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ummary of Significant Accounti" sheetId="9" r:id="rId9"/>
    <s:sheet name="Loans Receivable" sheetId="10" r:id="rId10"/>
    <s:sheet name="Equity Investments in Unconsoli" sheetId="11" r:id="rId11"/>
    <s:sheet name="Other Assets" sheetId="12" r:id="rId12"/>
    <s:sheet name="Secured Debt Agreements" sheetId="13" r:id="rId13"/>
    <s:sheet name="Loan Participations Sold" sheetId="14" r:id="rId14"/>
    <s:sheet name="Convertible Notes, Net" sheetId="15" r:id="rId15"/>
    <s:sheet name="Derivative Financial Instrument" sheetId="16" r:id="rId16"/>
    <s:sheet name="Equity" sheetId="17" r:id="rId17"/>
    <s:sheet name="Other Expenses" sheetId="18" r:id="rId18"/>
    <s:sheet name="Income Taxes" sheetId="19" r:id="rId19"/>
    <s:sheet name="Stock-Based Incentive Plans" sheetId="20" r:id="rId20"/>
    <s:sheet name="Fair Values" sheetId="21" r:id="rId21"/>
    <s:sheet name="Transactions with Related Parti" sheetId="22" r:id="rId22"/>
    <s:sheet name="Commitments and Contingencies" sheetId="23" r:id="rId23"/>
    <s:sheet name="Subsequent Events" sheetId="24" r:id="rId24"/>
    <s:sheet name="Summary of Significant Accoun25" sheetId="25" r:id="rId25"/>
    <s:sheet name="Loans Receivable (Tables)" sheetId="26" r:id="rId26"/>
    <s:sheet name="Equity Investments in Unconso27" sheetId="27" r:id="rId27"/>
    <s:sheet name="Other Assets (Tables)" sheetId="28" r:id="rId28"/>
    <s:sheet name="Secured Debt Agreements (Tables" sheetId="29" r:id="rId29"/>
    <s:sheet name="Loan Participations Sold (Table" sheetId="30" r:id="rId30"/>
    <s:sheet name="Derivative Financial Instrume31" sheetId="31" r:id="rId31"/>
    <s:sheet name="Equity (Tables)" sheetId="32" r:id="rId32"/>
    <s:sheet name="Other Expenses (Tables)" sheetId="33" r:id="rId33"/>
    <s:sheet name="Stock-Based Incentive Plans (Ta" sheetId="34" r:id="rId34"/>
    <s:sheet name="Fair Values (Tables)" sheetId="35" r:id="rId35"/>
    <s:sheet name="Summary of Significant Accoun36" sheetId="36" r:id="rId36"/>
    <s:sheet name="Loans Receivable - Additional I" sheetId="37" r:id="rId37"/>
    <s:sheet name="Loans Receivable - Overall Stat" sheetId="38" r:id="rId38"/>
    <s:sheet name="Loans Receivable - Overall St39" sheetId="39" r:id="rId39"/>
    <s:sheet name="Loans Receivable - Activity Rel" sheetId="40" r:id="rId40"/>
    <s:sheet name="Loans Receivable - Types of Loa" sheetId="41" r:id="rId41"/>
    <s:sheet name="Loans Receivable - Principal Ba" sheetId="42" r:id="rId42"/>
    <s:sheet name="Equity Investments in Unconso43" sheetId="43" r:id="rId43"/>
    <s:sheet name="Equity Investments in Unconso44" sheetId="44" r:id="rId44"/>
    <s:sheet name="Other Assets - Summary of Compo" sheetId="45" r:id="rId45"/>
    <s:sheet name="Secured Debt Agreements - Sched" sheetId="46" r:id="rId46"/>
    <s:sheet name="Secured Debt Agreements - Revol" sheetId="47" r:id="rId47"/>
    <s:sheet name="Secured Debt Agreements - Rev48" sheetId="48" r:id="rId48"/>
    <s:sheet name="Secured Debt Agreements - Addit" sheetId="49" r:id="rId49"/>
    <s:sheet name="Secured Debt Agreements - Summa" sheetId="50" r:id="rId50"/>
    <s:sheet name="Secured Debt Agreements - Sum51" sheetId="51" r:id="rId51"/>
    <s:sheet name="Secured Debt Agreements - Sum52" sheetId="52" r:id="rId52"/>
    <s:sheet name="Secured Debt Agreements - Sum53" sheetId="53" r:id="rId53"/>
    <s:sheet name="Loan Participations Sold - Addi" sheetId="54" r:id="rId54"/>
    <s:sheet name="Loan Participations Sold - Summ" sheetId="55" r:id="rId55"/>
    <s:sheet name="Loan Participations Sold - Su56" sheetId="56" r:id="rId56"/>
    <s:sheet name="Convertible Notes, Net - Additi" sheetId="57" r:id="rId57"/>
    <s:sheet name="Derivative Financial Instrume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Equity - Additional Information" sheetId="65" r:id="rId65"/>
    <s:sheet name="Equity - Schedule of Movement i" sheetId="66" r:id="rId66"/>
    <s:sheet name="Equity - Schedule of Movement67" sheetId="67" r:id="rId67"/>
    <s:sheet name="Equity - Schedule of Dividend A" sheetId="68" r:id="rId68"/>
    <s:sheet name="Equity - Schedule of Basic and " sheetId="69" r:id="rId69"/>
    <s:sheet name="Other Expenses - Additional Inf" sheetId="70" r:id="rId70"/>
    <s:sheet name="Other Expenses - Schedule of Ge" sheetId="71" r:id="rId71"/>
    <s:sheet name="Income Taxes - Additional Infor" sheetId="72" r:id="rId72"/>
    <s:sheet name="Stock-Based Incentive Plans - A" sheetId="73" r:id="rId73"/>
    <s:sheet name="Stock-Based Incentive Plans - M" sheetId="74" r:id="rId74"/>
    <s:sheet name="Fair Values - Assets and Liabil" sheetId="75" r:id="rId75"/>
    <s:sheet name="Fair Values - Reconciliation of" sheetId="76" r:id="rId76"/>
    <s:sheet name="Fair Values - Additional Inform" sheetId="77" r:id="rId77"/>
    <s:sheet name="Fair Values - Schedule of Detai" sheetId="78" r:id="rId78"/>
    <s:sheet name="Transactions with Related Par79" sheetId="79" r:id="rId79"/>
    <s:sheet name="Commitments and Contingencies -" sheetId="80" r:id="rId80"/>
    <s:sheet name="Subsequent Events - Additional " sheetId="81" r:id="rId81"/>
  </s:sheets>
  <s:definedNames/>
  <s:calcPr calcId="124519" calcMode="auto" fullCalcOnLoad="1"/>
</s:workbook>
</file>

<file path=xl/sharedStrings.xml><?xml version="1.0" encoding="utf-8"?>
<sst xmlns="http://schemas.openxmlformats.org/spreadsheetml/2006/main" uniqueCount="942">
  <si>
    <t>Document and Entity Information - shares</t>
  </si>
  <si>
    <t>3 Months Ended</t>
  </si>
  <si>
    <t>Mar. 31, 2016</t>
  </si>
  <si>
    <t>Apr. 1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XMT</t>
  </si>
  <si>
    <t>Entity Registrant Name</t>
  </si>
  <si>
    <t>BLACKSTONE MORTGAGE TRUST,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cash equivalents</t>
  </si>
  <si>
    <t>Restricted cash</t>
  </si>
  <si>
    <t>Loans receivable, net</t>
  </si>
  <si>
    <t>Equity investments in unconsolidated subsidiaries</t>
  </si>
  <si>
    <t>Other assets</t>
  </si>
  <si>
    <t>Total Assets</t>
  </si>
  <si>
    <t>Liabilities and Equity</t>
  </si>
  <si>
    <t>Accounts payable, accrued expenses, and other liabilities</t>
  </si>
  <si>
    <t>Secured debt agreements</t>
  </si>
  <si>
    <t>Loan participations sold</t>
  </si>
  <si>
    <t>Convertible notes, net</t>
  </si>
  <si>
    <t>Total Liabilities</t>
  </si>
  <si>
    <t>Commitments and contingencies</t>
  </si>
  <si>
    <t xml:space="preserve"> </t>
  </si>
  <si>
    <t>Equity</t>
  </si>
  <si>
    <t>Additional paid-in capital</t>
  </si>
  <si>
    <t>Accumulated other comprehensive loss</t>
  </si>
  <si>
    <t>Accumulated deficit</t>
  </si>
  <si>
    <t>Total Blackstone Mortgage Trust, Inc. stockholders' equity</t>
  </si>
  <si>
    <t>Non-controlling interests</t>
  </si>
  <si>
    <t>Total Equity</t>
  </si>
  <si>
    <t>Total Liabilities and Equity</t>
  </si>
  <si>
    <t>Class A Common Stock [Member]</t>
  </si>
  <si>
    <t>Class A common stock, $0.01 par value, 200,000,000 shares authorized, 93,912,409 and 93,702,326 shares issued and outstanding as of March 31, 2016 and December 31, 2015, respectively</t>
  </si>
  <si>
    <t>Consolidated Balance Sheets (Parenthetical) - Class A Common Stock [Member] - $ / shares</t>
  </si>
  <si>
    <t>Common stock, par value in dollars per share</t>
  </si>
  <si>
    <t>Common stock, shares authorized</t>
  </si>
  <si>
    <t>Common stock, shares issued</t>
  </si>
  <si>
    <t>Common stock, shares outstanding</t>
  </si>
  <si>
    <t>Consolidated Statements of Operations - USD ($) $ in Thousands</t>
  </si>
  <si>
    <t>Mar. 31, 2015</t>
  </si>
  <si>
    <t>Income from loans and other investments</t>
  </si>
  <si>
    <t>Interest and related income</t>
  </si>
  <si>
    <t>Less: Interest and related expenses</t>
  </si>
  <si>
    <t>Income from loans and other investments, net</t>
  </si>
  <si>
    <t>Other expenses</t>
  </si>
  <si>
    <t>Management and incentive fees</t>
  </si>
  <si>
    <t>General and administrative expenses</t>
  </si>
  <si>
    <t>Total other expenses</t>
  </si>
  <si>
    <t>Gain on investments at fair value</t>
  </si>
  <si>
    <t>Income from equity investments in unconsolidated subsidiaries</t>
  </si>
  <si>
    <t>Income before income taxes</t>
  </si>
  <si>
    <t>Income tax provision</t>
  </si>
  <si>
    <t>Net income</t>
  </si>
  <si>
    <t>Net income attributable to non-controlling interests</t>
  </si>
  <si>
    <t>Net income attributable to Blackstone Mortgage Trust, Inc.</t>
  </si>
  <si>
    <t>Net income per share of common stock basic and diluted</t>
  </si>
  <si>
    <t>Weighted-average shares of common stock outstanding basic and diluted</t>
  </si>
  <si>
    <t>Dividends declared per share of common stock</t>
  </si>
  <si>
    <t>Consolidated Statements of Comprehensive Income - USD ($) $ in Thousands</t>
  </si>
  <si>
    <t>Income Statement [Abstract]</t>
  </si>
  <si>
    <t>Other comprehensive loss</t>
  </si>
  <si>
    <t>Unrealized gain (loss) on foreign currency remeasurement</t>
  </si>
  <si>
    <t>Unrealized (loss) gain on derivative financial instruments</t>
  </si>
  <si>
    <t>Comprehensive income</t>
  </si>
  <si>
    <t>Comprehensive income attributable to non-controlling interests</t>
  </si>
  <si>
    <t>Comprehensive income attributable to Blackstone Mortgage Trust, Inc.</t>
  </si>
  <si>
    <t>Consolidated Statements of Changes in Equity - USD ($) $ in Thousands</t>
  </si>
  <si>
    <t>Total</t>
  </si>
  <si>
    <t>Additional Paid-In Capital [Member]</t>
  </si>
  <si>
    <t>Accumulated Other Comprehensive Loss [Member]</t>
  </si>
  <si>
    <t>Accumulated Deficit [Member]</t>
  </si>
  <si>
    <t>Stockholders' Equity [Member]</t>
  </si>
  <si>
    <t>Non-Controlling Interests [Member]</t>
  </si>
  <si>
    <t>Class A Common Stock [Member]Common Stock [Member]</t>
  </si>
  <si>
    <t>Balance at Dec. 31, 2014</t>
  </si>
  <si>
    <t>Shares of class A common stock issued, net</t>
  </si>
  <si>
    <t>Restricted class A common stock earned</t>
  </si>
  <si>
    <t>Dividends reinvested</t>
  </si>
  <si>
    <t>Deferred directors' compensation</t>
  </si>
  <si>
    <t>Dividends declared on common stock</t>
  </si>
  <si>
    <t>Distributions to non-controlling interests</t>
  </si>
  <si>
    <t>Balance at Mar. 31, 2015</t>
  </si>
  <si>
    <t>Balance at Dec. 31, 2015</t>
  </si>
  <si>
    <t>Balance at Mar. 31, 2016</t>
  </si>
  <si>
    <t>Consolidated Statements of Cash Flows - USD ($) $ in Thousands</t>
  </si>
  <si>
    <t>Cash flows from operating activities</t>
  </si>
  <si>
    <t>Adjustments to reconcile net income to net cash provided by operating activities</t>
  </si>
  <si>
    <t>Non-cash compensation expense</t>
  </si>
  <si>
    <t>Distributions of income from unconsolidated subsidiaries</t>
  </si>
  <si>
    <t>Amortization of deferred interest on loans</t>
  </si>
  <si>
    <t>Amortization of deferred financing costs and premiums/discount on debt obligations</t>
  </si>
  <si>
    <t>Changes in assets and liabilities, net</t>
  </si>
  <si>
    <t>Net cash provided by operating activities</t>
  </si>
  <si>
    <t>Cash flows from investing activities</t>
  </si>
  <si>
    <t>Originations and fundings of loans receivable</t>
  </si>
  <si>
    <t>Principal collections and proceeds from loans receivable and other assets</t>
  </si>
  <si>
    <t>Origination and exit fees received on loans receivable</t>
  </si>
  <si>
    <t>Decrease (increase) in restricted cash</t>
  </si>
  <si>
    <t>Net cash used in investing activities</t>
  </si>
  <si>
    <t>Cash flows from financing activities</t>
  </si>
  <si>
    <t>Borrowings under secured debt agreements</t>
  </si>
  <si>
    <t>Repayments under secured debt agreements</t>
  </si>
  <si>
    <t>Proceeds from sales of loan participations</t>
  </si>
  <si>
    <t>Repayment of loan participations</t>
  </si>
  <si>
    <t>Payment of deferred financing costs</t>
  </si>
  <si>
    <t>Receipts under derivative financial instruments</t>
  </si>
  <si>
    <t>Net proceeds from issuance of class A common stock</t>
  </si>
  <si>
    <t>Dividends paid on class A common stock</t>
  </si>
  <si>
    <t>Net cash provided by financing activities</t>
  </si>
  <si>
    <t>Net increase (decrease) in cash and cash equivalents</t>
  </si>
  <si>
    <t>Cash and cash equivalents at beginning of period</t>
  </si>
  <si>
    <t>Effects of currency translation on cash and cash equivalents</t>
  </si>
  <si>
    <t>Cash and cash equivalents at end of period</t>
  </si>
  <si>
    <t>Supplemental disclosure of cash flows information</t>
  </si>
  <si>
    <t>Payments of interest</t>
  </si>
  <si>
    <t>Payments of income taxes</t>
  </si>
  <si>
    <t>Supplemental disclosure of non-cash investing and financing activities</t>
  </si>
  <si>
    <t>Dividends declared, not paid</t>
  </si>
  <si>
    <t>Principal payments held by servicer</t>
  </si>
  <si>
    <t>Organization</t>
  </si>
  <si>
    <t>Organization, Consolidation and Presentation of Financial Statements [Abstract]</t>
  </si>
  <si>
    <t>1. ORGANIZATION References herein to “Blackstone Mortgage
Trust,” “Company,” “we,”
“us” or “our” refer to Blackstone Mortgage
Trust, Inc. and its subsidiaries unless the context
specifically requires otherwise. Blackstone Mortgage Trust is a real estate finance
company that originates and purchases senior loans collateralized
by properties in North America and Europe. We are externally
managed by BXMT Advisors L.L.C., or our Manager, a subsidiary of
The Blackstone Group L.P., or Blackstone, and are a real estate
investment trust, or REIT, traded on the New York Stock Exchange,
or NYSE, under the symbol “BXMT.” We are headquartered
in New York City.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our
exclusion from registration under the Investment Company Act of
1940, as amended. We are organized as a holding company and conduct
our business primarily through our various subsidiaries.</t>
  </si>
  <si>
    <t>Summary of Significant Accounting Policies</t>
  </si>
  <si>
    <t>Accounting Policies [Abstract]</t>
  </si>
  <si>
    <t>2. SUMMARY OF SIGNIFICANT ACCOUNTING POLICIES The accompanying unaudited consolidated financial
statements have been prepared in accordance with accounting
principles generally accepted in the United States of America, or
GAAP, for interim financial information and the instructions to
Form 10-Q and Rule 10-01 of Regulation S-X.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operating results presented for
interim periods are not necessarily indicative of the results that
may be expected for any other interim period or for the entire
year. The accompanying unaudited consolidated interim financial
statements should be read in conjunction with the audited
consolidated financial statements included in our Annual Report on
Form 10-K for the fiscal year ended December 31, 2015 filed
with the Securities and Exchange Commission.
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of the assets and credit of
our consolidated subsidiaries are not available to satisfy the debt
or other obligations of us, our affiliates, or other entities. One of our subsidiaries, CT Legacy Partners, LLC,
or CT Legacy Partners, accounts for its operations in accordance
with industry-specific GAAP accounting guidance for investment
companies, pursuant to which it reports its investments at fair
value. We have retained this accounting treatment in consolidation
and, accordingly, report the loans and other investments of CT
Legacy Partners at fair value on our consolidated balance
sheets. Certain reclassifications have been made in the
presentation of the prior period consolidated statement of cash
flows to conform to the current period present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of both March 31, 2016 and December 31, 2015, we did
not consolidate any VIEs.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Revenue Recognition Interest income from our loans receivable is
recognized over the life of each investment using the effective
interest method and is recorded on the accrual basis. Recognition
of fees, premiums, and discoun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Restricted Cash We classify the cash balances held by CT Legacy
Partners as restricted because, while these cash balances are
available for use by CT Legacy Partners for its operations, they
cannot be used by us until our allocable share is distributed from
CT Legacy Partners and cannot be commingled with any of our
unrestricted cash balances.
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a risk rating
based on a variety of factors, including, without limitation,
loan-to-value ratio, or LTV, debt yield, property type, geographic
and local market dynamics, physical condition, cash flow
volatility, leasing and tenant profile, loan structure and exit
plan, and project sponsorship. Based on a 5-point scale, our loans
are rated “1” through “5,” from less risk
to greater risk, which ratings are defined as follows:
1 - Very Low Risk
2 - Low Risk
3 - Medium Risk
4 -
High Risk/Potential for Loss:
5 -
Impaired/Loss Likely:
During the second quarter of 2015, we acquired a
portfolio of loans from General Electric Capital Corporation and
certain of its affiliates, or the GE portfolio, for a total
purchase price of $4.7 billion. We allocated the aggregate purchase
price between each loan based on its fair value relative to the
overall portfolio, which allocation resulted in purchase discounts
or premiums determined on an asset-by-asset basis. Each loan will
accrete from its allocated purchase price to its expected
collection value over the life of the loan, consistent with the
other loans in our portfolio.
Equity Investments in Unconsolidated Subsidiaries Our carried interest in CT Opportunity Partners I,
LP, or CTOPI, is accounted for using the equity method.
CTOPI’s assets and liabilities are not consolidated into our
financial statements due to our determination that (i) it is
not a VIE and (ii) the other investors in CTOPI have
sufficient rights to preclude consolidation by us. As such, we
report our allocable percentage of the net assets of CTOPI on our
consolidated balance sheets. The recognition of income from CTOPI
is generally deferred until cash is collected or appropriate
contingencies have been eliminated.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freestanding derivative. For all derivatives other than those
designated as freestanding derivatives, we formally document our
hedge relationships and designation at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Changes in
the fair value of the effective portion of our hedges are reflected
in accumulated other comprehensive income (loss) on our
consolidated financial statements. Changes in the fair value of the
ineffective portion of our hedges are included in net income.
Amounts are reclassified out of accumulated other comprehensive
income (loss) and into net income when the hedged item is either
sold or substantially liquidated. To the extent a derivative does
not qualify for hedge accounting and is deemed a freestanding
derivative, the changes in its value are included in net
income.
Repurchase Agreements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
Loan Participations Sold Loan participations sold represent senior interests
in certain loans that we sold, however we present such loan
participations sold as liabilities because these arrangements do
not qualify as sales under GAAP. These participations are
non-recourse and remain on our consolidated balance sheet until the
loan is repaid. The gross presentation of loan participations sold
does not impact stockholders’ equity or net income.
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issuance date
based on our nonconvertible debt borrowing rate. The equity
component of the convertible notes is reflected within additional
paid-in capital on our consolidated balance sheet, and the
resulting debt discount is amortized over the period during which
the convertible notes are expected to be outstanding (through the
maturity date) as additional non-cash interest expense. The
additional non-cash interest expense attributable to the
convertible notes will increase in subsequent periods through the
maturity date as the notes accrete to their par value over the same
period.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Fair Value of Financial Instruments The “Fair Value Measurements and
Disclosures” Topic,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or (ii) on a nonrecurring basis, as a result of impairment or
other events. Our assets that are recorded at fair value are
discussed further in Note 14.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our Manage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Derivative financial instruments: The fair value of
our foreign currency contracts and interest rates caps was valued
using advice from a third party derivative specialist, based on
contractual cash flows and observable inputs comprising foreign
currency rates and credit spreads.
•
Secured debt agreements: The fair values for these
instruments were estimated based on the rate at which a similar
credit facility would have currently priced.
•
Loan participations sold: The fair value of these
instruments were estimated based on the value of the related loan
receivable asset.
•
Convertible notes, net: The convertible notes are
actively traded and their fair values were obtained using quoted
market prices for these instruments.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2 for additional information.
Stock-Based Compensation Our stock-based compensation consists of awards
issued to our Manager and certain of its employee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3 for
additional information.
Earnings per Share Basic earnings per share, or Basic EPS, is computed
in accordance with the two-class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Diluted earnings per share, or Diluted EPS, is
determined using the treasury stock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Refer to Note 10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average exchange
rate over the applicable period. Cumulative translation adjustments
arising from the translation of non-U.S. dollar denominated
subsidiaries are recorded in other comprehensive income.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Recent Accounting Pronouncements In March 2016, the FASB issued ASU 2016-09,
“Improvements to Employee Share-Based Payment Accounting
(Topic 718),” or ASU 2016-09. ASU 2016-09 requires all income
tax effects of share-based payment awards to be recognized in the
income statement when the awards vest or are settled. ASU 2016-09
also allows an employer to repurchase more of an employee’s
shares for tax withholding purposes than is permitted under current
guidance without triggering liability accounting. Finally, ASU
2016-09 allows a policy election to account for forfeitures as they
occur. ASU 2016-09 is effective for fiscal years beginning after
December 15, 2016, and interim periods within those fiscal
years. We do not anticipate that the adoption of ASU 2016-09 will
have a material impact on our consolidated financial
statements. In August 2014, the FASB issued ASU 2014-15,
“Presentation of Financial Statements – Going Concern
(Subtopic 2015-40):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annual period
ending after December 15, 2016. We do not anticipate that the
adoption of ASU 2014-15 will have a material impact on our
consolidated financial statements. In May 2014, the FASB issued ASU 2014-09,
“Revenue from Contracts with Customers (Topic
606) ,</t>
  </si>
  <si>
    <t>Loans Receivable</t>
  </si>
  <si>
    <t>Receivables [Abstract]</t>
  </si>
  <si>
    <t>3. LOANS RECEIVABLE During the three months ended March 31, 2016,
we originated $861.3 million of loans, and funded
$586.1 million under new and existing loans.
The following table details overall statistics for our loans
receivable portfolio as of March 31, 2016 ($ in
thousands):
Floating Rate Fixed Rate Total
Number of loans 96 30 126
Principal balance $
7,397,918 $
1,948,329 $ 9,346,247
Net book value $ 7,362,047 $ 1,951,716 $
9,313,763
Unfunded loan commitments (1) $ 962,425 $ 2,715 $ 965,140
Weighted-average cash coupon (2) L+4.08 % 5.64 % 4.82 %
Weighted-average all-in yield (2) L+4.51 % 5.73 % 5.18 %
Weighted-average maximum maturity (years) (3) 3.2 2.2 3.0
(1)
Unfunded commitments will primarily be funded to
finance property improvements or lease-related expenditures by the
borrowers. These future commitments will expire over the next four
years.
(2)
As of March 31, 2016, our floating rate loans
were indexed to various benchmark rates, with 83% of floating rate
loans indexed to USD LIBOR. In addition, $146.9 million of our
floating rate loans earned interest based on floors that are above
the applicable index, with an average floor of 1.80%, as of
March 31, 2016. In addition to cash coupon, all-in yield
includes the amortization of deferred origination fees, loan
origination costs, purchase discounts, and accrual of both
extension and exit fees. Cash coupon and all-in yield for the total
portfolio assume applicable floating benchmark rate for
weighted-average calculation.
(3)
Maximum maturity assumes all extension options are
exercised by the borrower, however our loans may be repaid prior to
such date. As of March 31, 2016, 63% of our loans were subject
to yield maintenance or other prepayment restrictions and 37% were
open to repayment by the borrower without penalty. The following table details overall statistics for
our loans receivable portfolio as of December 31, 2015 ($ in
thousands):
Floating Rate Fixed Rate Total
Number of loans 92 33 125
Principal balance $
7,098,180 $
2,010,181 $
9,108,361
Net book value $ 7,064,279 $ 2,012,728 $ 9,077,007
Unfunded loan commitments (1) $ 696,276 $ 4,382 $ 700,658
Weighted-average cash coupon (2) L+4.09 % 5.63 % 4.84 %
Weighted-average all-in yield (2) L+4.49 % 5.78 % 5.18 %
Weighted-average maximum maturity (years) (3) 3.3 2.6 3.1
(1)
Unfunded commitments will primarily be funded to
finance property improvements or lease-related expenditures by the
borrowers. These future commitments will expire over the next four
years.
(2)
As of December 31, 2015, our floating rate
loans were indexed to various benchmark rates, with 84% of floating
rate loans indexed to USD LIBOR. In addition, $147.9 million of our
floating rate loans earned interest based on floors that are above
the applicable index, with an average floor of 1.80%, as of
December 31, 2015. In addition to cash coupon, all-in yield
includes the amortization of deferred origination fees, loan
origination costs, purchase discounts, and accrual of both
extension and exit fees. Cash coupon and all-in yield for the total
portfolio assume applicable floating benchmark rate for
weighted-average calculation.
(3)
Maximum maturity assumes all extension options are
exercised by the borrower, however our loans may be repaid prior to
such date. As of December 31, 2015, 64% of our loans were
subject to yield maintenance or other prepayment restrictions and
36% were open to repayment by the borrower without penalty.
Activity relating to our loans receivable portfolio was as follows
($ in thousands):
Principal
Deferred Fees / Net Book
Balance Other Items (1) Value
December 31, 2015 $
9,108,361 $
(31,354 ) $
9,077,007
Loan originations and fundings 586,066
— 586,066
Loan repayments (375,374 )
— (375,374 )
Unrealized gain on foreign currency translation 27,194 340 27,534
Deferred fees and other items (1)
— (10,424 ) (10,424 )
Amortization of fees and other items (1)
— 8,954 8,954
March 31, 2016 $ 9,346,247 $ (32,484 ) $ 9,313,763
(1)
Other items primarily consist of purchase discounts
or premiums, exit fees, and deferred origination expenses.
The tables below detail the types of loans in our
loan portfolio, as well as the property type and geographic
distribution of the properties securing these loans ($ in
thousands):
March 31, 2016 December 31, 2015
Asset Type Net Book Value Percentage Net Book Value Percentage
Senior loans (1) $
9,076,146 97 % $
8,847,044 97 %
Subordinate loans (2) 237,617 3 229,963 3
$ 9,313,763 100 % $ 9,077,007 100 %
Property Type Net Book Value Percentage Net Book Value Percentage
Office $ 4,164,413 45 % $ 4,039,521 45 %
Hotel 1,871,777 20 1,903,544 21
Manufactured housing 1,349,509 14 1,361,572 15
Retail 802,471 9 684,944 8
Multifamily 551,701 6 580,112 6
Condominium 205,800 2 127,434 1
Other 368,092 4 379,880 4
$ 9,313,763 100 % $ 9,077,007 100 %
Geographic Location Net Book Value Percentage Net Book Value Percentage
United States
Northeast $
2,190,170 23 % $
2,260,392 25 %
Southeast 1,802,381 18 1,836,766 20
West 1,354,256 15 1,125,238 12
Southwest 953,204 10 1,035,839 11
Midwest 703,285 8 616,964 7
Northwest 350,545 4 390,307 4
Subtotal 7,353,841 78 7,265,506 79
International
United Kingdom 982,404 11 888,998 10
Canada 604,343 6 561,023 6
Germany 242,200 3 235,294 3
Spain 69,180 1 66,661 1
Netherlands 61,795 1 59,525 1
Subtotal 1,959,922 22 1,811,501 21
Total $ 9,313,763 100 % $ 9,077,007 100 %
(1)
Includes senior mortgages and similar credit
quality loans, including related contiguous subordinate loans, and
pari passu participations in senior mortgage loans.
(2)
Includes mezzanine loans and subordinate interests
in mortgages.
Loan Risk Ratings 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debt yield,
collateral performance, structure, exit plan, and sponsorship.
Loans are rated “1” (less risk) through “5”
(greater risk), which ratings are defined in Note 2. The following table allocates the principal balance
and net book value of our loans receivable based on our internal
risk ratings ($ in thousands):
March 31, 2016 December 31, 2015
Risk Rating Number of Loans Principal Balance Net Book Value Number of Loans Principal Balance Net Book Value
1 13 $ 915,990 $ 911,350 12 $ 925,443 $ 919,991
2 72 5,743,148 5,729,541 77 5,948,922 5,929,447
3 40 2,633,081 2,619,223 35 2,120,713 2,114,531
4 1 54,028 53,649 1 113,283 113,038
5
—
—
—
—
—
—
126 $ 9,346,247 $ 9,313,763 125 $ 9,108,361 $ 9,077,007
We did not have any impaired loans, nonaccrual
loans, or loans in maturity default as of March 31, 2016 or
December 31, 2015. During the third quarter of 2015, one of
the loans in our portfolio experienced a maturity default as a
result of not meeting certain loan covenants. During the fourth
quarter of 2015 and the first quarter of 2016, the loan was
modified to include, among other changes: a redetermination of
asset release pricing; an additional borrower contribution of
capital; and an extension of the maturity date to August 31,
2016. During the three months ended March 31, 2016, two of the
assets collateralizing the $113.3 million loan were sold and the
loan was partially repaid by $59.3 million, resulting in a net book
value of $53.6 million as of March 31, 2016. As of
March 31, 2016 and December 31, 2015, the borrower was
current with all terms of the loan and we expect to collect all
contractual amounts due thereunder.</t>
  </si>
  <si>
    <t>Equity Investments in Unconsolidated Subsidiaries</t>
  </si>
  <si>
    <t>Equity Method Investments and Joint Ventures [Abstract]</t>
  </si>
  <si>
    <t>4. EQUITY INVESTMENTS IN UNCONSOLIDATED SUBSIDIARIES
As of March 31, 2016, our equity investments in unconsolidated
subsidiaries consisted solely of our carried interest in CTOPI, a
fund sponsored and managed by an affiliate of our Manager. Activity
relating to our equity investments in unconsolidated subsidiaries
was as follows ($ in thousands):
CTOPI
Carried Interest
Total as of December 31, 2015 $ 9,441
Distributions (6,837 )
Income allocation (1) 158
Total as of March 31, 2016 $ 2,762
(1)
In instances where we have not received cash or all appropriate
contingencies have not been eliminated, we have deferred the
recognition of promote revenue allocated to us from CTOPI in
respect of our carried interest in CTOPI, and recorded an
offsetting liability as a component of accounts payable, accrued
expenses, and other liabilities on our consolidated balance
sheets.
Our carried interest in CTOPI entitles us to earn promote revenue
in an amount equal to 17.7% of the fund’s profits, after a 9%
preferred return and 100% return of capital to the CTOPI partners.
As of March 31, 2016, we had been allocated $2.8 million of
promote revenue from CTOPI based on a hypothetical liquidation of
the fund at its net asset value. Accordingly, we have recognized
this allocation as an equity investment in CTOPI on our
consolidated balance sheets. Generally, we defer recognition of
income from CTOPI until cash is received or earned, pending
distribution, and appropriate contingencies have been eliminated.
We recognized $138,000 and $3.9 million of promote income from
CTOPI in respect of our carried interest and recorded such amounts
as income in our consolidated statement of operations during the
three months ended March 31, 2016 and 2015, respectively. This
carried interest was either received in cash, or was earned and
available in cash at CTOPI pending future distribution as of each
respective balance sheet date.
CTOPI Incentive Management Fee Grants
In January 2011, we created a management compensation pool for
employees equal to 45% of the CTOPI promote distributions received
by us. Approximately 68% of the pool is two-thirds vested as of
March 31, 2016, with the remainder contingent on continued
employment with an affiliate of our Manager and upon our receipt of
promote distributions from CTOPI. The remaining 32% of the pool is
fully vested as a result of an acceleration event. During the three
months ended March 31, 2016 and 2015, we recognized $170,000
and $1.8 million, respectively, under the CTOPI incentive plan,
which amounts were recognized as a component of general and
administrative expenses in our consolidated statement of
operations.</t>
  </si>
  <si>
    <t>Other Assets</t>
  </si>
  <si>
    <t>Deferred Costs, Capitalized, Prepaid, and Other Assets Disclosure [Abstract]</t>
  </si>
  <si>
    <t>5. OTHER ASSETS
The following table details the components of our other assets ($
in thousands):
March 31,
December 31,
2016 2015
Principal and interest payments held by servicer (1) $ 77,145 $ 123,160
Accrued interest receivable 36,901 37,161
Real estate debt and equity investments, at fair value (2) 11,826 14,220
Prepaid expenses 828 890
Prepaid taxes 485 525
Other
— 8,163
Total $
127,185 $ 184,119
(1)
Represents loan principal and interest payments
held by our third-party loan servicer as of the balance sheet date
which were remitted to us during the subsequent remittance
cycle.
(2)
Real estate debt and equity investments consists of
assets held by CT Legacy Partners and are measured at fair
value.</t>
  </si>
  <si>
    <t>Secured Debt Agreements</t>
  </si>
  <si>
    <t>Debt Disclosure [Abstract]</t>
  </si>
  <si>
    <t>6. SECURED DEBT AGREEMENTS Our secured debt agreements included revolving
repurchase facilities, the GE portfolio acquisition facility, and
asset-specific financings. The following table details our secured
debt agreements ($ in thousands):
Secured Debt
Agreements
Borrowings Outstanding
March 31, 2016 December 31, 2015
Revolving repurchase facilities $ 3,252,405 $ 2,858,714
GE portfolio acquisition facility 2,919,946 3,161,291
Asset-specific financings 157,034 111,746
Total secured debt agreements $ 6,329,385 $ 6,131,751
Deferred financing costs (1) (17,726 ) (15,646 )
Net book value of secured debt $ 6,311,659 $ 6,116,105
(1)
Costs incurred in connection with our secured debt
agreements are recorded on our consolidated balance sheet when
incurred and recognized as a component of interest expense over the
life of each related agreement.
Revolving Repurchase Facilities
The following table details our revolving repurchase facilities ($
in thousands):
March 31, 2016
Maximum
Collateral Repurchase Borrowings
Lender
Facility Size (1) Assets (2) Potential (3) Outstanding Available (3)
Wells Fargo (4) $ 1,172,000 $ 1,286,632 $ 1,005,043 $ 871,485 $ 133,558
Bank of America 750,000 847,304 666,275 618,944 47,331
JP Morgan (5) 762,500 796,344 638,390 564,605 73,785
MetLife 695,945 767,290 594,369 466,107 128,262
Citibank (6) 537,500 590,281 455,716 377,251 78,465
Morgan Stanley (7) 359,450 387,317 301,005 298,082 2,923
Société Générale (8) 453,520 69,914 55,931 55,931
—
$
4,730,915 $
4,745,082 $
3,716,729 $
3,252,405 $
464,324
December 31, 2015
Maximum
Collateral Repurchase Borrowings
Lender
Facility Size (1) Assets (2) Potential (3) Outstanding Available (3)
Wells Fargo (4) $ 1,172,000 $ 1,044,860 $ 817,562 $ 685,485 $ 132,077
Bank of America 750,000 840,884 665,861 618,944 46,917
JP Morgan (5) 787,047 864,630 689,705 596,533 93,172
MetLife 750,000 593,273 462,849 324,587 138,262
Citibank (6) 537,500 604,781 461,532 370,194 91,338
Morgan Stanley (7) 370,400 273,280 212,050 209,038 3,012
Société Générale (8) 437,320 67,416 53,933 53,933
—
$
4,804,267 $
4,289,124 $
3,363,492 $
2,858,714 $
504,778
(1)
Maximum facility size represents the largest
amount of borrowings available under a given facility once
sufficient collateral assets have been approved by the lender and
pledged by us.
(2)
Represents the principal balance of the collateral
assets.
(3)
Potential borrowings represents the total amount we
could draw under each facility based on collateral already approved
and pledged. When undrawn, these amounts are immediately available
to us at our sole discretion under the terms of each revolving
credit facility.
(4)
As of both March 31, 2016 and December 31,
2015, the Wells Fargo maximum facility size was composed of a
general $1.0 billion facility size and $172.0 million of
additional capacity related solely to a specific asset with a
repurchase date of July 30, 2016.
(5)
As of March 31, 2016, the JP Morgan maximum
facility size was composed of a general $500.0 million
facility size, under which U.S. Dollars and British Pound Sterling
borrowings are contemplated, and $262.5 million of additional
capacity related solely to a specific asset with a repurchase date
of January 9, 2018. As of December 31, 2015, the JP Morgan maximum
facility was composed of general $250.0 million facility size
plus a general £153.0 million ($226.7 million)
facility size provided under a related agreement that contemplated
U.S. Dollars and British Pound Sterling borrowings and,
$262.5 million of additional capacity related solely to a
specific asset with a repurchase date of January 9, 2018, and
additional capacity of £32.3 million ($47.8 million) on the
£153.0 million facility.
(6)
As of both March 31, 2016 and December 31,
2015, the Citibank maximum facility size was composed of a general
$500.0 million facility size and $37.5 million of additional
capacity related solely to a specific asset with a repurchase date
of October 9, 2017.
(7)
The Morgan Stanley maximum facility size represents
a £250.0 million facility size which was translated to
$359.5 million as of March 31, 2016, and
$370.4 million as of December 31, 2015.
(8)
The Société Générale maximum
facility size represents a €400.0 million facility size
which was translated to $453.5 million as of March 31,
2016, and $437.3 million as of December 31, 2015. The weighted-average outstanding balance of our
revolving repurchase facilities was $3.1 billion for the three
months ended March 31, 2016. As of March 31, 2016, we had
aggregate borrowings of $3.3 billion outstanding under our
revolving repurchase facilities, with a weighted-average cash
coupon of LIBOR plus 1.83% per annum, a weighted-average
all-in cost of credit, including associated fees and expenses, of
LIBOR plus 2.03% per annum, and a weighted-average advance
rate of 79.2%. As of March 31, 2016, outstanding borrowings
under these facilities had a weighted-average maturity, excluding
extension options and term-out provisions, of 1.3 years.
The weighted-average outstanding balance of our
revolving repurchase facilities was $2.8 billion for the three
months ended December 31, 2015. As of December 31, 2015,
we had aggregated borrowings of $2.9 billion outstanding under
our revolving repurchase facilities, with a weighted-average cash
coupon of LIBOR plus 1.82% per annum, a weighted-average
all-in cost of credit, including associated fees and expenses, of
LIBOR plus 2.04% per annum, and a weighted-average advance
rate of 79.1%. As of December 31, 2015, outstanding borrowings
under these facilities had a weighted-average maturity, excluding
extension options and term-out provisions, of 1.4 years. Borrowings under each facility are subject to the
initial approval of eligible collateral loans by the lender and the
maximum advance rate and pricing rate of individual advances are
determined with reference to the attributes of the respective
collateral loan. During the three months ended March 31, 2016, we
extended the maturity date of our $750.0 million revolving
repurchase facility with Bank of America to May 21, 2021 (inclusive
of two one-year extension options which may be exercised at our
sole discretion).
The following table outlines the key terms of our revolving
repurchase facilities as of March 31, 2016:
Lender Rate (1) Guarantee (2) Advance Rate (3) Margin Call (4) Currency Term/Maturity
Wells Fargo L+1.78% 25% 79.5%
Collateral marks only $ Term matched (5)
Bank of America L+1.69% 50% 79.5% Collateral marks only $ May 21, 2021 (6)
JP Morgan L+1.80% 25% 80.4% Collateral marks only $ / £ January 7, 2018
MetLife L+1.76% 50% 78.5% Collateral marks only $
February 24, 2021 (7)
Citibank L+1.92% 25% 77.7% Collateral marks only $ Term matched (5)
Morgan Stanley L+2.35% 25% 79.1% Collateral marks only
£ / € March 3, 2017
Société Générale L+1.60% 25% 80.0% Collateral marks only
£ / € Term matched (5)
(1)
Represents weighted-average cash coupon based on
borrowings outstanding. In instances where our borrowings are
denominated in currencies other than the U.S. Dollar, interest
accrues at a rate equivalent to a margin plus a base rate other
than 1-month USD LIBOR, such as 3-month GBP LIBOR, 3-month EURIBOR,
or 3-month CDOR.
(2)
Other than amounts guaranteed based on specific
collateral asset types, borrowings under our revolving repurchase
facilities are non-recourse to us.
(3)
Represents weighted-average advance rate based on
the outstanding principal balance of the collateral assets
pledged.
(4)
Margin call provisions under our revolving
repurchase facilities do not permit valuation adjustments based on
capital markets events, and are limited to collateral-specific
credit marks.
(5)
These revolving repurchase facilities have various
availability periods during which new advances can be made and
which are generally subject to each lender’s discretion.
Maturity dates for advances outstanding are tied to the term of
each respective collateral asset.
(6)
Includes two one-year extension options which may
be exercised at our sole discretion.
(7)
Includes five one-year extension options which may
be exercised at our sole discretion.
GE Portfolio Acquisition Facility During the second quarter of 2015, concurrently
with our acquisition of the GE portfolio, we entered into an
agreement with Wells Fargo to provide us with secured financing for
the acquired portfolio. As of March 31, 2016, this facility
provided for $3.1 billion of financing, of which $2.9 billion
was outstanding and an additional $133.9 million was
available to finance future loan fundings. The GE portfolio
acquisition facility is non-revolving and consists of a single
master repurchase agreement providing for both
(i) asset-specific borrowings for each collateral asset as
well as (ii) a sequential pay advance feature.
Asset-Specific Borrowings The asset-specific borrowings under the GE
portfolio acquisition facility were advanced at a weighted-average
rate of 80% of our purchase price of the collateral assets and will
be repaid pro rata from collateral asset repayment proceeds. The
asset-specific borrowings are currency matched to the collateral
assets and accrue interest at a rate equal to the sum of
(i) the applicable base rate plus (ii) a margin of 1.75%,
which will increase to 1.80% and 1.85% in year four and year five,
respectively. As of March 31, 2016, those borrowings were
denominated in U.S. Dollars, Canadian Dollars, British Pounds
Sterling, and Euros. The asset-specific borrowings are term matched
to the underlying collateral assets with an outside maturity date
of May 20, 2020, which may be extended pursuant to two
one-year extension options. We guarantee obligations under the GE
portfolio acquisition facility in an amount equal to the greater of
(i) 25% of outstanding asset-specific borrowings, and
(ii) $250.0 million. We had outstanding asset-specific
borrowings of $2.9 billion and $3.1 billion under the GE
portfolio acquisition facility as of March 31, 2016 and
December 31, 2015, respectively.
Sequential Pay Advance The GE portfolio acquisition facility also included
a sequential pay advance feature that provided for
$237.2 million of borrowings, representing an additional 5%
advance against each collateral asset pledged under the facility.
As of March 31, 2016, the sequential pay advance borrowings
under the GE portfolio acquisition facility had been fully repaid.
As of December 31, 2015, we had outstanding sequential pay
advance borrowings of $40.7 million. Borrowings under the
sequential pay advance accrued interest at a rate equal to the sum
of (i) 30-day LIBOR plus (ii) a margin of 3.10%. The
sequential pay advance was denominated in U.S. Dollars and was
repaid from collateral loan principal repayments, after repayment
of the related asset-specific borrowing. The sequential pay
advances each had a maturity date that was one year from the date
of funding, and we had guaranteed 100% of outstanding borrowings of
the sequential pay advance.
Asset-Specific Financings During the three months ended March 31, 2016,
we entered into two asset-specific financings providing an
additional $232.4 million of credit capacity. The following
table details statistics for our asset-specific financings ($ in
thousands):
March 31, 2016 December 31, 2015
Financing Agreements Collateral Assets Financing Agreements Collateral Assets
Number of loans 4 4 2 2
Principal balance (1) $
157,034 $
214,941 $
111,746 $
154,192
Book value $ 154,751 $ 211,292 $ 111,061 $ 153,542
Weighted-average cash coupon (2) L+2.70 % L+5.22 % L+2.52 % L+5.27 %
Weighted-average cost / all-in yield (2) L+3.12 % L+5.84 % L+2.88 % L+5.83 %
(1)
With the exception of $13.2 million related to one
asset-specific financing, we do not guarantee the obligations under
these agreements.
(2)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cost / all-in yield includes the amortization of deferred
origination fees / financing costs. The weighted-average outstanding balance of our
asset-specific financings was $141.4 million for the three
months ended March 31, 2016 and $224.8 million for the
three months ended December 31, 2015.
Debt Covenants Each of the guarantees related to our secured debt
agreements contain the following uniform financial covenants:
(i) our ratio of earnings before interest, taxes,
depreciation, and amortization, or EBITDA, to fixed charges, as
defined in the agreements, shall be not less than 1.40 to 1.0;
(ii) our tangible net worth, as defined in the agreements,
shall not be less than $1.9 billion as of each measurement
date plus 75% of the net cash proceeds of future equity issuances
subsequent to March 31, 2016; (iii) cash liquidity shall
not be less than the greater of (x) $10.0 million or
(y) 5% of our recourse indebtedness; and (iv) our
indebtedness shall not exceed 83.33% of our total assets. As of
March 31, 2016 and December 31, 2015, we were in
compliance with these covenants. Subsequent Events On April 4, 2016, we entered into a $125.0 million
full recourse revolving credit agreement with Barclays which is
designed to finance first mortgage originations for up to six
months as a bridge to term financing or syndication. Advances under
the credit agreement are subject to availability under a specified
borrowing base and accrue interest at a per annum pricing rate
equal to the sum of (i) an applicable base rate or Eurodollar rate
and (ii) an applicable margin, in each case, dependent on the
applicable type of loan. The initial maturity date of the facility
is April 4, 2018 and is subject to two one-year extension options,
exercisable at our option. On April 22, 2016, we increased the maximum
facility size of our revolving repurchase facility with MetLife by
$304.1 million to $1.0 billion and extended the maturity date
(inclusive of five one-year extension options, exercisable at our
option) to April 22, 2022.</t>
  </si>
  <si>
    <t>Loan Participations Sold</t>
  </si>
  <si>
    <t>7. LOAN PARTICIPATIONS SOLD The financing of a loan by the non-recourse sale of
a senior interest in the loan through a participation agreement
generally does not qualify as a sale under GAAP. Therefore, in the
instance of such sales, we present the whole loan as an asset and
the loan participation sold as a liability on our consolidated
balance sheet until the loan is repaid. The obligation to pay
principal and interest on these liabilities is solely based on the
performance of the related loan obligation, except in one instance
where we entered into a related guarantee agreement for
£24.0 million which was translated to $34.5 million as of
March 31, 2016. The gross presentation of loan participations
sold does not impact stockholders’ equity or net income.
The following table details statistics for our loan participations
sold ($ in thousands):
March 31, 2016 December 31, 2015
Participations
Underlying
Participations
Underlying
Sold (1) Loans Sold (1) Loans
Number of loans 3 3 3 3
Principal balance (2) $ 478,661 $
583,589 $ 498,992 $
608,554
Book value (2) $ 476,894 $ 579,742 $ 497,032 $ 604,321
Weighted-average cash coupon (3) L+2.38 % L+3.93 % L+2.38 % L+3.93 %
Weighted-average cost / all-in yield (3) L+2.49 % L+4.16 % L+2.49 % L+4.15 %
(1)
During the three months ended March 31, 2016
and 2015, we recorded $3.6 million and $4.3 million,
respectively, of interest expense related to our loan
participations sold, of which $3.5 million and $4.0 million,
respectively, was paid in cash.
(2)
The difference between principal balance and book
value of loan participations sold is due to deferred financing
costs of $1.8 million and $2.0 million as of March 31,
2016 and December 31, 2015, respectively.
(3)
Our floating rate loans and related liabilities
were indexed to the various benchmark rates relevant in each
arrangement in terms of currency and payment frequency. Therefore
the net exposure to each benchmark rate is in direct proportion to
our net assets indexed to that rate. In addition to cash coupon,
cost / all-in yield includes the amortization of deferred
origination fees / financing costs.</t>
  </si>
  <si>
    <t>Convertible Notes, Net</t>
  </si>
  <si>
    <t>Text Block [Abstract]</t>
  </si>
  <si>
    <t>8. CONVERTIBLE NOTES, NET
In November 2013, we issued $172.5 million of 5.25%
convertible senior notes due on December 1, 2018, or
Convertible Notes. The Convertible Notes’ issuance costs are
amortized through interest expense over the life of the Convertible
Notes using the effective interest method. Including this
amortization, our all-in cost of the Convertible Notes is
5.87% per annum.
The Convertible Notes are convertible at the holders’ option
into shares of our class A common stock, only under specific
circumstances, prior to the close of business on August 31,
2018, at the applicable conversion rate in effect on the conversion
date. Thereafter, the Convertible Notes are convertible at the
option of the holder at any time until the second scheduled trading
day immediately preceding the maturity date. The Convertible Notes
were not convertible as of March 31, 2016. The conversion rate
was initially set to equal 34.8943 shares of class A common stock
per $1,000 principal amount of Convertible Notes, which was
equivalent to an initial conversion price of $28.66 per share of
class A common stock, subject to adjustment upon the occurrence of
certain events. In the fourth quarter of 2015, as a result of
exceeding the cumulative dividend threshold as defined in the
Convertible Notes Supplemental Indenture, the conversion rate was
adjusted to 35.2653 shares of Class A common stock per $1,000
principal amount of Convertible Notes, which is equivalent to a
conversion price of $28.36 per share of class A common stock. We
may not redeem the Convertible Notes prior to maturity. As of
March 31, 2016, the conversion option value was zero based on
the price of our class A common stock of $26.86. In addition, we
have the intent and ability to settle the Convertible Notes in
cash. As a result, the Convertible Notes did not have any impact on
our diluted earnings per share.
Upon issuance of the Convertible Notes, we recorded a
$9.1 million discount based on the implied value of the
conversion option and an assumed effective interest rate of 6.50%,
as well as $4.1 million of initial issuance costs. Including
the amortization of this discount and the issuance costs, our total
cost of the Convertible Notes is 7.16% per annum. During the
three months ended March 31, 2016, we incurred total interest
on our convertible notes of $3.0 million, of which
$2.3 million related to cash coupon and $670,000 related to
the amortization of discount and certain issuance costs. During the
three months ended March 31, 2015, we incurred total interest
on our convertible notes of $2.9 million, of which
$2.3 million related to cash coupon and $630,000 related to
the amortization of discount and certain issuance costs.
As of March 31, 2016, the Convertible Notes were carried on
our consolidated balance sheet at $164.7 million, net of an
unamortized discount of $7.5 million and deferred financing
costs of $281,000. As of December 31, 2015, the Convertible
Notes were carried on our consolidated balance sheet at $164.0
million, net of an unamortized discount of $8.2 million and
deferred financing costs of $305,000. Accrued interest payable for
the Convertible Notes was $3.0 million and $755,000 as of
March 31, 2016 and December 31, 2015, respectively. Refer
to Note 2 for additional discussion of our accounting policies for
the Convertible Notes.</t>
  </si>
  <si>
    <t>Derivative Financial Instruments</t>
  </si>
  <si>
    <t>Derivative Instruments and Hedging Activities Disclosure [Abstract]</t>
  </si>
  <si>
    <t>9. DERIVATIVE FINANCIAL INSTRUMENTS
Risk Management Objective of Using Derivatives Certain of our international investments expose us
to fluctuations in foreign interest rates and currency exchange
rates. These fluctuations may impact the value of our cash receipts
and payments in terms of our functional currency, the U.S. Dollar.
We use derivative financial instruments to protect the value or fix
the amount of certain investments or cash flows in terms of the
U.S. Dollar. Certain of our financing transactions expose us to
a fixed versus floating rate mismatch between our assets and
liabilities. We use derivative financial instruments, which include
interest rate caps and swaps, and may also include interest rate
options, floors, and other interest rate derivative contracts, to
hedge interest rate risk associated with our borrowings where there
is potential for an index mismatch. The sole objective of our use of derivative
financial instruments is to minimize the risks and/or costs
associated with the situations described above. We do not intend to
utilize derivatives for speculative or other purposes.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may also have other financial
relationships. We do not anticipate that any of the counterparties
will fail to meet their obligations.
Net Investment Hedges of Foreign Currency Risk We have made investments in foreign currencies that
expose us to fluctuations between the U.S. Dollar and the foreign
currency of each such investment. Currently, we use derivative
financial instruments to manage, or hedge, the variability in the
carrying value of certain of our net investments in consolidated
subsidiaries whose functional currencies are not the U.S. Dollar.
For derivatives that are designated and qualify as a hedge of our
net investment in a foreign currency, the gain or loss on such
derivatives is reported in other comprehensive income as part of
the cumulative translation adjustment to the extent it is
effective. Any ineffective portion of a net investment hedge is
recognized in our consolidated statements of operations. For
derivatives that are not designated as hedging instruments, gains
or losses are recognized in our consolidated statements of
operations as incurred. The following table details our outstanding foreign
exchange derivatives that were designated as net investment hedges
of foreign currency risk (notional amount in thousands):
March 31, 2016
December 31, 2015
Foreign Currency Derivatives Number of Notional
Foreign Currency Derivatives Number of Notional
Sell CAD Forward 2 C$
154,450
Sell CAD Forward 2 C$
154,900
Sell GBP Forward 3 £ 108,300
Sell GBP Forward 2 £ 90,400
Sell EUR Forward 1 € 48,000
Sell EUR Forward 1 € 49,000
Cash Flow Hedges of Interest Rate Risk Our objective in using interest rate derivatives is
to add stability to interest expense and to manage our exposure to
interest rate movements. In addition, we may be required by our
lenders to enter into certain derivative contracts related to our
credit facilities. To accomplish this objective, we primarily use
interest rate caps and swaps. Interest rate caps designated as cash
flow hedges involve the receipt of variable-rate amounts if
interest rates rise above a certain level in exchange for an
up-front premium. Interest rate swaps designated as cash flow
hedges involve the receipt of variable-rate amounts from a
counterparty in exchange for us making fixed-rate payments over the
life of the agreements without exchange of the underlying notional
amount. The effective portion of changes in the fair value
of derivatives designated and qualifying as cash flow hedges is
recorded in accumulated other comprehensive income and is
subsequently reclassified into earnings in the period that the
hedged transaction affects net income. These derivatives were used
to hedge the variable cash flows associated with floating rate
debt. The ineffective portion of the change in fair value of such
derivatives is recognized directly in net income. During the three
months ended March 31, 2016 and 2015, we did not record any
hedge ineffectiveness in our consolidated statements of
operations.
Amounts reported in accumulated other comprehensive
income related to derivatives will be reclassified to interest
expense as interest payments are made on our floating rate debt.
During the twelve months following March 31, 2016, we estimate
that an additional $1.3 million will be reclassified from
other accumulated comprehensive income as an increase to interest
expense. The following tables detail our outstanding
interest rate derivatives that were designated as cash flow hedges
of interest rate risk (notional amount in thousands):
March 31, 2016
Interest Rate Number of Notional Amount Strike Index Wtd.-Avg.
Interest Rate Caps 26 $
1,097,632 2% USD LIBOR 1.1
Interest Rate Caps 7 C$ 483,286 2% CDOR 1.0
Interest Rate Caps 1 € 152,710 2% EURIBOR 0.8
Interest Rate Caps 1 £ 15,142 2% GBP LIBOR 1.1
Interest Rate Swap 1 C$ 14,673
n/a CDOR 4.4
December 31, 2015
Interest Rate Number of Notional Amount Strike Index Wtd.-Avg.
Interest Rate Caps 26 $
1,097,632 2% USD LIBOR 1.3
Interest Rate Caps 7 C$ 483,286 2% CDOR 1.2
Interest Rate Caps 1 € 152,710 2% EURIBOR 1.0
Interest Rate Caps 1 £ 15,142 2% GBP LIBOR 1.3
Non-designated Hedges Derivatives not designated as hedges are not
speculative and are used to manage our exposure to interest rate
movements and other identified risks, but do not meet the strict
hedge accounting requirements of ASC 815 – “Derivatives
and Hedging.” Changes in the fair value of derivatives not
designated in hedging relationships are recorded directly in our
consolidated statement of operations. During the three months ended
March 31, 2016, we recorded losses of $976,000, related to
non-designated hedges. We did not record any losses related to
non-designated hedges during the three months ended March 31,
2015.
The following table summarizes our non-designated hedges (notional
amount in thousands):
March 31, 2016
December 31, 2015
Number of Notional Number of Notional
Non-designated Hedges Instruments Amount
Non-designated Hedges Instruments Amount
Interest Rate Caps 4 C$
67,303 Interest Rate Caps 4 C$
67,303
Interest Rate Caps 1 $ 13,387 Interest Rate Caps 1 $ 13,387
Buy GBP / Sell EUR Forward 1 € 12,857 Buy GBP / Sell EUR Forward 1 € 12,857
Buy CAD / Sell USD Forward 1 C$ 950 Buy GBP / Sell USD Forward 1 £ 10,400
Buy USD / Sell CAD Forward 1 C$ 950 Buy USD / Sell GBP Forward 1 £ 10,400
Buy CAD / Sell USD Forward 1 C$ 1,000
Buy USD / Sell CAD Forward 1 C$ 1,000
Valuation of Derivative Instruments
The following table summarizes the fair value of our derivative
financial instruments ($ in thousands):
Fair Value of
Derivatives in an Fair Value of
Derivatives in a
Asset Position (1) Liability Position (2)
March 31, 2016 December 31, 2015 March 31, 2016 December 31, 2015
Derivatives designated as hedging instruments:
Foreign exchange contracts $ 566 $ 7,999 $ 8,981 $ 511
Interest rate derivatives 45 238 15
—
Total derivatives designated as hedging instruments $ 611 $ 8,237 $ 8,996 $ 511
Derivatives not designated as hedging instruments:
Foreign exchange contracts $ 14 $ 419 $ 293 $ 937
Interest rate derivatives
— 1
—
—
Total derivatives not designated as hedging instruments $ 14 $ 420 $ 293 $ 937
Total Derivatives $ 625 $ 8,657 $ 9,289 $ 1,448
(1)
Included in other assets in our consolidated
balance sheets.
(2)
Included in accounts payable, accrued expenses, and
other liabilities in our consolidated balance sheets. The following table presents the effect of our
derivative financial instruments on our consolidated statements of
operations ($ in thousands):
Amount of
(Loss) Amount
of
Gain Recognized
in Loss Reclassified
from
OCI on
Derivatives Location
of Accumulated OCI
into
(Effective Portion) Gain
(Loss)
Income (Effective Portion)
Three Months Ended March 31,
Reclassified from Accumulated OCI into Income Three Months Ended March 31,
Derivatives in Hedging Relationships 2016 2015 (Effective Portion) 2016 2015
Foreign exchange contracts (1) $ (6,470 ) $ 3,337 Interest Expense $
— $
—
Interest rate derivatives (196 )
— Interest Expense (27 )
—
Total $
(6,666 ) $
3,337 $ (27 ) $
—
(1)
During the three months ended March 31, 2016
and 2015, we received net cash settlements of $8.2 million and
$4.1 million, respectively, on our foreign currency forward
contracts. Those amounts are included as a component of accumulated
other comprehensive loss on our consolidated balance sheets.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March 31, 2016, we were in a
net asset position of $135,000 with one of our derivative
counterparties and a net liability position of $8.8 million with
another of our derivative counterparties. While we were in a net
liability position with one counterparty as of March 31, 2016,
we were not required to post collateral as our liability position
was below the threshold defined in our agreement with this
counterparty.</t>
  </si>
  <si>
    <t>Equity [Abstract]</t>
  </si>
  <si>
    <t>10. EQUITY
Stock and Stock Equivalents
Authorized Capital As of March 31, 2016, we had the authority to
issue up to 300,000,000 shares of stock, consisting of 2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March 31, 2016.
Class A Common Stock and Deferred Stock Units 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 We also issue restricted class A common stock under
our stock-based incentive plans. Refer to Note 13 for additional
discussion of these long-term incentive plans. In addition to our
class A common stock, we also issue deferred stock units to certain
members of our board of directors in lieu of cash compensation for
services rendered. These deferred stock units are non-voting, but
carry the right to receive dividends in the form of additional
deferred stock units in an amount equivalent to the cash dividends
paid to holders of shares of class A common stock. The following table details the movement in our
outstanding shares of class A common stock, including restricted
class A common stock and deferred stock units:
Three Months Ended March 31,
Common Stock Outstanding (1) 2016 2015
Beginning balance 93,843,847 58,388,808
Issuance of class A common stock 285 139
Issuance of restricted class A common stock, net 209,798 181,049
Issuance of deferred stock units 7,322 5,414
Ending balance 94,061,252 58,575,410
(1)
Deferred stock units held by members of our board
of directors totaled 148,843 and 124,333 as of March 31, 2016
and 2015, respectively.
Dividend Reinvestment and Direct Stock Purchase Plan 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three months ended March 31, 2016
and 2015, we issued 285 shares and 139 shares, respectively, of
class A common stock under the dividend reinvestment component of
the plan. As of March 31, 2016, a total of 9,999,112 shares of
class A common stock remain available for issuance under the
dividend reinvestment and direct stock purchase plan.
At the Market Stock Offering Program On May 9, 2014, we entered into equity
distribution agreements, or ATM Agreements, pursuant to which we
may sell, from time to time, up to an aggregate sales price of
$200.0 million of our class A common stock. Sales of class A
common stock made pursuant to the ATM Agreements may be made in
negotiated transactions or transactions that are deemed to be
“at the market” offerings as defined in Rule 415 under
the Securities Act of 1933, as amended. Actual sales will depend on
a variety of factors including market conditions, the trading price
of our class A common stock, our capital needs, and our
determination of the appropriate sources of funding to meet such
needs. We did not sell any shares of our class A common stock under
the ATM Agreements during the three months ended March 31,
2016 and 2015. As of March 31, 2016, sales of our class A
common stock with an aggregate sales price of $188.6 million
remain available for issuance under the ATM Agreements.
Dividends 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 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 On March 15, 2016, we declared a dividend of
$0.62 per share, or $58.2 million, which was paid on
April 15, 2016, to stockholders of record as of March 31,
2016. The following table details our dividend activity ($ in
thousands, except per share data):
Three Months Ended March 31,
2016 2015
Dividends declared per share of common stock $ 0.62 $ 0.52
Total dividends declared $ 58,226 $ 30,398
Earnings Per Share 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dividends, and therefore have
been included in our basic and diluted net income per share
calculation. Our Convertible Notes are excluded from dilutive
earnings per share as we have the intent and ability to settle
these instruments in cash. The following table sets forth the calculation of
basic and diluted net income per share of class A common stock
based on the weighted-average of both restricted and unrestricted
class A common stock outstanding ($ in thousands, except per share
data):
Three Months Ended
March 31,
2016 2015
Net income (1) $ 57,047 $ 35,393
Weighted-average shares outstanding, basic and diluted 94,067,769 58,576,025
Per share amount, basic and diluted $ 0.61 $ 0.60
(1)
Represents net income attributable to Blackstone
Mortgage Trust, Inc.
Other Balance Sheet Items
Accumulated Other Comprehensive Loss As of March 31, 2016, total accumulated other
comprehensive loss was $33.4 million, primarily representing
(i) $51.8 million of cumulative currency translation
adjustments on assets and liabilities denominated in foreign
currencies and (ii) an offsetting $18.4 million gain
related to changes in the fair value of derivative instruments. As
of December 31, 2015, total accumulated other
comprehensive loss was $32.8 million, primarily representing
(i) $57.8 million of cumulative currency translation
adjustment on assets and liabilities denominated in foreign
currencies and (ii) an offsetting $25.0 million gain
related to changes in the fair value of derivative instruments.
Non-Controlling Interests The non-controlling interests included on our
consolidated balance sheets represent the equity interests in CT
Legacy Partners that are not owned by us. A portion of CT Legacy
Partners’ consolidated equity and results of operations are
allocated to these non-controlling interests based on their pro
rata ownership of CT Legacy Partners. As of March 31, 2016, CT
Legacy Partners’ total equity was $11.0 million, of
which $4.6 million was owned by Blackstone Mortgage Trust, and
$6.4 million was allocated to non-controlling interests. As of
December 31, 2015, CT Legacy Partners’ total equity was
$22.5 million, of which $9.4 million was owned by
Blackstone Mortgage Trust, and $13.1 million was allocated to
non-controlling interests.</t>
  </si>
  <si>
    <t>Other Expenses</t>
  </si>
  <si>
    <t>Other Income and Expenses [Abstract]</t>
  </si>
  <si>
    <t>11. OTHER EXPENSES Our other expenses consist of the management and
incentive fees we pay to our Manager and our general and
administrative expenses.
Management and Incentive Fees Pursuant to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as defined in our management
agreement, is generally equal to our net income (loss) prepared in
accordance with GAAP, excluding (i) certain non-cash items (ii) the
net income (loss) related to our legacy portfolio and (iii)
incentive management fees. During the three months ended March 31, 2016
and 2015, we incurred $9.5 million and $5.5 million, respectively,
of management fees payable to our Manager. In addition, during the
three months ended March 31, 2016 and 2015, we incurred $4.2
million and $1.2 million, respectively, of incentive fees
payable to our Manager. As of March 31, 2016 we had accrued management
and incentive fees payable to our Manager of $13.7 million,
compared to $14.4 million as of December 31, 2015.
General and Administrative Expenses
General and administrative expenses consisted of the following ($
in thousands):
Three Months Ended March 31,
2016 2015
Professional services $ 890 $ 700
Operating and other costs 869 759
Subtotal 1,759 1,459
Non-cash and CT Legacy Portfolio compensation expenses
Management incentive awards plan - CTOPI (1) 170 1,777
Management incentive awards plan - CT Legacy Partners (2) 129 1,030
Restricted class A common stock earned 4,593 3,203
Director stock-based compensation 94 94
Subtotal 4,986 6,104
Total BXMT expenses 6,745 7,563
Expenses of consolidated subsidiaries 50 100
Total general and administrative expenses $ 6,795 $ 7,663
(1)
Represents the portion of CTOPI promote revenue
accrued under compensation awards. See Note 4 for further
discussion.
(2)
Represents the accrual of amounts payable under the
CT Legacy Partners management incentive awards during the period.
See below for discussion of the CT Legacy Partners management
incentive awards plan.
CT Legacy Partners Management Incentive Awards Plan In conjunction with our March 2011 restructuring,
we created an employee pool for up to 6.75% of the distributions
paid to the common equity holders of CT Legacy Partners (subject to
certain caps and priority distributions). Approximately 50% of the
pool was 75% vested as of March 31, 2016, with the remainder
contingent on continued employment with an affiliate of our Manager
and our receipt of distributions from CT Legacy Partners. Of the
remaining 50% of the pool, 27% is fully vested as a result of an
acceleration event, and 23% vest only upon our receipt of
distributions from CT Legacy Partners. We accrue a liability for
the amounts due under these grants based on the value of CT Legacy
Partners and the periodic vesting of the awards granted. Accrued
payables for these awards were $664,000 as of March 31, 2016
and $1.3 million as of December 31, 2015.</t>
  </si>
  <si>
    <t>Income Taxes</t>
  </si>
  <si>
    <t>Income Tax Disclosure [Abstract]</t>
  </si>
  <si>
    <t>12. INCOME TAXES
We elected to be taxed as a REIT, effective January 1, 2003,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March 31, 2016 and
December 31, 2015, we were in compliance with all REIT
requirements.
During the three months ended March 31, 2016 and 2015, we
recorded a current income tax provision of $241,000 and $245,000,
respectively, primarily related to various state and local taxes.
We did not have any deferred tax assets or liabilities as of
March 31, 2016 or December 31, 2015.
As a result of our issuance of 25,875,000 shares of class A common
stock in May 2013, the availability of our net operating losses, or
NOLs, and net capital losses, or NCLs, is generally limited to
$2.0 million per annum by change of control provisions
promulgated by the Internal Revenue Service with respect to the
ownership of Blackstone Mortgage Trust. As of December 31,
2015, we had estimated NOLs of $159.0 million and NCLs of $602,000
available to be carried forward and utilized in current or future
periods. If we are unable to utilize our NOLs, they will expire in
2029. If we are unable to utilize our NCLs, they will expire in
2017.
As of March 31, 2016, tax years 2012 through 2015 remain
subject to examination by taxing authorities.</t>
  </si>
  <si>
    <t>Stock-Based Incentive Plans</t>
  </si>
  <si>
    <t>Disclosure of Compensation Related Costs, Share-based Payments [Abstract]</t>
  </si>
  <si>
    <t>13. STOCK-BASED INCENTIVE PLANS We do not have any employees as we are externally
managed by our Manager. However, as of March 31, 2016, our
Manager, certain individuals employed by an affiliate of our
Manager, and certain members of our board of directors were
compensated, in part, through the issuance of stock-based
instruments. We had stock-based incentive awards outstanding
under five benefit plans as of March 31, 2016: (i) our
amended and restated 1997 non-employee director stock plan, or 1997
Plan; (ii) our 2007 long-term incentive plan, or 2007 Plan;
(iii) our 2011 long-term incentive plan, or 2011 Plan;
(iv) our 2013 stock incentive plan, or 2013 Plan; and
(v) our 2013 manager incentive plan, or 2013 Manager Plan. We
refer to our 1997 Plan, our 2007 Plan, and our 2011 Plan
collectively as our Expired Plans and we refer to our 2013 Plan and
2013 Manager Plan collectively as our Current Plans. Our Expired Plans have expired and no new awards
may be issued under them. Under our Current Plans, a maximum of
2,160,106 shares of our class A common stock may be issued to
our Manager, our directors and officers, and certain employees of
affiliates of our Manager. As of March 31, 2016, there were
47,782 shares available under the Current Plans. The following table details the movement in our
outstanding shares of restricted class A common stock and the
weighted-average grant date fair value per share:
Restricted Class A Weighted-Average Grant Date Fair
Balance as of December 31, 2015 1,114,908 $ 27.64
Granted 245,225 26.51
Vested (124,709 ) 27.01
Forfeited (35,427 ) 27.49
Balance as of March 31, 2016 1,199,997 $ 27.47
These shares generally vest in quarterly
installments over a three-year period, pursuant to the terms of the
respective award agreements and the terms of the Current Plans. The
1,199,997 shares of restricted class A common stock outstanding as
of March 31, 2016 will vest as follows: 517,076 shares
will vest in 2016; 446,779 shares will vest in 2017; and
236,142 shares will vest in 2018. As of March 31, 2016,
total unrecognized compensation cost relating to nonvested
share-based compensation arrangements was $30.3 million. This cost
is expected to be recognized over a weighted average period of 1.2
years from March 31, 2016.</t>
  </si>
  <si>
    <t>Fair Values</t>
  </si>
  <si>
    <t>Fair Value Disclosures [Abstract]</t>
  </si>
  <si>
    <t>14. FAIR VALUES
Assets and Liabilities Measured at Fair Value
The following table summarizes our assets and liabilities measured
at fair value on a recurring basis ($ in thousands):
March 31, 2016 December 31, 2015
Level 1 Level 2 Level 3 Fair Value Level 1 Level 2 Level 3 Fair Value
Assets
Derivatives $
— $ 625 $
— $ 625 $
— $ 8,657 $
— $ 8,657
Other assets (1) $
— $ 1,605 $ 10,221 $ 11,826 $
— $ 1,659 $ 12,561 $ 14,220
Liabilities
Derivatives $
— $ 9,289 $
— $ 9,289 $
— $ 1,448 $
— $ 1,448
(1)
Other assets include loans, securities, equity
investments, and other receivables measured at fair value. The following table reconciles the beginning and
ending balances of assets measured at fair value on a recurring
basis using Level 3 inputs ($ in thousands):
Three Months Ended March 31,
2016 2015
January 1, $ 12,561 $ 47,507
Proceeds from investment realizations (2,406 ) (15,038 )
Adjustments to fair value included in earnings
Gain on investments at fair value 66 17,498
March 31, $ 10,221 $ 49,967
As of March 31, 2016, we had $10.2 million of
assets measured using Level 3 inputs, which primarily consist of
commercial mortgage backed securities that are valued using market
quotes received from financial sources that transact in such
securities.
Refer to Note 2 for further discussion regarding fair value
measurement.
Fair Value of Financial Instruments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 in thousands):
March 31, 2016 December 31, 2015
Carrying Face Fair Carrying Face Fair
Amount Amount Value Amount Amount Value
Financial assets
Cash and cash equivalents $ 110,622 $ 110,622 $ 110,622 $ 96,450 $ 96,450 $ 96,450
Restricted cash 434 434 434 9,556 9,556 9,556
Loans receivable, net 9,313,763 9,346,247 9,368,855 9,077,007 9,108,361 9,121,732
Financial liabilities
Secured debt agreements 6,311,659 6,329,385 6,329,385 6,116,105 6,131,751 6,131,751
Loan participations sold 476,894 478,661 478,661 497,032 498,992 498,992
Convertible notes, net 164,696 172,500 179,486 164,026 172,500 171,344 Estimates of fair value for cash, cash equivalents
and convertible notes are measured using observable, quoted market
prices, or Level 1 inputs. All other fair value significant
estimates are measured using unobservable inputs, or Level 3
inputs. See Note 2 for further discussion regarding fair value
measurement of certain of our assets and liabilities.</t>
  </si>
  <si>
    <t>Transactions with Related Parties</t>
  </si>
  <si>
    <t>Related Party Transactions [Abstract]</t>
  </si>
  <si>
    <t>15. TRANSACTIONS WITH RELATED PARTIES We are managed by our Manager pursuant to a
management agreement, the current term of which expires on
December 19, 2016, and will be automatically renewed for a
one-year term each anniversary thereafter unless earlier
terminated. As of March 31, 2016, our consolidated balance
sheet included $13.7 million of accrued management and incentive
fees payable to our Manager. During the three months ended
March 31, 2016, we paid $14.4 million, of management and
incentive fees to our Manager, compared to $6.3 million during
the same period of 2015. In addition, during the three months ended
March 31, 2016, we reimbursed our Manager for $320,000 of
expenses incurred on our behalf compared to $139,000 during the
same period of 2015. As of March 31, 2016, our consolidated
balance sheet includes $44,000 of preferred distributions payable
by CT Legacy Partners to an affiliate of our Manager, compared to
$83,000 as of December 31, 2015. During the three months ended
March 31, 2016, CT Legacy Partners made aggregate preferred
distributions of $224,000 to such affiliate, compared to $452,000
during the same period of 2015. During the years ended December 31, 2015,
2014, and 2013, we issued 334,758, 337,941, and 339,431 shares of
restricted class A common stock to our Manager under the 2013
Manager Plan, which had a grant date fair value of $9.3 million,
$9.4 million, and $8.5 million, respectively. We did not issue
any shares of restricted class A common stock to our Manager during
the three months ended March 31, 2016. The shares of
restricted class A common stock vest ratably in quarterly
installments over three years from the date of issuance. During the
three months ended March 31, 2016 and 2015, we recorded
non-cash expense related to these shares of $2.1 million and
$1.4 million, respectively. Refer to Note 13 for further discussion
of our restricted class A common stock. On May 8, 2015, a joint venture of CT Legacy
Partners, certain affiliates of our Manager, and other
non-affiliated parties, which we refer to as the Three-Pack JV,
sold a hotel portfolio it owned to an investment vehicle managed by
an affiliate of our Manager. We consented to the sale of the hotel
portfolio by the Three-Pack JV, which will result in the ultimate
liquidation of the Three-Pack JV and distribution of net sale
proceeds to CT Legacy Partners in respect of its investment
therein. An aggregate of $40.1 million of net sales proceeds has
been received to date by CT Legacy Partners, of which $2.4 million
was received during the three months ended March 31, 2016. As
a result of the sale transaction, employees of our Manager,
including certain of our executive officers, received incentive
compensation payments totaling $2.7 million under the CT Legacy
Partners Management Incentive Awards Plan, of which
$2.5 million was paid during 2015, and the remaining $162,000
was paid during the three months ended March 31, 2016. All of
the income from the sale of the hotel portfolio and related
compensation expense was recorded during 2015. See Note 11 for
further discussion of the CT Legacy Partners Management Incentive
Awards Plan.
During the three months ended March 31, 2016
and 2015, we incurred $90,000 and $75,000, respectively, of
expenses for various administrative and capital market data
services to third-party service providers that are affiliates of
our Manager.</t>
  </si>
  <si>
    <t>Commitments and Contingencies</t>
  </si>
  <si>
    <t>Commitments and Contingencies Disclosure [Abstract]</t>
  </si>
  <si>
    <t>16. COMMITMENTS AND CONTINGENCIES
Unfunded Commitments Under Loans Receivable
As of March 31, 2016, we had unfunded commitments of $965.1
million related to 71 loans receivable, which amounts will
generally be funded to finance lease-related or capital
expenditures by our borrowers. These future commitments will expire
variously over the next four years.
Income Tax Audits of CTIMCO
The Internal Revenue Service and the State of New York are
separately undergoing examinations of the income tax returns for
the years ended December 31, 2012 and 2011 of our former
subsidiary, CT Investment Management Co., LLC, or CTIMCO. The
examinations are on-going, and no final adjustments have been made
or agreed to as a result of these examinations. When we sold CTIMCO
in December 2012, we provided certain indemnifications related to
its operations, and any amounts determined to be owed by CTIMCO
would ultimately be paid by us. As of March 31, 2016, there
were no reserves recorded for the CTIMCO examinations.
Litigation
From time to time, we may be involved in various claims and legal
actions arising in the ordinary course of business. As of
March 31, 2016, we were not involved in any material legal
proceedings.
Board of Directors’ Compensation
As of March 31, 2016, of the eight members of our board of
directors, our five independent directors are entitled to annual
compensation of $125,000 each. The other three board members,
including our chairman and our chief executive officer, serve as
directors with no compensation. As of March 31, 2016, the
annual compensation for our directors was paid 40% in cash and 60%
in the form of deferred stock units. In addition, the member of our
board of directors that serves as the chairperson of the audit
committee of our board of directors receives additional annual cash
compensation of $12,000. Compensation to the board of directors is
payable in four equal quarterly installments.</t>
  </si>
  <si>
    <t>Subsequent Events</t>
  </si>
  <si>
    <t>Subsequent Events [Abstract]</t>
  </si>
  <si>
    <t>17. SUBSEQUENT EVENTS On April 4, 2016, we entered into a $125.0 million
full recourse revolving credit agreement with Barclays which is
designed to finance first mortgage originations for up to six
months as a bridge to term financing or syndication. Advances under
the credit agreement are subject to availability under a specified
borrowing base and accrue interest at a per annum pricing rate
equal to the sum of (i) an applicable base rate or Eurodollar rate
and (ii) an applicable margin, in each case, dependent on the
applicable type of loan. The initial maturity date of the facility
is April 4, 2018 and is subject to two one-year extension options,
exercisable at our option. On April 22, 2016, we increased the maximum
facility size of our revolving repurchase facility with MetLife by
$304.1 million to $1.0 billion and extended the maturity date
(inclusive of five one-year extension options, exercisable at our
option) to April 22, 2022.</t>
  </si>
  <si>
    <t>Summary of Significant Accounting Policies (Policies)</t>
  </si>
  <si>
    <t>Basis of Presentation</t>
  </si>
  <si>
    <t>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of the assets and credit of
our consolidated subsidiaries are not available to satisfy the debt
or other obligations of us, our affiliates, or other entities. One of our subsidiaries, CT Legacy Partners, LLC,
or CT Legacy Partners, accounts for its operations in accordance
with industry-specific GAAP accounting guidance for investment
companies, pursuant to which it reports its investments at fair
value. We have retained this accounting treatment in consolidation
and, accordingly, report the loans and other investments of CT
Legacy Partners at fair value on our consolidated balance
sheets. Certain reclassifications have been made in the
presentation of the prior period consolidated statement of cash
flows to conform to the current period presentation.</t>
  </si>
  <si>
    <t>Principles of Consolidation</t>
  </si>
  <si>
    <t>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of both March 31, 2016 and December 31, 2015, we did
not consolidate any VIEs.</t>
  </si>
  <si>
    <t>Use of Estimates</t>
  </si>
  <si>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t>
  </si>
  <si>
    <t>Revenue Recognition</t>
  </si>
  <si>
    <t>Revenue Recognition Interest income from our loans receivable is
recognized over the life of each investment using the effective
interest method and is recorded on the accrual basis. Recognition
of fees, premiums, and discoun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t>
  </si>
  <si>
    <t>Cash and Cash Equivalents</t>
  </si>
  <si>
    <t>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t>
  </si>
  <si>
    <t>Restricted Cash</t>
  </si>
  <si>
    <t>Restricted Cash We classify the cash balances held by CT Legacy
Partners as restricted because, while these cash balances are
available for use by CT Legacy Partners for its operations, they
cannot be used by us until our allocable share is distributed from
CT Legacy Partners and cannot be commingled with any of our
unrestricted cash balances.</t>
  </si>
  <si>
    <t>Loans Receivable and Provision for Loan Losses</t>
  </si>
  <si>
    <t>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a risk rating
based on a variety of factors, including, without limitation,
loan-to-value ratio, or LTV, debt yield, property type, geographic
and local market dynamics, physical condition, cash flow
volatility, leasing and tenant profile, loan structure and exit
plan, and project sponsorship. Based on a 5-point scale, our loans
are rated “1” through “5,” from less risk
to greater risk, which ratings are defined as follows:
1 - Very Low Risk
2 - Low Risk
3 - Medium Risk
4 -
High Risk/Potential for Loss:
5 -
Impaired/Loss Likely:
During the second quarter of 2015, we acquired a
portfolio of loans from General Electric Capital Corporation and
certain of its affiliates, or the GE portfolio, for a total
purchase price of $4.7 billion. We allocated the aggregate purchase
price between each loan based on its fair value relative to the
overall portfolio, which allocation resulted in purchase discounts
or premiums determined on an asset-by-asset basis. Each loan will
accrete from its allocated purchase price to its expected
collection value over the life of the loan, consistent with the
other loans in our portfolio.</t>
  </si>
  <si>
    <t>Equity Investments in Unconsolidated Subsidiaries Our carried interest in CT Opportunity Partners I,
LP, or CTOPI, is accounted for using the equity method.
CTOPI’s assets and liabilities are not consolidated into our
financial statements due to our determination that (i) it is
not a VIE and (ii) the other investors in CTOPI have
sufficient rights to preclude consolidation by us. As such, we
report our allocable percentage of the net assets of CTOPI on our
consolidated balance sheets. The recognition of income from CTOPI
is generally deferred until cash is collected or appropriate
contingencies have been eliminated.</t>
  </si>
  <si>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freestanding derivative. For all derivatives other than those
designated as freestanding derivatives, we formally document our
hedge relationships and designation at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Changes in
the fair value of the effective portion of our hedges are reflected
in accumulated other comprehensive income (loss) on our
consolidated financial statements. Changes in the fair value of the
ineffective portion of our hedges are included in net income.
Amounts are reclassified out of accumulated other comprehensive
income (loss) and into net income when the hedged item is either
sold or substantially liquidated. To the extent a derivative does
not qualify for hedge accounting and is deemed a freestanding
derivative, the changes in its value are included in net
income.</t>
  </si>
  <si>
    <t>Repurchase Agreements</t>
  </si>
  <si>
    <t>Repurchase Agreements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t>
  </si>
  <si>
    <t>Loan Participations Sold Loan participations sold represent senior interests
in certain loans that we sold, however we present such loan
participations sold as liabilities because these arrangements do
not qualify as sales under GAAP. These participations are
non-recourse and remain on our consolidated balance sheet until the
loan is repaid. The gross presentation of loan participations sold
does not impact stockholders’ equity or net income.</t>
  </si>
  <si>
    <t>Convertible Notes</t>
  </si>
  <si>
    <t>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issuance date
based on our nonconvertible debt borrowing rate. The equity
component of the convertible notes is reflected within additional
paid-in capital on our consolidated balance sheet, and the
resulting debt discount is amortized over the period during which
the convertible notes are expected to be outstanding (through the
maturity date) as additional non-cash interest expense. The
additional non-cash interest expense attributable to the
convertible notes will increase in subsequent periods through the
maturity date as the notes accrete to their par value over the same
period.</t>
  </si>
  <si>
    <t>Deferred Financing Costs</t>
  </si>
  <si>
    <t>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t>
  </si>
  <si>
    <t>Fair Value of Financial Instruments</t>
  </si>
  <si>
    <t>Fair Value of Financial Instruments The “Fair Value Measurements and
Disclosures” Topic,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or (ii) on a nonrecurring basis, as a result of impairment or
other events. Our assets that are recorded at fair value are
discussed further in Note 14.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our Manage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Derivative financial instruments: The fair value of
our foreign currency contracts and interest rates caps was valued
using advice from a third party derivative specialist, based on
contractual cash flows and observable inputs comprising foreign
currency rates and credit spreads.
•
Secured debt agreements: The fair values for these
instruments were estimated based on the rate at which a similar
credit facility would have currently priced.
•
Loan participations sold: The fair value of these
instruments were estimated based on the value of the related loan
receivable asset.
•
Convertible notes, net: The convertible notes are
actively traded and their fair values were obtained using quoted
market prices for these instruments.</t>
  </si>
  <si>
    <t>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2 for additional information.</t>
  </si>
  <si>
    <t>Stock-Based Compensation</t>
  </si>
  <si>
    <t>Stock-Based Compensation Our stock-based compensation consists of awards
issued to our Manager and certain of its employee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3 for
additional information.</t>
  </si>
  <si>
    <t>Earnings per Share</t>
  </si>
  <si>
    <t>Earnings per Share Basic earnings per share, or Basic EPS, is computed
in accordance with the two-class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Diluted earnings per share, or Diluted EPS, is
determined using the treasury stock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Refer to Note 10 for additional discussion of earnings per
share.</t>
  </si>
  <si>
    <t>Foreign Currency</t>
  </si>
  <si>
    <t>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average exchange
rate over the applicable period. Cumulative translation adjustments
arising from the translation of non-U.S. dollar denominated
subsidiaries are recorded in other comprehensive income.</t>
  </si>
  <si>
    <t>Underwriting Commissions and Offering Costs</t>
  </si>
  <si>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t>
  </si>
  <si>
    <t>Recent Accounting Pronouncements</t>
  </si>
  <si>
    <t>Recent Accounting Pronouncements In March 2016, the FASB issued ASU 2016-09,
“Improvements to Employee Share-Based Payment Accounting
(Topic 718),” or ASU 2016-09. ASU 2016-09 requires all income
tax effects of share-based payment awards to be recognized in the
income statement when the awards vest or are settled. ASU 2016-09
also allows an employer to repurchase more of an employee’s
shares for tax withholding purposes than is permitted under current
guidance without triggering liability accounting. Finally, ASU
2016-09 allows a policy election to account for forfeitures as they
occur. ASU 2016-09 is effective for fiscal years beginning after
December 15, 2016, and interim periods within those fiscal
years. We do not anticipate that the adoption of ASU 2016-09 will
have a material impact on our consolidated financial
statements. In August 2014, the FASB issued ASU 2014-15,
“Presentation of Financial Statements – Going Concern
(Subtopic 2015-40):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annual period
ending after December 15, 2016. We do not anticipate that the
adoption of ASU 2014-15 will have a material impact on our
consolidated financial statements. In May 2014, the FASB issued ASU 2014-09,
“Revenue from Contracts with Customers (Topic
606) ,</t>
  </si>
  <si>
    <t>Loans Receivable (Tables)</t>
  </si>
  <si>
    <t>Overall Statistics for Loans Receivable Portfolio</t>
  </si>
  <si>
    <t>The following table details overall statistics for our loans
receivable portfolio as of March 31, 2016 ($ in
thousands):
Floating Rate Fixed Rate Total
Number of loans 96 30 126
Principal balance $
7,397,918 $
1,948,329 $ 9,346,247
Net book value $ 7,362,047 $ 1,951,716 $
9,313,763
Unfunded loan commitments (1) $ 962,425 $ 2,715 $ 965,140
Weighted-average cash coupon (2) L+4.08 % 5.64 % 4.82 %
Weighted-average all-in yield (2) L+4.51 % 5.73 % 5.18 %
Weighted-average maximum maturity (years) (3) 3.2 2.2 3.0
(1)
Unfunded commitments will primarily be funded to
finance property improvements or lease-related expenditures by the
borrowers. These future commitments will expire over the next four
years.
(2)
As of March 31, 2016, our floating rate loans
were indexed to various benchmark rates, with 83% of floating rate
loans indexed to USD LIBOR. In addition, $146.9 million of our
floating rate loans earned interest based on floors that are above
the applicable index, with an average floor of 1.80%, as of
March 31, 2016. In addition to cash coupon, all-in yield
includes the amortization of deferred origination fees, loan
origination costs, purchase discounts, and accrual of both
extension and exit fees. Cash coupon and all-in yield for the total
portfolio assume applicable floating benchmark rate for
weighted-average calculation.
(3)
Maximum maturity assumes all extension options are
exercised by the borrower, however our loans may be repaid prior to
such date. As of March 31, 2016, 63% of our loans were subject
to yield maintenance or other prepayment restrictions and 37% were
open to repayment by the borrower without penalty. The following table details overall statistics for
our loans receivable portfolio as of December 31, 2015 ($ in
thousands):
Floating Rate Fixed Rate Total
Number of loans 92 33 125
Principal balance $
7,098,180 $
2,010,181 $
9,108,361
Net book value $ 7,064,279 $ 2,012,728 $ 9,077,007
Unfunded loan commitments (1) $ 696,276 $ 4,382 $ 700,658
Weighted-average cash coupon (2) L+4.09 % 5.63 % 4.84 %
Weighted-average all-in yield (2) L+4.49 % 5.78 % 5.18 %
Weighted-average maximum maturity (years) (3) 3.3 2.6 3.1
(1)
Unfunded commitments will primarily be funded to
finance property improvements or lease-related expenditures by the
borrowers. These future commitments will expire over the next four
years.
(2)
As of December 31, 2015, our floating rate
loans were indexed to various benchmark rates, with 84% of floating
rate loans indexed to USD LIBOR. In addition, $147.9 million of our
floating rate loans earned interest based on floors that are above
the applicable index, with an average floor of 1.80%, as of
December 31, 2015. In addition to cash coupon, all-in yield
includes the amortization of deferred origination fees, loan
origination costs, purchase discounts, and accrual of both
extension and exit fees. Cash coupon and all-in yield for the total
portfolio assume applicable floating benchmark rate for
weighted-average calculation.
(3)
Maximum maturity assumes all extension options are
exercised by the borrower, however our loans may be repaid prior to
such date. As of December 31, 2015, 64% of our loans were
subject to yield maintenance or other prepayment restrictions and
36% were open to repayment by the borrower without penalty.</t>
  </si>
  <si>
    <t>Activity Relating to Loans Receivable Portfolio</t>
  </si>
  <si>
    <t>Activity relating to our loans receivable portfolio was as follows
($ in thousands):
Principal
Deferred Fees / Net Book
Balance Other Items (1) Value
December 31, 2015 $
9,108,361 $
(31,354 ) $
9,077,007
Loan originations and fundings 586,066
— 586,066
Loan repayments (375,374 )
— (375,374 )
Unrealized gain on foreign currency translation 27,194 340 27,534
Deferred fees and other items (1)
— (10,424 ) (10,424 )
Amortization of fees and other items (1)
— 8,954 8,954
March 31, 2016 $ 9,346,247 $ (32,484 ) $ 9,313,763
(1)
Other items primarily consist of purchase discounts
or premiums, exit fees, and deferred origination expenses.</t>
  </si>
  <si>
    <t>Types of Loans in Loan Portfolio, as well as Property Type and Geographic Distribution of Properties Securing these Loans</t>
  </si>
  <si>
    <t>The tables below detail the types of loans in our
loan portfolio, as well as the property type and geographic
distribution of the properties securing these loans ($ in
thousands):
March 31, 2016 December 31, 2015
Asset Type Net Book Value Percentage Net Book Value Percentage
Senior loans (1) $
9,076,146 97 % $
8,847,044 97 %
Subordinate loans (2) 237,617 3 229,963 3
$ 9,313,763 100 % $ 9,077,007 100 %
Property Type Net Book Value Percentage Net Book Value Percentage
Office $ 4,164,413 45 % $ 4,039,521 45 %
Hotel 1,871,777 20 1,903,544 21
Manufactured housing 1,349,509 14 1,361,572 15
Retail 802,471 9 684,944 8
Multifamily 551,701 6 580,112 6
Condominium 205,800 2 127,434 1
Other 368,092 4 379,880 4
$ 9,313,763 100 % $ 9,077,007 100 %
Geographic Location Net Book Value Percentage Net Book Value Percentage
United States
Northeast $
2,190,170 23 % $
2,260,392 25 %
Southeast 1,802,381 18 1,836,766 20
West 1,354,256 15 1,125,238 12
Southwest 953,204 10 1,035,839 11
Midwest 703,285 8 616,964 7
Northwest 350,545 4 390,307 4
Subtotal 7,353,841 78 7,265,506 79
International
United Kingdom 982,404 11 888,998 10
Canada 604,343 6 561,023 6
Germany 242,200 3 235,294 3
Spain 69,180 1 66,661 1
Netherlands 61,795 1 59,525 1
Subtotal 1,959,922 22 1,811,501 21
Total $ 9,313,763 100 % $ 9,077,007 100 %
(1)
Includes senior mortgages and similar credit
quality loans, including related contiguous subordinate loans, and
pari passu participations in senior mortgage loans.
(2)
Includes mezzanine loans and subordinate interests
in mortgages.</t>
  </si>
  <si>
    <t>Principal Balance and Net Book Value of Loans Receivable Based on Internal Risk Ratings</t>
  </si>
  <si>
    <t>The following table allocates the principal balance
and net book value of our loans receivable based on our internal
risk ratings ($ in thousands):
March 31, 2016 December 31, 2015
Risk Rating Number of Loans Principal Balance Net Book Value Number of Loans Principal Balance Net Book Value
1 13 $ 915,990 $ 911,350 12 $ 925,443 $ 919,991
2 72 5,743,148 5,729,541 77 5,948,922 5,929,447
3 40 2,633,081 2,619,223 35 2,120,713 2,114,531
4 1 54,028 53,649 1 113,283 113,038
5
—
—
—
—
—
—
126 $ 9,346,247 $ 9,313,763 125 $ 9,108,361 $ 9,077,007</t>
  </si>
  <si>
    <t>Equity Investments in Unconsolidated Subsidiaries (Tables)</t>
  </si>
  <si>
    <t>Activity Relating to Our Equity Investments in Unconsolidated Subsidiaries</t>
  </si>
  <si>
    <t>As of March 31, 2016, our equity investments in unconsolidated
subsidiaries consisted solely of our carried interest in CTOPI, a
fund sponsored and managed by an affiliate of our Manager. Activity
relating to our equity investments in unconsolidated subsidiaries
was as follows ($ in thousands):
CTOPI
Carried Interest
Total as of December 31, 2015 $ 9,441
Distributions (6,837 )
Income allocation (1) 158
Total as of March 31, 2016 $ 2,762
(1)
In instances where we have not received cash or all appropriate
contingencies have not been eliminated, we have deferred the
recognition of promote revenue allocated to us from CTOPI in
respect of our carried interest in CTOPI, and recorded an
offsetting liability as a component of accounts payable, accrued
expenses, and other liabilities on our consolidated balance
sheets.</t>
  </si>
  <si>
    <t>Other Assets (Tables)</t>
  </si>
  <si>
    <t>Summary of Components of Other Assets</t>
  </si>
  <si>
    <t>The following table details the components of our other assets ($
in thousands):
March 31,
December 31,
2016 2015
Principal and interest payments held by servicer (1) $ 77,145 $ 123,160
Accrued interest receivable 36,901 37,161
Real estate debt and equity investments, at fair value (2) 11,826 14,220
Prepaid expenses 828 890
Prepaid taxes 485 525
Other
— 8,163
Total $
127,185 $ 184,119
(1)
Represents loan principal and interest payments
held by our third-party loan servicer as of the balance sheet date
which were remitted to us during the subsequent remittance
cycle.
(2)
Real estate debt and equity investments consists of
assets held by CT Legacy Partners and are measured at fair
value.</t>
  </si>
  <si>
    <t>Secured Debt Agreements (Tables)</t>
  </si>
  <si>
    <t>Schedule of Secured Debt Agreements</t>
  </si>
  <si>
    <t>The following table details our secured debt
agreements ($ in thousands):
Secured Debt
Agreements
Borrowings Outstanding
March 31, 2016 December 31, 2015
Revolving repurchase facilities $ 3,252,405 $ 2,858,714
GE portfolio acquisition facility 2,919,946 3,161,291
Asset-specific financings 157,034 111,746
Total secured debt agreements $ 6,329,385 $ 6,131,751
Deferred financing costs (1) (17,726 ) (15,646 )
Net book value of secured debt $ 6,311,659 $ 6,116,105
(1)
Costs incurred in connection with our secured debt
agreements are recorded on our consolidated balance sheet when
incurred and recognized as a component of interest expense over the
life of each related agreement.</t>
  </si>
  <si>
    <t>Revolving Repurchase Facilities</t>
  </si>
  <si>
    <t>The following table details our revolving repurchase facilities ($
in thousands):
March 31, 2016
Maximum
Collateral Repurchase Borrowings
Lender
Facility Size (1) Assets (2) Potential (3) Outstanding Available (3)
Wells Fargo (4) $ 1,172,000 $ 1,286,632 $ 1,005,043 $ 871,485 $ 133,558
Bank of America 750,000 847,304 666,275 618,944 47,331
JP Morgan (5) 762,500 796,344 638,390 564,605 73,785
MetLife 695,945 767,290 594,369 466,107 128,262
Citibank (6) 537,500 590,281 455,716 377,251 78,465
Morgan Stanley (7) 359,450 387,317 301,005 298,082 2,923
Société Générale (8) 453,520 69,914 55,931 55,931
—
$
4,730,915 $
4,745,082 $
3,716,729 $
3,252,405 $
464,324
December 31, 2015
Maximum
Collateral Repurchase Borrowings
Lender
Facility Size (1) Assets (2) Potential (3) Outstanding Available (3)
Wells Fargo (4) $ 1,172,000 $ 1,044,860 $ 817,562 $ 685,485 $ 132,077
Bank of America 750,000 840,884 665,861 618,944 46,917
JP Morgan (5) 787,047 864,630 689,705 596,533 93,172
MetLife 750,000 593,273 462,849 324,587 138,262
Citibank (6) 537,500 604,781 461,532 370,194 91,338
Morgan Stanley (7) 370,400 273,280 212,050 209,038 3,012
Société Générale (8) 437,320 67,416 53,933 53,933
—
$
4,804,267 $
4,289,124 $
3,363,492 $
2,858,714 $
504,778
(1)
Maximum facility size represents the largest
amount of borrowings available under a given facility once
sufficient collateral assets have been approved by the lender and
pledged by us.
(2)
Represents the principal balance of the collateral
assets.
(3)
Potential borrowings represents the total amount we
could draw under each facility based on collateral already approved
and pledged. When undrawn, these amounts are immediately available
to us at our sole discretion under the terms of each revolving
credit facility.
(4)
As of both March 31, 2016 and December 31,
2015, the Wells Fargo maximum facility size was composed of a
general $1.0 billion facility size and $172.0 million of
additional capacity related solely to a specific asset with a
repurchase date of July 30, 2016.
(5)
As of March 31, 2016, the JP Morgan maximum
facility size was composed of a general $500.0 million
facility size, under which U.S. Dollars and British Pound Sterling
borrowings are contemplated, and $262.5 million of additional
capacity related solely to a specific asset with a repurchase date
of January 9, 2018. As of December 31, 2015, the JP Morgan maximum
facility was composed of general $250.0 million facility size
plus a general £153.0 million ($226.7 million)
facility size provided under a related agreement that contemplated
U.S. Dollars and British Pound Sterling borrowings and,
$262.5 million of additional capacity related solely to a
specific asset with a repurchase date of January 9, 2018, and
additional capacity of £32.3 million ($47.8 million) on the
£153.0 million facility.
(6)
As of both March 31, 2016 and December 31,
2015, the Citibank maximum facility size was composed of a general
$500.0 million facility size and $37.5 million of additional
capacity related solely to a specific asset with a repurchase date
of October 9, 2017.
(7)
The Morgan Stanley maximum facility size represents
a £250.0 million facility size which was translated to
$359.5 million as of March 31, 2016, and
$370.4 million as of December 31, 2015.
(8)
The Société Générale maximum
facility size represents a €400.0 million facility size
which was translated to $453.5 million as of March 31,
2016, and $437.3 million as of December 31, 2015.</t>
  </si>
  <si>
    <t>Summary of Key Terms of Revolving Repurchase Facilities</t>
  </si>
  <si>
    <t>The following table outlines the key terms of our revolving
repurchase facilities as of March 31, 2016:
Lender Rate (1) Guarantee (2) Advance Rate (3) Margin Call (4) Currency Term/Maturity
Wells Fargo L+1.78% 25% 79.5%
Collateral marks only $ Term matched (5)
Bank of America L+1.69% 50% 79.5% Collateral marks only $ May 21, 2021 (6)
JP Morgan L+1.80% 25% 80.4% Collateral marks only $ / £ January 7, 2018
MetLife L+1.76% 50% 78.5% Collateral marks only $
February 24, 2021 (7)
Citibank L+1.92% 25% 77.7% Collateral marks only $ Term matched (5)
Morgan Stanley L+2.35% 25% 79.1% Collateral marks only
£ / € March 3, 2017
Société Générale L+1.60% 25% 80.0% Collateral marks only
£ / € Term matched (5)
(1)
Represents weighted-average cash coupon based on
borrowings outstanding. In instances where our borrowings are
denominated in currencies other than the U.S. Dollar, interest
accrues at a rate equivalent to a margin plus a base rate other
than 1-month USD LIBOR, such as 3-month GBP LIBOR, 3-month EURIBOR,
or 3-month CDOR.
(2)
Other than amounts guaranteed based on specific
collateral asset types, borrowings under our revolving repurchase
facilities are non-recourse to us.
(3)
Represents weighted-average advance rate based on
the outstanding principal balance of the collateral assets
pledged.
(4)
Margin call provisions under our revolving
repurchase facilities do not permit valuation adjustments based on
capital markets events, and are limited to collateral-specific
credit marks.
(5)
These revolving repurchase facilities have various
availability periods during which new advances can be made and
which are generally subject to each lender’s discretion.
Maturity dates for advances outstanding are tied to the term of
each respective collateral asset.
(6)
Includes two one-year extension options which may
be exercised at our sole discretion.
(7)
Includes five one-year extension options which may
be exercised at our sole discretion.</t>
  </si>
  <si>
    <t>Summary of Statistics for Asset-Specific Financings</t>
  </si>
  <si>
    <t>The following table details statistics for our
asset-specific financings ($ in thousands):
March 31, 2016 December 31, 2015
Financing Agreements Collateral Assets Financing Agreements Collateral Assets
Number of loans 4 4 2 2
Principal balance (1) $
157,034 $
214,941 $
111,746 $
154,192
Book value $ 154,751 $ 211,292 $ 111,061 $ 153,542
Weighted-average cash coupon (2) L+2.70 % L+5.22 % L+2.52 % L+5.27 %
Weighted-average cost / all-in yield (2) L+3.12 % L+5.84 % L+2.88 % L+5.83 %
(1)
With the exception of $13.2 million related to one
asset-specific financing, we do not guarantee the obligations under
these agreements.
(2)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cost / all-in yield includes the amortization of deferred
origination fees / financing costs.</t>
  </si>
  <si>
    <t>Loan Participations Sold (Tables)</t>
  </si>
  <si>
    <t>Summary of Statistics for Loan Participations Sold</t>
  </si>
  <si>
    <t>The following table details statistics for our loan participations
sold ($ in thousands):
March 31, 2016 December 31, 2015
Participations
Underlying
Participations
Underlying
Sold (1) Loans Sold (1) Loans
Number of loans 3 3 3 3
Principal balance (2) $ 478,661 $
583,589 $ 498,992 $
608,554
Book value (2) $ 476,894 $ 579,742 $ 497,032 $ 604,321
Weighted-average cash coupon (3) L+2.38 % L+3.93 % L+2.38 % L+3.93 %
Weighted-average cost / all-in yield (3) L+2.49 % L+4.16 % L+2.49 % L+4.15 %
(1)
During the three months ended March 31, 2016
and 2015, we recorded $3.6 million and $4.3 million,
respectively, of interest expense related to our loan
participations sold, of which $3.5 million and $4.0 million,
respectively, was paid in cash.
(2)
The difference between principal balance and book
value of loan participations sold is due to deferred financing
costs of $1.8 million and $2.0 million as of March 31,
2016 and December 31, 2015, respectively.
(3)
Our floating rate loans and related liabilities
were indexed to the various benchmark rates relevant in each
arrangement in terms of currency and payment frequency. Therefore
the net exposure to each benchmark rate is in direct proportion to
our net assets indexed to that rate. In addition to cash coupon,
cost / all-in yield includes the amortization of deferred
origination fees / financing costs.</t>
  </si>
  <si>
    <t>Derivative Financial Instruments (Tables)</t>
  </si>
  <si>
    <t>Summary of Outstanding Foreign Exchange Derivatives Designated as Net Investment Hedges of Foreign Currency Risk</t>
  </si>
  <si>
    <t xml:space="preserve">The following table details our outstanding foreign
exchange derivatives that were designated as net investment hedges
of foreign currency risk (notional amount in thousands):
March 31, 2016
December 31, 2015
Foreign Currency Derivatives Number of Notional
Foreign Currency Derivatives Number of Notional
Sell CAD Forward 2 C$
154,450
Sell CAD Forward 2 C$
154,900
Sell GBP Forward 3 £ 108,300
Sell GBP Forward 2 £ 90,400
Sell EUR Forward 1 € 48,000
Sell EUR Forward 1 € 49,000 </t>
  </si>
  <si>
    <t>Summary of Outstanding Interest Rate Derivatives Designated as Cash Flow Hedges of Interest Rate Risk</t>
  </si>
  <si>
    <t>The following tables detail our outstanding
interest rate derivatives that were designated as cash flow hedges
of interest rate risk (notional amount in thousands):
March 31, 2016
Interest Rate Number of Notional Amount Strike Index Wtd.-Avg.
Interest Rate Caps 26 $
1,097,632 2% USD LIBOR 1.1
Interest Rate Caps 7 C$ 483,286 2% CDOR 1.0
Interest Rate Caps 1 € 152,710 2% EURIBOR 0.8
Interest Rate Caps 1 £ 15,142 2% GBP LIBOR 1.1
Interest Rate Swap 1 C$ 14,673
n/a CDOR 4.4
December 31, 2015
Interest Rate Number of Notional Amount Strike Index Wtd.-Avg.
Interest Rate Caps 26 $
1,097,632 2% USD LIBOR 1.3
Interest Rate Caps 7 C$ 483,286 2% CDOR 1.2
Interest Rate Caps 1 € 152,710 2% EURIBOR 1.0
Interest Rate Caps 1 £ 15,142 2% GBP LIBOR 1.3</t>
  </si>
  <si>
    <t>Summary of Non-designated Hedges</t>
  </si>
  <si>
    <t xml:space="preserve">The following table summarizes our non-designated hedges (notional
amount in thousands):
March 31, 2016
December 31, 2015
Number of Notional Number of Notional
Non-designated Hedges Instruments Amount
Non-designated Hedges Instruments Amount
Interest Rate Caps 4 C$
67,303 Interest Rate Caps 4 C$
67,303
Interest Rate Caps 1 $ 13,387 Interest Rate Caps 1 $ 13,387
Buy GBP / Sell EUR Forward 1 € 12,857 Buy GBP / Sell EUR Forward 1 € 12,857
Buy CAD / Sell USD Forward 1 C$ 950 Buy GBP / Sell USD Forward 1 £ 10,400
Buy USD / Sell CAD Forward 1 C$ 950 Buy USD / Sell GBP Forward 1 £ 10,400
Buy CAD / Sell USD Forward 1 C$ 1,000
Buy USD / Sell CAD Forward 1 C$ 1,000 </t>
  </si>
  <si>
    <t>Summary of Fair Value of Derivative Financial Instruments</t>
  </si>
  <si>
    <t>The following table summarizes the fair value of our derivative
financial instruments ($ in thousands):
Fair Value of
Derivatives in an Fair Value of
Derivatives in a
Asset Position (1) Liability Position (2)
March 31, 2016 December 31, 2015 March 31, 2016 December 31, 2015
Derivatives designated as hedging instruments:
Foreign exchange contracts $ 566 $ 7,999 $ 8,981 $ 511
Interest rate derivatives 45 238 15
—
Total derivatives designated as hedging instruments $ 611 $ 8,237 $ 8,996 $ 511
Derivatives not designated as hedging instruments:
Foreign exchange contracts $ 14 $ 419 $ 293 $ 937
Interest rate derivatives
— 1
—
—
Total derivatives not designated as hedging instruments $ 14 $ 420 $ 293 $ 937
Total Derivatives $ 625 $ 8,657 $ 9,289 $ 1,448
(1)
Included in other assets in our consolidated
balance sheets.
(2)
Included in accounts payable, accrued expenses, and
other liabilities in our consolidated balance sheets.</t>
  </si>
  <si>
    <t>Summary of Effect of Derivative Financial Instruments on Consolidated Statements of Operations</t>
  </si>
  <si>
    <t>The following table presents the effect of our
derivative financial instruments on our consolidated statements of
operations ($ in thousands):
Amount of
(Loss) Amount
of
Gain Recognized
in Loss Reclassified
from
OCI on
Derivatives Location
of Accumulated OCI
into
(Effective Portion) Gain
(Loss)
Income (Effective Portion)
Three Months Ended March 31,
Reclassified from Accumulated OCI into Income Three Months Ended March 31,
Derivatives in Hedging Relationships 2016 2015 (Effective Portion) 2016 2015
Foreign exchange contracts (1) $ (6,470 ) $ 3,337 Interest Expense $
— $
—
Interest rate derivatives (196 )
— Interest Expense (27 )
—
Total $
(6,666 ) $
3,337 $ (27 ) $
—
(1)
During the three months ended March 31, 2016
and 2015, we received net cash settlements of $8.2 million and
$4.1 million, respectively, on our foreign currency forward
contracts. Those amounts are included as a component of accumulated
other comprehensive loss on our consolidated balance sheets.</t>
  </si>
  <si>
    <t>Equity (Tables)</t>
  </si>
  <si>
    <t>Schedule of Movement in Outstanding Shares of Class A Common Stock, Restricted Class A Common Stock and Deferred Stock Units</t>
  </si>
  <si>
    <t>The following table details the movement in our
outstanding shares of class A common stock, including restricted
class A common stock and deferred stock units:
Three Months Ended March 31,
Common Stock Outstanding (1) 2016 2015
Beginning balance 93,843,847 58,388,808
Issuance of class A common stock 285 139
Issuance of restricted class A common stock, net 209,798 181,049
Issuance of deferred stock units 7,322 5,414
Ending balance 94,061,252 58,575,410
(1)
Deferred stock units held by members of our board
of directors totaled 148,843 and 124,333 as of March 31, 2016
and 2015, respectively.</t>
  </si>
  <si>
    <t>Schedule of Dividend Activity</t>
  </si>
  <si>
    <t xml:space="preserve">The following table details our dividend activity
($ in thousands, except per share data):
Three Months Ended March 31,
2016 2015
Dividends declared per share of common stock $ 0.62 $ 0.52
Total dividends declared $ 58,226 $ 30,398 </t>
  </si>
  <si>
    <t>Schedule of Basic and Diluted Earnings Per Share, or EPS, Based on Weighted-Average of Both Restricted and Unrestricted Class A Common Stock Outstanding</t>
  </si>
  <si>
    <t>The following table sets forth the calculation of
basic and diluted net income per share of class A common stock
based on the weighted-average of both restricted and unrestricted
class A common stock outstanding ($ in thousands, except per share
data):
Three Months Ended
March 31,
2016 2015
Net income (1) $ 57,047 $ 35,393
Weighted-average shares outstanding, basic and diluted 94,067,769 58,576,025
Per share amount, basic and diluted $ 0.61 $ 0.60
(1)
Represents net income attributable to Blackstone
Mortgage Trust, Inc.</t>
  </si>
  <si>
    <t>Other Expenses (Tables)</t>
  </si>
  <si>
    <t>Schedule of General and Administrative Expenses</t>
  </si>
  <si>
    <t>General and administrative expenses consisted of the following ($
in thousands):
Three Months Ended March 31,
2016 2015
Professional services $ 890 $ 700
Operating and other costs 869 759
Subtotal 1,759 1,459
Non-cash and CT Legacy Portfolio compensation expenses
Management incentive awards plan - CTOPI (1) 170 1,777
Management incentive awards plan - CT Legacy Partners (2) 129 1,030
Restricted class A common stock earned 4,593 3,203
Director stock-based compensation 94 94
Subtotal 4,986 6,104
Total BXMT expenses 6,745 7,563
Expenses of consolidated subsidiaries 50 100
Total general and administrative expenses $ 6,795 $ 7,663
(1)
Represents the portion of CTOPI promote revenue
accrued under compensation awards. See Note 4 for further
discussion.
(2)
Represents the accrual of amounts payable under the
CT Legacy Partners management incentive awards during the period.
See below for discussion of the CT Legacy Partners management
incentive awards plan.</t>
  </si>
  <si>
    <t>Stock-Based Incentive Plans (Tables)</t>
  </si>
  <si>
    <t>Movement in Outstanding Shares of Restricted Class A Common Stock and Weighted-Average Grant Date Fair Value Per Share</t>
  </si>
  <si>
    <t>The following table details the movement in our
outstanding shares of restricted class A common stock and the
weighted-average grant date fair value per share:
Restricted Class A Weighted-Average Grant Date Fair
Balance as of December 31, 2015 1,114,908 $ 27.64
Granted 245,225 26.51
Vested (124,709 ) 27.01
Forfeited (35,427 ) 27.49
Balance as of March 31, 2016 1,199,997 $ 27.47</t>
  </si>
  <si>
    <t>Fair Values (Tables)</t>
  </si>
  <si>
    <t>Assets and Liabilities Measured at Fair Value on Recurring Basis</t>
  </si>
  <si>
    <t>The following table summarizes our assets and liabilities measured
at fair value on a recurring basis ($ in thousands):
March 31, 2016 December 31, 2015
Level 1 Level 2 Level 3 Fair Value Level 1 Level 2 Level 3 Fair Value
Assets
Derivatives $
— $ 625 $
— $ 625 $
— $ 8,657 $
— $ 8,657
Other assets (1) $
— $ 1,605 $ 10,221 $ 11,826 $
— $ 1,659 $ 12,561 $ 14,220
Liabilities
Derivatives $
— $ 9,289 $
— $ 9,289 $
— $ 1,448 $
— $ 1,448
(1)
Other assets include loans, securities, equity
investments, and other receivables measured at fair value.</t>
  </si>
  <si>
    <t>Reconciliation of Beginning and Ending Balances of Assets Measured at Fair Value on Recurring Basis Using Level 3 Inputs</t>
  </si>
  <si>
    <t>The following table reconciles the beginning and
ending balances of assets measured at fair value on a recurring
basis using Level 3 inputs ($ in thousands):
Three Months Ended March 31,
2016 2015
January 1, $ 12,561 $ 47,507
Proceeds from investment realizations (2,406 ) (15,038 )
Adjustments to fair value included in earnings
Gain on investments at fair value 66 17,498
March 31, $ 10,221 $ 49,967</t>
  </si>
  <si>
    <t>Schedule of Details of Carrying Amount, Face Amount, and Fair Value of Financial Instruments</t>
  </si>
  <si>
    <t xml:space="preserve">The following table details the carrying amount,
face amount, and fair value of the financial instruments described
in Note 2 ($ in thousands):
March 31, 2016 December 31, 2015
Carrying Face Fair Carrying Face Fair
Amount Amount Value Amount Amount Value
Financial assets
Cash and cash equivalents $ 110,622 $ 110,622 $ 110,622 $ 96,450 $ 96,450 $ 96,450
Restricted cash 434 434 434 9,556 9,556 9,556
Loans receivable, net 9,313,763 9,346,247 9,368,855 9,077,007 9,108,361 9,121,732
Financial liabilities
Secured debt agreements 6,311,659 6,329,385 6,329,385 6,116,105 6,131,751 6,131,751
Loan participations sold 476,894 478,661 478,661 497,032 498,992 498,992
Convertible notes, net 164,696 172,500 179,486 164,026 172,500 171,344 </t>
  </si>
  <si>
    <t>Summary of Significant Accounting Policies - Additional Information (Detail) - USD ($)</t>
  </si>
  <si>
    <t>Jun. 30, 2015</t>
  </si>
  <si>
    <t>Accounts, Notes, Loans and Financing Receivable [Line Items]</t>
  </si>
  <si>
    <t>Amount attributable to consolidated VIEs</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held in banks, cash on hand, and liquid investments with original maturities of three months or less.</t>
  </si>
  <si>
    <t>Expected loss</t>
  </si>
  <si>
    <t>General Electrical Capital Corporation [Member]</t>
  </si>
  <si>
    <t>Purchase price of Loan Portfolio</t>
  </si>
  <si>
    <t>Loans Receivable - Additional Information (Detail) - USD ($)</t>
  </si>
  <si>
    <t>Impaired loans</t>
  </si>
  <si>
    <t>Maturity date</t>
  </si>
  <si>
    <t>Aug. 31,
		2016</t>
  </si>
  <si>
    <t>Partial repayment of loan on sale of collateralized assets</t>
  </si>
  <si>
    <t>Net book value of loan after partial repayment</t>
  </si>
  <si>
    <t>Risk Rating 4 [Member]</t>
  </si>
  <si>
    <t>Principal Balance of collateralized loan</t>
  </si>
  <si>
    <t>Loan Purchase Commitments [Member] | Commercial Portfolio Segment [Member]</t>
  </si>
  <si>
    <t>Loans originated</t>
  </si>
  <si>
    <t>Loans funded</t>
  </si>
  <si>
    <t>Loans Receivable - Overall Statistics for Loans Receivable Portfolio (Detail) $ in Thousands</t>
  </si>
  <si>
    <t>12 Months Ended</t>
  </si>
  <si>
    <t>Mar. 31, 2016USD ($)SecurityLoan</t>
  </si>
  <si>
    <t>Dec. 31, 2015USD ($)SecurityLoan</t>
  </si>
  <si>
    <t>Net book value</t>
  </si>
  <si>
    <t>Loans Receivable [Member]</t>
  </si>
  <si>
    <t>Number of loans | SecurityLoan</t>
  </si>
  <si>
    <t>Principal Balance</t>
  </si>
  <si>
    <t>Unfunded loan commitments</t>
  </si>
  <si>
    <t>Weighted-average maximum maturity (years)</t>
  </si>
  <si>
    <t>3 years</t>
  </si>
  <si>
    <t>3 years 1 month 6 days</t>
  </si>
  <si>
    <t>Loans Receivable [Member] | LIBOR [Member]</t>
  </si>
  <si>
    <t>Weighted-average cash coupon, rate</t>
  </si>
  <si>
    <t>4.82%</t>
  </si>
  <si>
    <t>4.84%</t>
  </si>
  <si>
    <t>Weighted-average all-in yield, rate</t>
  </si>
  <si>
    <t>5.18%</t>
  </si>
  <si>
    <t>Floating Rate [Member]</t>
  </si>
  <si>
    <t>3 years 2 months 12 days</t>
  </si>
  <si>
    <t>3 years 3 months 18 days</t>
  </si>
  <si>
    <t>Floating Rate [Member] | LIBOR [Member]</t>
  </si>
  <si>
    <t>4.08%</t>
  </si>
  <si>
    <t>4.09%</t>
  </si>
  <si>
    <t>4.51%</t>
  </si>
  <si>
    <t>4.49%</t>
  </si>
  <si>
    <t>Fixed Rate [Member]</t>
  </si>
  <si>
    <t>2 years 2 months 12 days</t>
  </si>
  <si>
    <t>2 years 7 months 6 days</t>
  </si>
  <si>
    <t>Fixed Rate [Member] | LIBOR [Member]</t>
  </si>
  <si>
    <t>5.64%</t>
  </si>
  <si>
    <t>5.63%</t>
  </si>
  <si>
    <t>5.73%</t>
  </si>
  <si>
    <t>5.78%</t>
  </si>
  <si>
    <t>Loans Receivable - Overall Statistics for Loans Receivable Portfolio (Parenthetical) (Detail) - USD ($) $ in Millions</t>
  </si>
  <si>
    <t>Commitments expiration period</t>
  </si>
  <si>
    <t>4 years</t>
  </si>
  <si>
    <t>Floating rate loans</t>
  </si>
  <si>
    <t>Average floor rate</t>
  </si>
  <si>
    <t>1.80%</t>
  </si>
  <si>
    <t>Percentage of loans subject to yield maintenance, or other prepayment restrictions</t>
  </si>
  <si>
    <t>63.00%</t>
  </si>
  <si>
    <t>64.00%</t>
  </si>
  <si>
    <t>Percentage of loans open to repayment by borrower without penalty</t>
  </si>
  <si>
    <t>37.00%</t>
  </si>
  <si>
    <t>36.00%</t>
  </si>
  <si>
    <t>USD LIBOR [Member]</t>
  </si>
  <si>
    <t>Percentage of loans receivable by type</t>
  </si>
  <si>
    <t>83.00%</t>
  </si>
  <si>
    <t>84.00%</t>
  </si>
  <si>
    <t>Loans Receivable - Activity Relating to Loans Receivable Portfolio (Detail) - USD ($) $ in Thousands</t>
  </si>
  <si>
    <t>Beginning Balance</t>
  </si>
  <si>
    <t>Unrealized gain on foreign currency translation</t>
  </si>
  <si>
    <t>Amortization of fees and other items</t>
  </si>
  <si>
    <t>Ending Balance</t>
  </si>
  <si>
    <t>Net Book Value [Member]</t>
  </si>
  <si>
    <t>Loan originations and fundings</t>
  </si>
  <si>
    <t>Loan repayments</t>
  </si>
  <si>
    <t>Deferred fees and other items</t>
  </si>
  <si>
    <t>Deferred Fees/Other Items [Member]</t>
  </si>
  <si>
    <t>Loans Receivable - Types of Loans in Loan Portfolio, as well as Property Type and Geographic Distribution of Properties Securing these Loans (Detail) - USD ($) $ in Thousands</t>
  </si>
  <si>
    <t>Percentage of Book Value</t>
  </si>
  <si>
    <t>100.00%</t>
  </si>
  <si>
    <t>Senior Loans [Member]</t>
  </si>
  <si>
    <t>97.00%</t>
  </si>
  <si>
    <t>Subordinate Loans [Member]</t>
  </si>
  <si>
    <t>3.00%</t>
  </si>
  <si>
    <t>Office [Member]</t>
  </si>
  <si>
    <t>45.00%</t>
  </si>
  <si>
    <t>Hotel [Member]</t>
  </si>
  <si>
    <t>20.00%</t>
  </si>
  <si>
    <t>21.00%</t>
  </si>
  <si>
    <t>Multifamily [Member]</t>
  </si>
  <si>
    <t>6.00%</t>
  </si>
  <si>
    <t>Condominium [Member]</t>
  </si>
  <si>
    <t>2.00%</t>
  </si>
  <si>
    <t>1.00%</t>
  </si>
  <si>
    <t>Retail [Member]</t>
  </si>
  <si>
    <t>9.00%</t>
  </si>
  <si>
    <t>8.00%</t>
  </si>
  <si>
    <t>Manufactured Housing [Member]</t>
  </si>
  <si>
    <t>14.00%</t>
  </si>
  <si>
    <t>15.00%</t>
  </si>
  <si>
    <t>Other [Member]</t>
  </si>
  <si>
    <t>4.00%</t>
  </si>
  <si>
    <t>United States Northeast [Member]</t>
  </si>
  <si>
    <t>23.00%</t>
  </si>
  <si>
    <t>25.00%</t>
  </si>
  <si>
    <t>United States Southeast [Member]</t>
  </si>
  <si>
    <t>18.00%</t>
  </si>
  <si>
    <t>United States West [Member]</t>
  </si>
  <si>
    <t>12.00%</t>
  </si>
  <si>
    <t>United States Southwest [Member]</t>
  </si>
  <si>
    <t>10.00%</t>
  </si>
  <si>
    <t>11.00%</t>
  </si>
  <si>
    <t>United States Midwest [Member]</t>
  </si>
  <si>
    <t>7.00%</t>
  </si>
  <si>
    <t>United States Northwest [Member]</t>
  </si>
  <si>
    <t>United States [Member]</t>
  </si>
  <si>
    <t>78.00%</t>
  </si>
  <si>
    <t>79.00%</t>
  </si>
  <si>
    <t>United Kingdom [Member]</t>
  </si>
  <si>
    <t>Canada [Member]</t>
  </si>
  <si>
    <t>Spain [Member]</t>
  </si>
  <si>
    <t>Netherlands [Member]</t>
  </si>
  <si>
    <t>Germany [Member]</t>
  </si>
  <si>
    <t>International [Member]</t>
  </si>
  <si>
    <t>22.00%</t>
  </si>
  <si>
    <t>Loans Receivable - Principal Balance and Net Book Value of Loans Receivable Based on Internal Risk Ratings (Detail) $ in Thousands</t>
  </si>
  <si>
    <t>Risk Rating 1 [Member] | Loans Receivable [Member]</t>
  </si>
  <si>
    <t>Risk Rating 2 [Member] | Loans Receivable [Member]</t>
  </si>
  <si>
    <t>Risk Rating 3 [Member] | Loans Receivable [Member]</t>
  </si>
  <si>
    <t>Risk Rating 4 [Member] | Loans Receivable [Member]</t>
  </si>
  <si>
    <t>Equity Investments in Unconsolidated Subsidiaries - Activity Relating to Our Equity Investments in Unconsolidated Subsidiaries (Detail) $ in Thousands</t>
  </si>
  <si>
    <t>Mar. 31, 2016USD ($)</t>
  </si>
  <si>
    <t>Schedule of Equity Method Investments [Line Items]</t>
  </si>
  <si>
    <t>Distributions</t>
  </si>
  <si>
    <t>CT Opportunity Partners I, LP [Member]</t>
  </si>
  <si>
    <t>Income allocation</t>
  </si>
  <si>
    <t>Equity Investments in Unconsolidated Subsidiaries - Additional Information (Detail) - CT Opportunity Partners I, LP [Member] - USD ($) $ in Thousands</t>
  </si>
  <si>
    <t>Jan. 31, 2011</t>
  </si>
  <si>
    <t>Carried interest revenue, percentage of fund's profit</t>
  </si>
  <si>
    <t>17.70%</t>
  </si>
  <si>
    <t>Preferred return</t>
  </si>
  <si>
    <t>Return of capital to partners</t>
  </si>
  <si>
    <t>Carried interest revenue</t>
  </si>
  <si>
    <t>Promote income recognized</t>
  </si>
  <si>
    <t>Percentage of carried interest distributions pool for employees</t>
  </si>
  <si>
    <t>Percentage of pool vested</t>
  </si>
  <si>
    <t>68.00%</t>
  </si>
  <si>
    <t>Fully vested pool, percentage</t>
  </si>
  <si>
    <t>32.00%</t>
  </si>
  <si>
    <t>Description of incentive management fee grants to employees vesting schedule</t>
  </si>
  <si>
    <t>Approximately 68% of  the pool is two-thirds vested as of March 31, 2016, with the remainder  contingent on continued employment with an affiliate of our Manager and upon our  receipt of promote distributions from CTOPI. The remaining 32% of the pool is fully vested as a result of an acceleration event. During the three months ended March 31, 2016 and 2015, we recognized $170,000 and $1.8 million, respectively, under the CTOPI incentive plan, which amounts were recognized as a component of general and administrative expenses in our consolidated statement of operations.</t>
  </si>
  <si>
    <t>CTOPI Incentive Plan [Member]</t>
  </si>
  <si>
    <t>Recognized expenses for incentive plan</t>
  </si>
  <si>
    <t>Other Assets - Summary of Components of Other Assets (Detail) - USD ($) $ in Thousands</t>
  </si>
  <si>
    <t>Principal and interest payments held by servicer</t>
  </si>
  <si>
    <t>Accrued interest receivable</t>
  </si>
  <si>
    <t>Real estate debt and equity investments, at fair value</t>
  </si>
  <si>
    <t>Prepaid expenses</t>
  </si>
  <si>
    <t>Prepaid taxes</t>
  </si>
  <si>
    <t>Other</t>
  </si>
  <si>
    <t>Secured Debt Agreements - Schedule of Secured Debt Agreements (Detail) - USD ($) $ in Thousands</t>
  </si>
  <si>
    <t>Debt Instrument [Line Items]</t>
  </si>
  <si>
    <t>Secured debt agreements borrowings outstanding</t>
  </si>
  <si>
    <t>Deferred financing costs</t>
  </si>
  <si>
    <t>Net book value of secured debt</t>
  </si>
  <si>
    <t>Revolving Repurchase Facilities [Member]</t>
  </si>
  <si>
    <t>GE Portfolio Acquisition Facility [Member]</t>
  </si>
  <si>
    <t>Asset-Specific Financings [Member]</t>
  </si>
  <si>
    <t>Secured Debt Agreements - Revolving Repurchase Facilities (Detail) - Revolving Repurchase Facilities [Member]</t>
  </si>
  <si>
    <t>Mar. 31, 2016GBP (£)</t>
  </si>
  <si>
    <t>Mar. 31, 2016EUR (€)</t>
  </si>
  <si>
    <t>Dec. 31, 2015USD ($)</t>
  </si>
  <si>
    <t>Line of Credit Facility [Line Items]</t>
  </si>
  <si>
    <t>Maximum Facility Size</t>
  </si>
  <si>
    <t>Collateral Assets</t>
  </si>
  <si>
    <t>Potential</t>
  </si>
  <si>
    <t>Repurchase Borrowings Outstanding</t>
  </si>
  <si>
    <t>Available</t>
  </si>
  <si>
    <t>JP Morgan [Member]</t>
  </si>
  <si>
    <t>Citibank [Member]</t>
  </si>
  <si>
    <t>Wells Fargo [Member]</t>
  </si>
  <si>
    <t>Bank of America [Member]</t>
  </si>
  <si>
    <t>MetLife [Member]</t>
  </si>
  <si>
    <t>Morgan Stanley [Member]</t>
  </si>
  <si>
    <t>Societe Generale [Member]</t>
  </si>
  <si>
    <t>Secured Debt Agreements - Revolving Repurchase Facilities (Parenthetical) (Detail)</t>
  </si>
  <si>
    <t>Dec. 31, 2015GBP (£)</t>
  </si>
  <si>
    <t>JP Morgan [Member] | Revolving Repurchase Facilities [Member]</t>
  </si>
  <si>
    <t>JP Morgan [Member] | Asset Specific Revolving Repurchase Facilities [Member]</t>
  </si>
  <si>
    <t>Facility repurchase date</t>
  </si>
  <si>
    <t>Jan. 9,
		2018</t>
  </si>
  <si>
    <t>JP Morgan [Member] | Pledged Assets Repayment Revolving Repurchase Facilities [Member]</t>
  </si>
  <si>
    <t>Citibank [Member] | Revolving Repurchase Facilities [Member]</t>
  </si>
  <si>
    <t>Citibank [Member] | Asset Specific Revolving Repurchase Facilities [Member]</t>
  </si>
  <si>
    <t>Oct. 9,
		2017</t>
  </si>
  <si>
    <t>Wells Fargo [Member] | Revolving Repurchase Facilities [Member]</t>
  </si>
  <si>
    <t>Wells Fargo [Member] | Asset Specific Revolving Repurchase Facilities [Member]</t>
  </si>
  <si>
    <t>Jul. 30,
		2016</t>
  </si>
  <si>
    <t>Morgan Stanley [Member] | Revolving Repurchase Facilities [Member]</t>
  </si>
  <si>
    <t>Societe Generale [Member] | Revolving Repurchase Facilities [Member]</t>
  </si>
  <si>
    <t>$250.0 Million Facility [Member] | JP Morgan [Member] | Revolving Repurchase Facilities [Member]</t>
  </si>
  <si>
    <t>UK Pound Sterling 153.0 Million ($226.7 Million) Facility [Member] | JP Morgan [Member] | Revolving Repurchase Facilities [Member]</t>
  </si>
  <si>
    <t>$500.0 Million Facility [Member] | Citibank [Member] | Revolving Repurchase Facilities [Member]</t>
  </si>
  <si>
    <t>$1.0 Billion Facility [Member] | Wells Fargo [Member] | Revolving Repurchase Facilities [Member]</t>
  </si>
  <si>
    <t>Secured Debt Agreements - Additional Information (Detail)</t>
  </si>
  <si>
    <t>Apr. 22, 2016USD ($)ExtensionOptions</t>
  </si>
  <si>
    <t>Apr. 04, 2016USD ($)ExtensionOptions</t>
  </si>
  <si>
    <t>Mar. 31, 2016USD ($)ExtensionOptions</t>
  </si>
  <si>
    <t>Mar. 31, 2016USD ($)ExtensionOptionsAssets</t>
  </si>
  <si>
    <t>Jun. 30, 2015USD ($)ExtensionOptions</t>
  </si>
  <si>
    <t>Covenants, minimum tangible net worth</t>
  </si>
  <si>
    <t>Covenants, percentage of tangible assets on cash proceeds from equity issuances</t>
  </si>
  <si>
    <t>75.00%</t>
  </si>
  <si>
    <t>Covenants, percentage of recourse indebtedness</t>
  </si>
  <si>
    <t>5.00%</t>
  </si>
  <si>
    <t>Minimum [Member]</t>
  </si>
  <si>
    <t>Covenants, EBITDA to fixed charges, in percent</t>
  </si>
  <si>
    <t>140.00%</t>
  </si>
  <si>
    <t>Covenants, minimum cash liquidity amount</t>
  </si>
  <si>
    <t>Maximum [Member]</t>
  </si>
  <si>
    <t>Covenants, indebtedness to total assets, in percent</t>
  </si>
  <si>
    <t>83.33%</t>
  </si>
  <si>
    <t>Weighted-average outstanding balance</t>
  </si>
  <si>
    <t>Closing of asset specific financings | Assets</t>
  </si>
  <si>
    <t>Additional credit capacity</t>
  </si>
  <si>
    <t>Aggregate borrowings</t>
  </si>
  <si>
    <t>Weighted-average advance rate</t>
  </si>
  <si>
    <t>79.20%</t>
  </si>
  <si>
    <t>79.10%</t>
  </si>
  <si>
    <t>Weighted-average initial maturity</t>
  </si>
  <si>
    <t>1 year 3 months 18 days</t>
  </si>
  <si>
    <t>1 year 4 months 24 days</t>
  </si>
  <si>
    <t>Approximate credit line amount</t>
  </si>
  <si>
    <t>Amount available for potential future fundings of loan</t>
  </si>
  <si>
    <t>Current borrowing capacity</t>
  </si>
  <si>
    <t>Revolving Repurchase Facilities [Member] | Wells Fargo [Member]</t>
  </si>
  <si>
    <t>79.50%</t>
  </si>
  <si>
    <t>Borrowings maturity term</t>
  </si>
  <si>
    <t>Term matched</t>
  </si>
  <si>
    <t>Revolving Repurchase Facilities [Member] | Bank of America [Member]</t>
  </si>
  <si>
    <t>Number of extension options | ExtensionOptions</t>
  </si>
  <si>
    <t>Term of maturity date</t>
  </si>
  <si>
    <t>1 year</t>
  </si>
  <si>
    <t>May 21, 2021</t>
  </si>
  <si>
    <t>Maturity period</t>
  </si>
  <si>
    <t>Includes two one-year extension options which may be exercised at our sole discretion.</t>
  </si>
  <si>
    <t>Revolving Repurchase Facilities [Member] | MetLife [Member]</t>
  </si>
  <si>
    <t>78.50%</t>
  </si>
  <si>
    <t>February 24, 2021</t>
  </si>
  <si>
    <t>Includes five one-year extension options which may be exercised at our sole discretion.</t>
  </si>
  <si>
    <t>Revolving Repurchase Facilities [Member] | MetLife [Member] | Subsequent Events [Member]</t>
  </si>
  <si>
    <t>Apr. 22,
		2022</t>
  </si>
  <si>
    <t>Inclusive of five one-year extension options, exercisable at our option</t>
  </si>
  <si>
    <t>Revolving Repurchase Facilities [Member] | Extended Maturity [Member] | Bank of America [Member]</t>
  </si>
  <si>
    <t>May 21,
		2021</t>
  </si>
  <si>
    <t>GE Portfolio Acquisition Facility [Member] | Sequential Repay Advance [Member]</t>
  </si>
  <si>
    <t>Percentage of additional advance</t>
  </si>
  <si>
    <t>Sequential Repay Advance, percentage of guarantee rate</t>
  </si>
  <si>
    <t>GE Portfolio Acquisition Facility [Member] | Wells Fargo [Member]</t>
  </si>
  <si>
    <t>Approximate credit line, outstanding amount</t>
  </si>
  <si>
    <t>GE Portfolio Acquisition Facility [Member] | Asset Specific Borrowings [Member]</t>
  </si>
  <si>
    <t>May 20,
		2020</t>
  </si>
  <si>
    <t>Weighted average rate</t>
  </si>
  <si>
    <t>80.00%</t>
  </si>
  <si>
    <t>The asset-specific borrowings are term matched to the underlying collateral assets with an outside maturity date of May 20, 2020, which may be extended pursuant to two one-year extension options.</t>
  </si>
  <si>
    <t>GE Portfolio Acquisition Facility [Member] | Asset Specific Borrowings [Member] | Maximum [Member]</t>
  </si>
  <si>
    <t>Percentage of guarantee rate</t>
  </si>
  <si>
    <t>Guarantee of outstanding borrowings</t>
  </si>
  <si>
    <t>Full Recourse Revolving Credit Facility [Member] | Barclays [Member] | Subsequent Events [Member]</t>
  </si>
  <si>
    <t>Apr. 4,
		2018</t>
  </si>
  <si>
    <t>Accrue interest rate, description</t>
  </si>
  <si>
    <t>Accrue interest at a per annum pricing rate equal to the sum of (i) an applicable base rate or Eurodollar rate and (ii) an applicable margin, in each case, dependent on the applicable type of loan.</t>
  </si>
  <si>
    <t>Subject to two one-year extension options, exercisable at our option.</t>
  </si>
  <si>
    <t>LIBOR [Member] | Revolving Repurchase Facilities [Member] | Wells Fargo [Member]</t>
  </si>
  <si>
    <t>Basis spread on debt obligation, in percent</t>
  </si>
  <si>
    <t>1.78%</t>
  </si>
  <si>
    <t>LIBOR [Member] | Revolving Repurchase Facilities [Member] | Bank of America [Member]</t>
  </si>
  <si>
    <t>1.69%</t>
  </si>
  <si>
    <t>LIBOR [Member] | Revolving Repurchase Facilities [Member] | MetLife [Member]</t>
  </si>
  <si>
    <t>1.76%</t>
  </si>
  <si>
    <t>LIBOR [Member] | Revolving Repurchase Facilities [Member] | Weighted-Average Cash Coupon [Member]</t>
  </si>
  <si>
    <t>1.83%</t>
  </si>
  <si>
    <t>1.82%</t>
  </si>
  <si>
    <t>LIBOR [Member] | Revolving Repurchase Facilities [Member] | Weighted-Average All-in Cost of Credit [Member]</t>
  </si>
  <si>
    <t>2.03%</t>
  </si>
  <si>
    <t>2.04%</t>
  </si>
  <si>
    <t>LIBOR [Member] | GE Portfolio Acquisition Facility [Member] | Sequential Repay Advance [Member]</t>
  </si>
  <si>
    <t>3.10%</t>
  </si>
  <si>
    <t>LIBOR basis spread on debt obligation</t>
  </si>
  <si>
    <t>30-day LIBOR</t>
  </si>
  <si>
    <t>Base Rate [Member] | GE Portfolio Acquisition Facility [Member] | Asset Specific Borrowings [Member] | Primary [Member]</t>
  </si>
  <si>
    <t>1.75%</t>
  </si>
  <si>
    <t>Base Rate [Member] | GE Portfolio Acquisition Facility [Member] | Asset Specific Borrowings [Member] | Primary [Member] | Year Four [Member]</t>
  </si>
  <si>
    <t>Base Rate [Member] | GE Portfolio Acquisition Facility [Member] | Asset Specific Borrowings [Member] | Primary [Member] | Year Five [Member]</t>
  </si>
  <si>
    <t>1.85%</t>
  </si>
  <si>
    <t>Secured Debt Agreements - Summary of Key Terms of Revolving Repurchase Facilities (Detail) - Revolving Repurchase Facilities [Member]</t>
  </si>
  <si>
    <t>Advance Rate</t>
  </si>
  <si>
    <t>Guarantee</t>
  </si>
  <si>
    <t>Margin Call</t>
  </si>
  <si>
    <t>Collateral marks only</t>
  </si>
  <si>
    <t>Term/Maturity</t>
  </si>
  <si>
    <t>Wells Fargo [Member] | LIBOR [Member]</t>
  </si>
  <si>
    <t>Rate</t>
  </si>
  <si>
    <t>50.00%</t>
  </si>
  <si>
    <t>Bank of America [Member] | LIBOR [Member]</t>
  </si>
  <si>
    <t>80.40%</t>
  </si>
  <si>
    <t>January 7, 2018</t>
  </si>
  <si>
    <t>JP Morgan [Member] | LIBOR [Member]</t>
  </si>
  <si>
    <t>MetLife [Member] | LIBOR [Member]</t>
  </si>
  <si>
    <t>77.70%</t>
  </si>
  <si>
    <t>Citibank [Member] | LIBOR [Member]</t>
  </si>
  <si>
    <t>1.92%</t>
  </si>
  <si>
    <t>March 3, 2017</t>
  </si>
  <si>
    <t>Morgan Stanley [Member] | LIBOR [Member]</t>
  </si>
  <si>
    <t>2.35%</t>
  </si>
  <si>
    <t>Societe Generale [Member] | LIBOR [Member]</t>
  </si>
  <si>
    <t>1.60%</t>
  </si>
  <si>
    <t>Secured Debt Agreements - Summary of Key Terms of Revolving Repurchase Facilities (Parenthetical) (Detail) - Revolving Repurchase Facilities [Member]</t>
  </si>
  <si>
    <t>Mar. 31, 2016ExtensionOptions</t>
  </si>
  <si>
    <t>Number of extension options</t>
  </si>
  <si>
    <t>Includes a one-year extension option which, subject to certain provisions, may be exercised at our discretion.</t>
  </si>
  <si>
    <t>Secured Debt Agreements - Summary of Statistics for Asset-Specific Financings (Detail) $ in Thousands</t>
  </si>
  <si>
    <t>Mar. 31, 2016USD ($)Loans</t>
  </si>
  <si>
    <t>Dec. 31, 2015USD ($)Loans</t>
  </si>
  <si>
    <t>Collateral Assets [Member]</t>
  </si>
  <si>
    <t>Participating Mortgage Loans [Line Items]</t>
  </si>
  <si>
    <t>Number of loans | Loans</t>
  </si>
  <si>
    <t>Principal balance</t>
  </si>
  <si>
    <t>Book value</t>
  </si>
  <si>
    <t>Collateral Assets [Member] | Weighted-Average Cash Coupon [Member] | LIBOR [Member]</t>
  </si>
  <si>
    <t>Weighted-average cash coupon, Basis spread on variable rate</t>
  </si>
  <si>
    <t>5.22%</t>
  </si>
  <si>
    <t>5.27%</t>
  </si>
  <si>
    <t>Collateral Assets [Member] | Weighted-Average All-in Cost of Credit [Member] | LIBOR [Member]</t>
  </si>
  <si>
    <t>Weighted-average cost / all-in yield, rate</t>
  </si>
  <si>
    <t>5.84%</t>
  </si>
  <si>
    <t>5.83%</t>
  </si>
  <si>
    <t>Asset-Specific Financings [Member] | Weighted-Average Cash Coupon [Member] | LIBOR [Member]</t>
  </si>
  <si>
    <t>2.70%</t>
  </si>
  <si>
    <t>2.52%</t>
  </si>
  <si>
    <t>Asset-Specific Financings [Member] | Weighted-Average All-in Cost of Credit [Member] | LIBOR [Member]</t>
  </si>
  <si>
    <t>3.12%</t>
  </si>
  <si>
    <t>2.88%</t>
  </si>
  <si>
    <t>Secured Debt Agreements - Summary of Statistics for Asset-Specific Financings (Parenthetical) (Detail) $ in Millions</t>
  </si>
  <si>
    <t>Guarantee obligation of principal balance</t>
  </si>
  <si>
    <t>Loan Participations Sold - Additional Information (Detail) - Mar. 31, 2016 £ in Millions, $ in Millions</t>
  </si>
  <si>
    <t>USD ($)</t>
  </si>
  <si>
    <t>GBP (£)</t>
  </si>
  <si>
    <t>Guarantor obligations</t>
  </si>
  <si>
    <t>Loan Participations Sold - Summary of Statistics for Loan Participations Sold (Detail) $ in Thousands</t>
  </si>
  <si>
    <t>Participations Sold, Number of loans | Loans</t>
  </si>
  <si>
    <t>Principal balance, Participations Sold</t>
  </si>
  <si>
    <t>Book value, Participations Sold</t>
  </si>
  <si>
    <t>Underlying Loans, Number of loans | Loans</t>
  </si>
  <si>
    <t>Principal balance, Underlying Loans</t>
  </si>
  <si>
    <t>Book value, Underlying Loans</t>
  </si>
  <si>
    <t>LIBOR [Member]</t>
  </si>
  <si>
    <t>Weighted-average cash coupon, Participations Sold, rate</t>
  </si>
  <si>
    <t>2.38%</t>
  </si>
  <si>
    <t>Weighted-average all-in cost / yield, Participations Sold</t>
  </si>
  <si>
    <t>2.49%</t>
  </si>
  <si>
    <t>Weighted-average cash coupon, Underlying Loans, rate</t>
  </si>
  <si>
    <t>3.93%</t>
  </si>
  <si>
    <t>Weighted-average all-in cost / yield, Underlying Loans</t>
  </si>
  <si>
    <t>4.16%</t>
  </si>
  <si>
    <t>4.15%</t>
  </si>
  <si>
    <t>Loan Participations Sold - Summary of Statistics for Loan Participations Sold (Parenthetical) (Detail) - USD ($) $ in Thousands</t>
  </si>
  <si>
    <t>Interest paid</t>
  </si>
  <si>
    <t>Loan Participations Sold [Member]</t>
  </si>
  <si>
    <t>Interest expense</t>
  </si>
  <si>
    <t>Convertible Notes, Net - Additional Information (Detail)</t>
  </si>
  <si>
    <t>1 Months Ended</t>
  </si>
  <si>
    <t>Nov. 30, 2013USD ($)$ / shares</t>
  </si>
  <si>
    <t>Mar. 31, 2016USD ($)$ / shares</t>
  </si>
  <si>
    <t>Dec. 31, 2015USD ($)$ / shares</t>
  </si>
  <si>
    <t>Mar. 31, 2015USD ($)</t>
  </si>
  <si>
    <t>5.25% Convertible Senior Notes [Member]</t>
  </si>
  <si>
    <t>Convertible Senior Notes, Principal amount</t>
  </si>
  <si>
    <t>Convertible Senior Notes, Interest rate</t>
  </si>
  <si>
    <t>5.25%</t>
  </si>
  <si>
    <t>Dec. 1,
		2018</t>
  </si>
  <si>
    <t>Convertible Senior Notes, Interest rate including underwriter discounts</t>
  </si>
  <si>
    <t>5.87%</t>
  </si>
  <si>
    <t>Description of Convertible Notes conversion</t>
  </si>
  <si>
    <t>The Convertible Notes are convertible at the holders' option into shares of our class A common stock, only under specific circumstances, prior to the close of business on August 31, 2018, at the applicable conversion rate in effect on the conversion date.</t>
  </si>
  <si>
    <t>Discount upon issuance of Convertible Notes</t>
  </si>
  <si>
    <t>Debt issuance costs</t>
  </si>
  <si>
    <t>Convertible Notes, assumed effective interest rate</t>
  </si>
  <si>
    <t>6.50%</t>
  </si>
  <si>
    <t>Convertible Senior Notes, Interest rate including amortization of discount upon issuance</t>
  </si>
  <si>
    <t>7.16%</t>
  </si>
  <si>
    <t>Total interest on convertible notes</t>
  </si>
  <si>
    <t>Interest on convertible notes related to cash coupon</t>
  </si>
  <si>
    <t>Interest on convertible notes related to amortization of discount and certain issuance costs</t>
  </si>
  <si>
    <t>Accrued interest payable</t>
  </si>
  <si>
    <t>5.25% Convertible Senior Notes [Member] | Class A Common Stock [Member]</t>
  </si>
  <si>
    <t>Convertible Notes, debt conversion, common stock issued, in percent</t>
  </si>
  <si>
    <t>Convertible Notes, debt conversion, principal amount</t>
  </si>
  <si>
    <t>Debt instrument, conversion price | $ / shares</t>
  </si>
  <si>
    <t>Derivative Financial Instruments - Summary of Outstanding Foreign Exchange Derivatives Designated as Net Investment Hedges of Foreign Currency Risk (Detail) - Sell [Member] - Designated as Hedging Instrument [Member] - Foreign Exchange Forward [Member] - Net Investment Hedges [Member] € in Thousands, £ in Thousands, CAD in Thousands</t>
  </si>
  <si>
    <t>Mar. 31, 2016GBP (£)DerivativeInstrument</t>
  </si>
  <si>
    <t>Mar. 31, 2016EUR (€)DerivativeInstrument</t>
  </si>
  <si>
    <t>Mar. 31, 2016CADDerivativeInstrument</t>
  </si>
  <si>
    <t>Dec. 31, 2015GBP (£)DerivativeInstrument</t>
  </si>
  <si>
    <t>Dec. 31, 2015EUR (€)DerivativeInstrument</t>
  </si>
  <si>
    <t>Dec. 31, 2015CADDerivativeInstrument</t>
  </si>
  <si>
    <t>EUR [Member]</t>
  </si>
  <si>
    <t>Derivative [Line Items]</t>
  </si>
  <si>
    <t>Number of Instruments</t>
  </si>
  <si>
    <t>Notional Amount | €</t>
  </si>
  <si>
    <t>GBP [Member]</t>
  </si>
  <si>
    <t>Notional Amount | £</t>
  </si>
  <si>
    <t>CAD [Member]</t>
  </si>
  <si>
    <t>Notional Amount | CAD</t>
  </si>
  <si>
    <t>Derivative Financial Instruments - Additional Information (Detail) - USD ($)</t>
  </si>
  <si>
    <t>Derivative Instruments and Hedging Activities Disclosures [Line Items]</t>
  </si>
  <si>
    <t>Net asset position of derivative counterparties</t>
  </si>
  <si>
    <t>Net liability position of derivative counterparties</t>
  </si>
  <si>
    <t>Not Designated as Hedging Instrument [Member]</t>
  </si>
  <si>
    <t>Derivatives recorded losses during the period</t>
  </si>
  <si>
    <t>Interest Rate Caps [Member]</t>
  </si>
  <si>
    <t>Cash flow hedge ineffectiveness</t>
  </si>
  <si>
    <t>Reclassification from other accumulated comprehensive income as increase to interest expense</t>
  </si>
  <si>
    <t>Derivative Financial Instruments - Summary of Outstanding Interest Rate Derivatives Designated as Cash Flow Hedges of Interest Rate Risk (Detail) - Cash Flow Hedges [Member] - Designated as Hedging Instrument [Member] € in Thousands, £ in Thousands, CAD in Thousands, $ in Thousands</t>
  </si>
  <si>
    <t>Mar. 31, 2016USD ($)DerivativeInstrument</t>
  </si>
  <si>
    <t>Dec. 31, 2015USD ($)DerivativeInstrument</t>
  </si>
  <si>
    <t>Interest Rate Caps [Member] | USD [Member] | USD LIBOR [Member]</t>
  </si>
  <si>
    <t>Notional Amount | $</t>
  </si>
  <si>
    <t>Strike</t>
  </si>
  <si>
    <t>Wtd. Avg. Maturity (Years)</t>
  </si>
  <si>
    <t>1 year 1 month 6 days</t>
  </si>
  <si>
    <t>Interest Rate Caps [Member] | CAD [Member] | CDOR [Member]</t>
  </si>
  <si>
    <t>1 year 2 months 12 days</t>
  </si>
  <si>
    <t>Interest Rate Caps [Member] | EUR [Member] | EURIBOR [Member]</t>
  </si>
  <si>
    <t>9 months 18 days</t>
  </si>
  <si>
    <t>Interest Rate Caps [Member] | GBP [Member] | GBP LIBOR [Member]</t>
  </si>
  <si>
    <t>Interest Rate Swaps [Member] | CAD [Member] | CDOR [Member]</t>
  </si>
  <si>
    <t>4 years 4 months 24 days</t>
  </si>
  <si>
    <t>Derivative Financial Instruments - Summary of Non-designated Hedges (Detail) - Not Designated as Hedging Instrument [Member] € in Thousands, £ in Thousands, CAD in Thousands, $ in Thousands</t>
  </si>
  <si>
    <t>Foreign Exchange Forward [Member] | CAD [Member] | Buy CAD / Sell USD Forward [Member]</t>
  </si>
  <si>
    <t>Foreign Exchange Forward [Member] | CAD [Member] | Buy USD / Sell CAD Forward [Member]</t>
  </si>
  <si>
    <t>Foreign Exchange Forward [Member] | GBP [Member] | Buy GBP / Sell USD Forward [Member]</t>
  </si>
  <si>
    <t>Foreign Exchange Forward [Member] | GBP [Member] | Buy USD / Sell GBP Forward [Member]</t>
  </si>
  <si>
    <t>Foreign Exchange Forward [Member] | EUR [Member] | Buy GBP / Sell EUR Forward [Member]</t>
  </si>
  <si>
    <t>Interest Rate Caps [Member] | CAD [Member]</t>
  </si>
  <si>
    <t>Interest Rate Caps [Member] | USD [Member]</t>
  </si>
  <si>
    <t>Derivative Financial Instruments - Summary of Fair Value of Derivative Financial Instruments (Detail) - USD ($) $ in Thousands</t>
  </si>
  <si>
    <t>Fair Value of Derivatives in an Asset Position</t>
  </si>
  <si>
    <t>Fair Value of Derivatives in a Liability Position</t>
  </si>
  <si>
    <t>Designated as Hedging Instrument [Member]</t>
  </si>
  <si>
    <t>Designated as Hedging Instrument [Member] | Foreign Currency Contracts [Member]</t>
  </si>
  <si>
    <t>Designated as Hedging Instrument [Member] | Interest Rate Derivatives [Member]</t>
  </si>
  <si>
    <t>Not Designated as Hedging Instrument [Member] | Foreign Currency Contracts [Member]</t>
  </si>
  <si>
    <t>Not Designated as Hedging Instrument [Member] | Interest Rate Derivatives [Member]</t>
  </si>
  <si>
    <t>Derivative Financial Instruments - Summary of Effect of Derivative Financial Instruments on Consolidated Statements of Operations (Detail) - USD ($) $ in Thousands</t>
  </si>
  <si>
    <t>Amount of (Loss) Gain Recognized in OCI on Derivatives (Effective Portion)</t>
  </si>
  <si>
    <t>Amount of Loss Reclassified from Accumulated OCI into Income (Effective Portion)</t>
  </si>
  <si>
    <t>Foreign Currency Contracts [Member] | Interest Expense [Member]</t>
  </si>
  <si>
    <t>Interest Rate Derivatives [Member] | Interest Expense [Member]</t>
  </si>
  <si>
    <t>Derivative Financial Instruments - Summary of Effect of Derivative Financial Instruments on Consolidated Statements of Operations (Parenthetical) (Detail) - USD ($) $ in Millions</t>
  </si>
  <si>
    <t>Net Investment Hedges [Member] | Foreign Currency Contracts [Member]</t>
  </si>
  <si>
    <t>Net cash settlements on our foreign currency forward contracts</t>
  </si>
  <si>
    <t>Equity - Additional Information (Detail) - USD ($) $ / shares in Units, $ in Thousands</t>
  </si>
  <si>
    <t>Apr. 15, 2016</t>
  </si>
  <si>
    <t>Mar. 15, 2016</t>
  </si>
  <si>
    <t>May. 09, 2014</t>
  </si>
  <si>
    <t>May. 31, 2013</t>
  </si>
  <si>
    <t>Mar. 25, 2014</t>
  </si>
  <si>
    <t>Class of Stock [Line Items]</t>
  </si>
  <si>
    <t>Total stock, shares authorized</t>
  </si>
  <si>
    <t>Preferred stock, shares authorized</t>
  </si>
  <si>
    <t>Preferred stock issued</t>
  </si>
  <si>
    <t>Preferred stock outstanding</t>
  </si>
  <si>
    <t>Plan adoption date</t>
  </si>
  <si>
    <t>Mar. 25,
		2014</t>
  </si>
  <si>
    <t>Date of dividend paid</t>
  </si>
  <si>
    <t>Apr. 15,
		2016</t>
  </si>
  <si>
    <t>Date of dividend declared</t>
  </si>
  <si>
    <t>Mar. 15,
		2016</t>
  </si>
  <si>
    <t>Record date of dividend paid</t>
  </si>
  <si>
    <t>Gain related to changes in fair value of derivative instruments</t>
  </si>
  <si>
    <t>Cumulative currency translation adjustment on assets and liabilities denominated in foreign currencies</t>
  </si>
  <si>
    <t>CT Legacy Partners' total equity</t>
  </si>
  <si>
    <t>Equity interests owned by Blackstone Mortgage Trust, Inc.</t>
  </si>
  <si>
    <t>Non-controlling interests in CT Legacy Partners</t>
  </si>
  <si>
    <t>Subsequent Events [Member]</t>
  </si>
  <si>
    <t>Dividends paid</t>
  </si>
  <si>
    <t>Dividends paid per common stock</t>
  </si>
  <si>
    <t>Common stock, shares issued under dividend reinvestment component</t>
  </si>
  <si>
    <t>Number of shares sold during period</t>
  </si>
  <si>
    <t>Class A Common Stock [Member] | ATM Agreements [Member]</t>
  </si>
  <si>
    <t>Aggregate sales price</t>
  </si>
  <si>
    <t>Aggregate sales price remaining available</t>
  </si>
  <si>
    <t>Dividend Reinvestment and Direct Stock Purchase Plan [Member] | Class A Common Stock [Member]</t>
  </si>
  <si>
    <t>Reserved for issuance of class A common stock</t>
  </si>
  <si>
    <t>Equity - Schedule of Movement in Outstanding Shares of Class A Common Stock, Restricted Class A Common Stock and Deferred Stock Units (Detail) - Class A Common Stock [Member] - shares</t>
  </si>
  <si>
    <t>Beginning balance</t>
  </si>
  <si>
    <t>Issuance of class A common stock</t>
  </si>
  <si>
    <t>Issuance of restricted class A common stock, net</t>
  </si>
  <si>
    <t>Issuance of deferred stock units</t>
  </si>
  <si>
    <t>Ending balance</t>
  </si>
  <si>
    <t>Equity - Schedule of Movement in Outstanding Shares of Class A Common Stock, Restricted Class A Common Stock and Deferred Stock Units (Parenthetical) (Detail) - shares</t>
  </si>
  <si>
    <t>Deferred stock units held by directors</t>
  </si>
  <si>
    <t>Equity - Schedule of Dividend Activity (Detail) - USD ($) $ / shares in Units, $ in Thousands</t>
  </si>
  <si>
    <t>Total dividends declared</t>
  </si>
  <si>
    <t>Equity - Schedule of Basic and Diluted Earnings Per Share, or EPS, Based on Weighted-Average of Both Restricted and Unrestricted Class A Common Stock Outstanding (Detail) - USD ($) $ / shares in Units, $ in Thousands</t>
  </si>
  <si>
    <t>Earnings Per Share [Abstract]</t>
  </si>
  <si>
    <t>Weighted-average shares outstanding, basic and diluted</t>
  </si>
  <si>
    <t>Per share amount, basic and diluted</t>
  </si>
  <si>
    <t>Other Expenses - Additional Information (Detail) - USD ($)</t>
  </si>
  <si>
    <t>Employee Service Share-based Compensation, Allocation of Recognized Period Costs [Line Items]</t>
  </si>
  <si>
    <t>Management fee - percent of outstanding equity balance</t>
  </si>
  <si>
    <t>1.50%</t>
  </si>
  <si>
    <t>Incentive fee computation-percent of the product per agreement</t>
  </si>
  <si>
    <t>Incentive fee computation-percent of outstanding Equity per annum</t>
  </si>
  <si>
    <t>Management fees description</t>
  </si>
  <si>
    <t>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as defined in our management agreement, is generally equal to our net income (loss) prepared in accordance with GAAP, excluding (i) certain non-cash items (ii) the net income (loss) related to our legacy portfolio and (iii) incentive management fees.</t>
  </si>
  <si>
    <t>Management fees</t>
  </si>
  <si>
    <t>Manager [Member]</t>
  </si>
  <si>
    <t>Incentive fees payable</t>
  </si>
  <si>
    <t>Accrued management and incentive fees payable</t>
  </si>
  <si>
    <t>Incentive Awards Plan [Member]</t>
  </si>
  <si>
    <t>Percentage of the dividends paid to common equity holders created employee pool</t>
  </si>
  <si>
    <t>6.75%</t>
  </si>
  <si>
    <t>Vested pool, percentage</t>
  </si>
  <si>
    <t>27.00%</t>
  </si>
  <si>
    <t>Percentage of pool vesting upon receipt of dividends</t>
  </si>
  <si>
    <t>Description of incentive management fee awards to employees vesting schedule</t>
  </si>
  <si>
    <t>Approximately 50% of the pool was 75% vested as of March 31, 2016, with the remainder contingent on continued employment with an affiliate of our Manager and our receipt of distributions from CT Legacy Partners. Of the remaining 50% of the pool, 27% is fully vested as a result of an acceleration event, and 23% vest only upon our receipt of distributions from CT Legacy Partners.</t>
  </si>
  <si>
    <t>Accrued payables, awards</t>
  </si>
  <si>
    <t>Other Expenses - Schedule of General and Administrative Expenses (Detail) - USD ($) $ in Thousands</t>
  </si>
  <si>
    <t>Professional services</t>
  </si>
  <si>
    <t>Operating and other costs</t>
  </si>
  <si>
    <t>Subtotal</t>
  </si>
  <si>
    <t>Non-cash and CT Legacy Portfolio compensation expenses</t>
  </si>
  <si>
    <t>General and Administrative Expense [Member]</t>
  </si>
  <si>
    <t>Director stock-based compensation</t>
  </si>
  <si>
    <t>CT Legacy Partners [Member]</t>
  </si>
  <si>
    <t>Management incentive awards plan</t>
  </si>
  <si>
    <t>Blackstone [Member]</t>
  </si>
  <si>
    <t>REIT [Member]</t>
  </si>
  <si>
    <t>Income Taxes - Additional Information (Detail) - USD ($)</t>
  </si>
  <si>
    <t>Tax Credit Carryforward [Line Items]</t>
  </si>
  <si>
    <t>Annual distribution of net taxable income for U.S. federal income tax not to apply to our earnings that we distribute (percent)</t>
  </si>
  <si>
    <t>90.00%</t>
  </si>
  <si>
    <t>Net taxable income subject to distribution (percent)</t>
  </si>
  <si>
    <t>Excise tax rate</t>
  </si>
  <si>
    <t>Deferred tax assets</t>
  </si>
  <si>
    <t>Deferred tax liabilities</t>
  </si>
  <si>
    <t>Net operating losses carried forward</t>
  </si>
  <si>
    <t>Net capital losses carried forward</t>
  </si>
  <si>
    <t>NOLs expiration date</t>
  </si>
  <si>
    <t>Dec. 31,
		2029</t>
  </si>
  <si>
    <t>Internal Revenue Service [Member]</t>
  </si>
  <si>
    <t>Net operating losses and net capital losses</t>
  </si>
  <si>
    <t>Earliest Tax Year [Member]</t>
  </si>
  <si>
    <t>Open tax year</t>
  </si>
  <si>
    <t>Latest Tax Year [Member]</t>
  </si>
  <si>
    <t>Stock-Based Incentive Plans - Additional Information (Detail) $ in Millions</t>
  </si>
  <si>
    <t>Mar. 31, 2016USD ($)Plansshares</t>
  </si>
  <si>
    <t>Dec. 31, 2015shares</t>
  </si>
  <si>
    <t>Share-based Compensation Arrangement by Share-based Payment Award [Line Items]</t>
  </si>
  <si>
    <t>Number of benefit plans | Plans</t>
  </si>
  <si>
    <t>Restricted Class A Common Stock [Member]</t>
  </si>
  <si>
    <t>Restricted shares, vesting period</t>
  </si>
  <si>
    <t>Number of shares of restricted class A common stock outstanding</t>
  </si>
  <si>
    <t>Unrecognized compensation cost relating to nonvested share-based compensation | $</t>
  </si>
  <si>
    <t>Unrecognized compensation cost expected to be recognized over weighted average period</t>
  </si>
  <si>
    <t>Vest in 2016 [Member] | Restricted Class A Common Stock [Member]</t>
  </si>
  <si>
    <t>Vest in 2017 [Member] | Restricted Class A Common Stock [Member]</t>
  </si>
  <si>
    <t>Vest in 2018 [Member] | Restricted Class A Common Stock [Member]</t>
  </si>
  <si>
    <t>Stock Incentive Current Plan [Member] | Class A Common Stock [Member]</t>
  </si>
  <si>
    <t>Number of shares available under plan</t>
  </si>
  <si>
    <t>Maximum number of shares available under plan</t>
  </si>
  <si>
    <t>Expired Plans [Member]</t>
  </si>
  <si>
    <t>Stock-Based Incentive Plans - Movement in Outstanding Shares of Restricted Class A Common Stock and Weighted-Average Grant Date Fair Value Per Share (Detail) - Restricted Class A Common Stock [Member]</t>
  </si>
  <si>
    <t>Mar. 31, 2016$ / sharesshares</t>
  </si>
  <si>
    <t>Restricted Class A Common Stock, Beginning Balance | shares</t>
  </si>
  <si>
    <t>Restricted Class A Common Stock, Granted | shares</t>
  </si>
  <si>
    <t>Restricted Class A Common Stock, Vested | shares</t>
  </si>
  <si>
    <t>Restricted Class A Common Stock, Forfeited | shares</t>
  </si>
  <si>
    <t>Restricted Class A Common Stock, Ending Balance | shares</t>
  </si>
  <si>
    <t>Weighted-Average Grant Date Fair Value Per Share,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Ending Balance | $ / shares</t>
  </si>
  <si>
    <t>Fair Values - Assets and Liabilities Measured at Fair Value on Recurring Basis (Detail) - Recurring [Member] - USD ($) $ in Thousands</t>
  </si>
  <si>
    <t>Derivatives</t>
  </si>
  <si>
    <t>Liabilities</t>
  </si>
  <si>
    <t>Level 2 [Member]</t>
  </si>
  <si>
    <t>Level 3 [Member]</t>
  </si>
  <si>
    <t>Fair Values - Reconciliation of Beginning and Ending Balances of Assets Measured at Fair Value on Recurring Basis Using Level 3 Inputs (Detail) - Level 3 [Member] - Recurring [Member] - USD ($) $ in Thousands</t>
  </si>
  <si>
    <t>Fair Value, Assets Measured on Recurring Basis, Unobservable Input Reconciliation [Line Items]</t>
  </si>
  <si>
    <t>Balance, beginning</t>
  </si>
  <si>
    <t>Proceeds from investment realizations</t>
  </si>
  <si>
    <t>Adjustments to fair value included in earnings</t>
  </si>
  <si>
    <t>Balance, ending</t>
  </si>
  <si>
    <t>Fair Values - Additional Information (Detail) - Recurring [Member] - Level 3 [Member] - USD ($) $ in Thousands</t>
  </si>
  <si>
    <t>Dec. 31, 2014</t>
  </si>
  <si>
    <t>Fair Value, Assets and Liabilities Measured on Recurring and Nonrecurring Basis [Line Items]</t>
  </si>
  <si>
    <t>Assets measured at fair value</t>
  </si>
  <si>
    <t>Commercial Mortgage Backed Securities [Member]</t>
  </si>
  <si>
    <t>Fair Values - Schedule of Details of Carrying Amount, Face Amount, and Fair Value of Financial Instruments (Detail) - USD ($) $ in Thousands</t>
  </si>
  <si>
    <t>Financial liabilities</t>
  </si>
  <si>
    <t>Carrying Amount [Member]</t>
  </si>
  <si>
    <t>Financial assets</t>
  </si>
  <si>
    <t>Face Amount [Member]</t>
  </si>
  <si>
    <t>Fair Value [Member]</t>
  </si>
  <si>
    <t>Transactions with Related Parties - Additional Information (Detail) - USD ($)</t>
  </si>
  <si>
    <t>Dec. 31, 2013</t>
  </si>
  <si>
    <t>Related Party Transaction [Line Items]</t>
  </si>
  <si>
    <t>Total incentive compensation payments</t>
  </si>
  <si>
    <t>Common stock value</t>
  </si>
  <si>
    <t>Management Agreement expiration date</t>
  </si>
  <si>
    <t>Dec. 19,
		2016</t>
  </si>
  <si>
    <t>Management Agreement renewal term, description</t>
  </si>
  <si>
    <t>The current  term of which expires on December 19, 2016, and will be automatically renewed  for a one-year term each anniversary thereafter unless earlier terminated.</t>
  </si>
  <si>
    <t>Management Agreement renewal term, period</t>
  </si>
  <si>
    <t>Management fees paid to Manager</t>
  </si>
  <si>
    <t>Expenses reimbursed to Manager</t>
  </si>
  <si>
    <t>Manager [Member] | CT Legacy Partners [Member]</t>
  </si>
  <si>
    <t>Net sale proceeds</t>
  </si>
  <si>
    <t>Net sales proceeds, amount received</t>
  </si>
  <si>
    <t>Manager [Member] | Incentive Awards Plan [Member] | CT Legacy Partners [Member]</t>
  </si>
  <si>
    <t>Incentive compensation amount paid</t>
  </si>
  <si>
    <t>Manager [Member] | Class A Common Stock [Member] | Restricted Class A Common Stock [Member]</t>
  </si>
  <si>
    <t>Issuance of restricted class A common stock</t>
  </si>
  <si>
    <t>Non-cash expense</t>
  </si>
  <si>
    <t>Manager [Member] | Class A Common Stock [Member] | Restricted Class A Common Stock [Member] | Stock Incentive Current Plan [Member]</t>
  </si>
  <si>
    <t>Affiliates of Manager [Member] | Third-Party Service Provider [Member]</t>
  </si>
  <si>
    <t>Administrative services expenses incurred</t>
  </si>
  <si>
    <t>BXMT Advisors Limited Liability Company and Affiliates [Member]</t>
  </si>
  <si>
    <t>Preferred distributions payable to affiliate of our Manager</t>
  </si>
  <si>
    <t>Payments of preferred distributions to affiliate of our Manager</t>
  </si>
  <si>
    <t>Commitments and Contingencies - Additional Information (Detail)</t>
  </si>
  <si>
    <t>Mar. 31, 2016USD ($)LoansDirectors</t>
  </si>
  <si>
    <t>Mar. 31, 2016USD ($)LoansInstallments</t>
  </si>
  <si>
    <t>Commitments And Contingencies [Line Items]</t>
  </si>
  <si>
    <t>Number of loans receivable | Loans</t>
  </si>
  <si>
    <t>Percentage of compensation paid in cash</t>
  </si>
  <si>
    <t>40.00%</t>
  </si>
  <si>
    <t>Percentage of compensation in the form of deferred stock units</t>
  </si>
  <si>
    <t>60.00%</t>
  </si>
  <si>
    <t>Number of board of directors | Directors</t>
  </si>
  <si>
    <t>Number of independent directors entitled to annual compensation | Directors</t>
  </si>
  <si>
    <t>Number of equal quarterly installments | Installments</t>
  </si>
  <si>
    <t>CT Investment Management Co LLC [Member] | Internal Revenue Service [Member]</t>
  </si>
  <si>
    <t>Income tax examinations, reserves</t>
  </si>
  <si>
    <t>CT Investment Management Co LLC [Member] | New York State Division of Taxation and Finance [Member]</t>
  </si>
  <si>
    <t>Five Independent Board of Directors [Member]</t>
  </si>
  <si>
    <t>Annual cash compensation</t>
  </si>
  <si>
    <t>Three Board of Directors [Member]</t>
  </si>
  <si>
    <t>Chairperson of Audit Committee [Member]</t>
  </si>
  <si>
    <t>Subsequent Events - Additional Information (Detail)</t>
  </si>
  <si>
    <t>Subsequent Event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_(&quot;€ &quot;#,##0_);_(&quot;€ &quot;(#,##0)" numFmtId="169"/>
    <numFmt formatCode="#,##0.0000_);(#,##0.000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61630</v>
      </c>
    </row>
    <row spans="1:3" r="12">
      <c t="s" s="4" r="A12">
        <v>19</v>
      </c>
      <c t="s" s="4" r="B12">
        <v>20</v>
      </c>
    </row>
    <row spans="1:3" r="13">
      <c t="s" s="4" r="A13">
        <v>21</v>
      </c>
      <c t="s" s="4" r="B13">
        <v>22</v>
      </c>
    </row>
    <row spans="1:3" r="14">
      <c t="s" s="4" r="A14">
        <v>23</v>
      </c>
      <c t="n" s="6" r="C14">
        <v>93912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3</v>
      </c>
    </row>
    <row spans="1:2" r="4">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41</v>
      </c>
      <c t="s" s="2" r="B1">
        <v>1</v>
      </c>
    </row>
    <row spans="1:2" r="2">
      <c t="s" s="2" r="B2">
        <v>2</v>
      </c>
    </row>
    <row spans="1:2" r="3">
      <c t="s" s="3" r="A3">
        <v>163</v>
      </c>
    </row>
    <row spans="1:2" r="4">
      <c t="s" s="4" r="A4">
        <v>41</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0622</v>
      </c>
      <c t="n" s="7" r="C3">
        <v>96450</v>
      </c>
    </row>
    <row spans="1:3" r="4">
      <c t="s" s="4" r="A4">
        <v>28</v>
      </c>
      <c t="n" s="6" r="B4">
        <v>434</v>
      </c>
      <c t="n" s="6" r="C4">
        <v>9556</v>
      </c>
    </row>
    <row spans="1:3" r="5">
      <c t="s" s="4" r="A5">
        <v>29</v>
      </c>
      <c t="n" s="6" r="B5">
        <v>9313763</v>
      </c>
      <c t="n" s="6" r="C5">
        <v>9077007</v>
      </c>
    </row>
    <row spans="1:3" r="6">
      <c t="s" s="4" r="A6">
        <v>30</v>
      </c>
      <c t="n" s="6" r="B6">
        <v>2762</v>
      </c>
      <c t="n" s="6" r="C6">
        <v>9441</v>
      </c>
    </row>
    <row spans="1:3" r="7">
      <c t="s" s="4" r="A7">
        <v>31</v>
      </c>
      <c t="n" s="6" r="B7">
        <v>127185</v>
      </c>
      <c t="n" s="6" r="C7">
        <v>184119</v>
      </c>
    </row>
    <row spans="1:3" r="8">
      <c t="s" s="4" r="A8">
        <v>32</v>
      </c>
      <c t="n" s="6" r="B8">
        <v>9554766</v>
      </c>
      <c t="n" s="6" r="C8">
        <v>9376573</v>
      </c>
    </row>
    <row spans="1:3" r="9">
      <c t="s" s="3" r="A9">
        <v>33</v>
      </c>
    </row>
    <row spans="1:3" r="10">
      <c t="s" s="4" r="A10">
        <v>34</v>
      </c>
      <c t="n" s="6" r="B10">
        <v>99684</v>
      </c>
      <c t="n" s="6" r="C10">
        <v>93679</v>
      </c>
    </row>
    <row spans="1:3" r="11">
      <c t="s" s="4" r="A11">
        <v>35</v>
      </c>
      <c t="n" s="6" r="B11">
        <v>6311659</v>
      </c>
      <c t="n" s="6" r="C11">
        <v>6116105</v>
      </c>
    </row>
    <row spans="1:3" r="12">
      <c t="s" s="4" r="A12">
        <v>36</v>
      </c>
      <c t="n" s="6" r="B12">
        <v>476894</v>
      </c>
      <c t="n" s="6" r="C12">
        <v>497032</v>
      </c>
    </row>
    <row spans="1:3" r="13">
      <c t="s" s="4" r="A13">
        <v>37</v>
      </c>
      <c t="n" s="6" r="B13">
        <v>164696</v>
      </c>
      <c t="n" s="6" r="C13">
        <v>164026</v>
      </c>
    </row>
    <row spans="1:3" r="14">
      <c t="s" s="4" r="A14">
        <v>38</v>
      </c>
      <c t="n" s="7" r="B14">
        <v>7052933</v>
      </c>
      <c t="n" s="7" r="C14">
        <v>6870842</v>
      </c>
    </row>
    <row spans="1:3" r="15">
      <c t="s" s="4" r="A15">
        <v>39</v>
      </c>
      <c t="s" s="4" r="B15">
        <v>40</v>
      </c>
      <c t="s" s="4" r="C15">
        <v>40</v>
      </c>
    </row>
    <row spans="1:3" r="16">
      <c t="s" s="3" r="A16">
        <v>41</v>
      </c>
    </row>
    <row spans="1:3" r="17">
      <c t="s" s="4" r="A17">
        <v>42</v>
      </c>
      <c t="n" s="7" r="B17">
        <v>3074975</v>
      </c>
      <c t="n" s="7" r="C17">
        <v>3070200</v>
      </c>
    </row>
    <row spans="1:3" r="18">
      <c t="s" s="4" r="A18">
        <v>43</v>
      </c>
      <c t="n" s="6" r="B18">
        <v>-33445</v>
      </c>
      <c t="n" s="6" r="C18">
        <v>-32758</v>
      </c>
    </row>
    <row spans="1:3" r="19">
      <c t="s" s="4" r="A19">
        <v>44</v>
      </c>
      <c t="n" s="6" r="B19">
        <v>-547052</v>
      </c>
      <c t="n" s="6" r="C19">
        <v>-545791</v>
      </c>
    </row>
    <row spans="1:3" r="20">
      <c t="s" s="4" r="A20">
        <v>45</v>
      </c>
      <c t="n" s="6" r="B20">
        <v>2495417</v>
      </c>
      <c t="n" s="6" r="C20">
        <v>2492588</v>
      </c>
    </row>
    <row spans="1:3" r="21">
      <c t="s" s="4" r="A21">
        <v>46</v>
      </c>
      <c t="n" s="6" r="B21">
        <v>6416</v>
      </c>
      <c t="n" s="6" r="C21">
        <v>13143</v>
      </c>
    </row>
    <row spans="1:3" r="22">
      <c t="s" s="4" r="A22">
        <v>47</v>
      </c>
      <c t="n" s="6" r="B22">
        <v>2501833</v>
      </c>
      <c t="n" s="6" r="C22">
        <v>2505731</v>
      </c>
    </row>
    <row spans="1:3" r="23">
      <c t="s" s="4" r="A23">
        <v>48</v>
      </c>
      <c t="n" s="6" r="B23">
        <v>9554766</v>
      </c>
      <c t="n" s="6" r="C23">
        <v>9376573</v>
      </c>
    </row>
    <row spans="1:3" r="24">
      <c t="s" s="4" r="A24">
        <v>49</v>
      </c>
    </row>
    <row spans="1:3" r="25">
      <c t="s" s="3" r="A25">
        <v>41</v>
      </c>
    </row>
    <row spans="1:3" r="26">
      <c t="s" s="4" r="A26">
        <v>50</v>
      </c>
      <c t="n" s="7" r="B26">
        <v>939</v>
      </c>
      <c t="n" s="7" r="C26">
        <v>9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41</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row spans="1:2" r="9">
      <c t="s" s="4" r="A9">
        <v>197</v>
      </c>
      <c t="s" s="4" r="B9">
        <v>198</v>
      </c>
    </row>
    <row spans="1:2" r="10">
      <c t="s" s="4" r="A10">
        <v>199</v>
      </c>
      <c t="s" s="4" r="B10">
        <v>200</v>
      </c>
    </row>
    <row spans="1:2" r="11">
      <c t="s" s="4" r="A11">
        <v>146</v>
      </c>
      <c t="s" s="4" r="B11">
        <v>201</v>
      </c>
    </row>
    <row spans="1:2" r="12">
      <c t="s" s="4" r="A12">
        <v>160</v>
      </c>
      <c t="s" s="4" r="B12">
        <v>202</v>
      </c>
    </row>
    <row spans="1:2" r="13">
      <c t="s" s="4" r="A13">
        <v>203</v>
      </c>
      <c t="s" s="4" r="B13">
        <v>204</v>
      </c>
    </row>
    <row spans="1:2" r="14">
      <c t="s" s="4" r="A14">
        <v>155</v>
      </c>
      <c t="s" s="4" r="B14">
        <v>205</v>
      </c>
    </row>
    <row spans="1:2" r="15">
      <c t="s" s="4" r="A15">
        <v>206</v>
      </c>
      <c t="s" s="4" r="B15">
        <v>207</v>
      </c>
    </row>
    <row spans="1:2" r="16">
      <c t="s" s="4" r="A16">
        <v>208</v>
      </c>
      <c t="s" s="4" r="B16">
        <v>209</v>
      </c>
    </row>
    <row spans="1:2" r="17">
      <c t="s" s="4" r="A17">
        <v>210</v>
      </c>
      <c t="s" s="4" r="B17">
        <v>211</v>
      </c>
    </row>
    <row spans="1:2" r="18">
      <c t="s" s="4" r="A18">
        <v>168</v>
      </c>
      <c t="s" s="4" r="B18">
        <v>212</v>
      </c>
    </row>
    <row spans="1:2" r="19">
      <c t="s" s="4" r="A19">
        <v>213</v>
      </c>
      <c t="s" s="4" r="B19">
        <v>214</v>
      </c>
    </row>
    <row spans="1:2" r="20">
      <c t="s" s="4" r="A20">
        <v>215</v>
      </c>
      <c t="s" s="4" r="B20">
        <v>216</v>
      </c>
    </row>
    <row spans="1:2" r="21">
      <c t="s" s="4" r="A21">
        <v>217</v>
      </c>
      <c t="s" s="4" r="B21">
        <v>218</v>
      </c>
    </row>
    <row spans="1:2" r="22">
      <c t="s" s="4" r="A22">
        <v>219</v>
      </c>
      <c t="s" s="4" r="B22">
        <v>220</v>
      </c>
    </row>
    <row spans="1:2" r="23">
      <c t="s" s="4" r="A23">
        <v>221</v>
      </c>
      <c t="s" s="4" r="B23">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44</v>
      </c>
    </row>
    <row spans="1:2" r="4">
      <c t="s" s="4" r="A4">
        <v>224</v>
      </c>
      <c t="s" s="4" r="B4">
        <v>225</v>
      </c>
    </row>
    <row spans="1:2" r="5">
      <c t="s" s="4" r="A5">
        <v>226</v>
      </c>
      <c t="s" s="4" r="B5">
        <v>227</v>
      </c>
    </row>
    <row spans="1:2" r="6">
      <c t="s" s="4" r="A6">
        <v>228</v>
      </c>
      <c t="s" s="4" r="B6">
        <v>229</v>
      </c>
    </row>
    <row spans="1:2" r="7">
      <c t="s" s="4" r="A7">
        <v>230</v>
      </c>
      <c t="s" s="4" r="B7">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2</v>
      </c>
      <c t="s" s="2" r="B1">
        <v>1</v>
      </c>
    </row>
    <row spans="1:2" r="2">
      <c t="s" s="2" r="B2">
        <v>2</v>
      </c>
    </row>
    <row spans="1:2" r="3">
      <c t="s" s="3" r="A3">
        <v>147</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5</v>
      </c>
      <c t="s" s="2" r="B1">
        <v>1</v>
      </c>
    </row>
    <row spans="1:2" r="2">
      <c t="s" s="2" r="B2">
        <v>2</v>
      </c>
    </row>
    <row spans="1:2" r="3">
      <c t="s" s="3" r="A3">
        <v>150</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238</v>
      </c>
      <c t="s" s="2" r="B1">
        <v>1</v>
      </c>
    </row>
    <row spans="1:2" r="2">
      <c t="s" s="2" r="B2">
        <v>2</v>
      </c>
    </row>
    <row spans="1:2" r="3">
      <c t="s" s="3" r="A3">
        <v>153</v>
      </c>
    </row>
    <row spans="1:2" r="4">
      <c t="s" s="4" r="A4">
        <v>239</v>
      </c>
      <c t="s" s="4" r="B4">
        <v>240</v>
      </c>
    </row>
    <row spans="1:2" r="5">
      <c t="s" s="4" r="A5">
        <v>241</v>
      </c>
      <c t="s" s="4" r="B5">
        <v>242</v>
      </c>
    </row>
    <row spans="1:2" r="6">
      <c t="s" s="4" r="A6">
        <v>243</v>
      </c>
      <c t="s" s="4" r="B6">
        <v>244</v>
      </c>
    </row>
    <row spans="1:2" r="7">
      <c t="s" s="4" r="A7">
        <v>245</v>
      </c>
      <c t="s" s="4" r="B7">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25</v>
      </c>
    </row>
    <row spans="1:3" r="2">
      <c t="s" s="4" r="A2">
        <v>52</v>
      </c>
      <c t="n" s="8" r="B2">
        <v>0.01</v>
      </c>
      <c t="n" s="8" r="C2">
        <v>0.01</v>
      </c>
    </row>
    <row spans="1:3" r="3">
      <c t="s" s="4" r="A3">
        <v>53</v>
      </c>
      <c t="n" s="6" r="B3">
        <v>200000000</v>
      </c>
      <c t="n" s="6" r="C3">
        <v>200000000</v>
      </c>
    </row>
    <row spans="1:3" r="4">
      <c t="s" s="4" r="A4">
        <v>54</v>
      </c>
      <c t="n" s="6" r="B4">
        <v>93912409</v>
      </c>
      <c t="n" s="6" r="C4">
        <v>93702326</v>
      </c>
    </row>
    <row spans="1:3" r="5">
      <c t="s" s="4" r="A5">
        <v>55</v>
      </c>
      <c t="n" s="6" r="B5">
        <v>93912409</v>
      </c>
      <c t="n" s="6" r="C5">
        <v>937023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7</v>
      </c>
      <c t="s" s="2" r="B1">
        <v>1</v>
      </c>
    </row>
    <row spans="1:2" r="2">
      <c t="s" s="2" r="B2">
        <v>2</v>
      </c>
    </row>
    <row spans="1:2" r="3">
      <c t="s" s="3" r="A3">
        <v>153</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61</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63</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8</v>
      </c>
      <c t="s" s="2" r="B1">
        <v>1</v>
      </c>
    </row>
    <row spans="1:2" r="2">
      <c t="s" s="2" r="B2">
        <v>2</v>
      </c>
    </row>
    <row spans="1:2" r="3">
      <c t="s" s="3" r="A3">
        <v>166</v>
      </c>
    </row>
    <row spans="1:2" r="4">
      <c t="s" s="4" r="A4">
        <v>269</v>
      </c>
      <c t="s" s="4"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72</v>
      </c>
    </row>
    <row spans="1:2" r="4">
      <c t="s" s="4" r="A4">
        <v>272</v>
      </c>
      <c t="s" s="4" r="B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175</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s>
  <sheetData>
    <row spans="1:4" r="1">
      <c t="s" s="1" r="A1">
        <v>281</v>
      </c>
      <c t="s" s="2" r="B1">
        <v>1</v>
      </c>
    </row>
    <row spans="1:4" r="2">
      <c t="s" s="2" r="B2">
        <v>2</v>
      </c>
      <c t="s" s="2" r="C2">
        <v>25</v>
      </c>
      <c t="s" s="2" r="D2">
        <v>282</v>
      </c>
    </row>
    <row spans="1:4" r="3">
      <c t="s" s="3" r="A3">
        <v>283</v>
      </c>
    </row>
    <row spans="1:4" r="4">
      <c t="s" s="4" r="A4">
        <v>284</v>
      </c>
      <c t="n" s="7" r="B4">
        <v>0</v>
      </c>
      <c t="n" s="7" r="C4">
        <v>0</v>
      </c>
    </row>
    <row spans="1:4" r="5">
      <c t="s" s="4" r="A5">
        <v>285</v>
      </c>
      <c t="s" s="4" r="B5">
        <v>286</v>
      </c>
    </row>
    <row spans="1:4" r="6">
      <c t="s" s="4" r="A6">
        <v>287</v>
      </c>
      <c t="s" s="4" r="B6">
        <v>288</v>
      </c>
    </row>
    <row spans="1:4" r="7">
      <c t="s" s="4" r="A7">
        <v>289</v>
      </c>
      <c t="n" s="7" r="B7">
        <v>0</v>
      </c>
    </row>
    <row spans="1:4" r="8">
      <c t="s" s="4" r="A8">
        <v>290</v>
      </c>
    </row>
    <row spans="1:4" r="9">
      <c t="s" s="3" r="A9">
        <v>283</v>
      </c>
    </row>
    <row spans="1:4" r="10">
      <c t="s" s="4" r="A10">
        <v>291</v>
      </c>
      <c t="n" s="7" r="D10">
        <v>47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292</v>
      </c>
      <c t="s" s="2" r="B1">
        <v>1</v>
      </c>
    </row>
    <row spans="1:3" r="2">
      <c t="s" s="2" r="B2">
        <v>2</v>
      </c>
      <c t="s" s="2" r="C2">
        <v>25</v>
      </c>
    </row>
    <row spans="1:3" r="3">
      <c t="s" s="3" r="A3">
        <v>283</v>
      </c>
    </row>
    <row spans="1:3" r="4">
      <c t="s" s="4" r="A4">
        <v>293</v>
      </c>
      <c t="n" s="7" r="B4">
        <v>0</v>
      </c>
      <c t="n" s="7" r="C4">
        <v>0</v>
      </c>
    </row>
    <row spans="1:3" r="5">
      <c t="s" s="4" r="A5">
        <v>294</v>
      </c>
      <c t="s" s="4" r="B5">
        <v>295</v>
      </c>
    </row>
    <row spans="1:3" r="6">
      <c t="s" s="4" r="A6">
        <v>296</v>
      </c>
      <c t="n" s="7" r="B6">
        <v>59300000</v>
      </c>
    </row>
    <row spans="1:3" r="7">
      <c t="s" s="4" r="A7">
        <v>297</v>
      </c>
      <c t="n" s="6" r="B7">
        <v>9313763000</v>
      </c>
      <c t="n" s="6" r="C7">
        <v>9077007000</v>
      </c>
    </row>
    <row spans="1:3" r="8">
      <c t="s" s="4" r="A8">
        <v>298</v>
      </c>
    </row>
    <row spans="1:3" r="9">
      <c t="s" s="3" r="A9">
        <v>283</v>
      </c>
    </row>
    <row spans="1:3" r="10">
      <c t="s" s="4" r="A10">
        <v>299</v>
      </c>
      <c t="n" s="7" r="C10">
        <v>113300000</v>
      </c>
    </row>
    <row spans="1:3" r="11">
      <c t="s" s="4" r="A11">
        <v>297</v>
      </c>
      <c t="n" s="6" r="B11">
        <v>53600000</v>
      </c>
    </row>
    <row spans="1:3" r="12">
      <c t="s" s="4" r="A12">
        <v>300</v>
      </c>
    </row>
    <row spans="1:3" r="13">
      <c t="s" s="3" r="A13">
        <v>283</v>
      </c>
    </row>
    <row spans="1:3" r="14">
      <c t="s" s="4" r="A14">
        <v>301</v>
      </c>
      <c t="n" s="6" r="B14">
        <v>861300000</v>
      </c>
    </row>
    <row spans="1:3" r="15">
      <c t="s" s="4" r="A15">
        <v>302</v>
      </c>
      <c t="n" s="7" r="B15">
        <v>586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303</v>
      </c>
      <c t="s" s="2" r="B1">
        <v>1</v>
      </c>
      <c t="s" s="2" r="C1">
        <v>304</v>
      </c>
    </row>
    <row spans="1:3" r="2">
      <c t="s" s="2" r="B2">
        <v>305</v>
      </c>
      <c t="s" s="2" r="C2">
        <v>306</v>
      </c>
    </row>
    <row spans="1:3" r="3">
      <c t="s" s="3" r="A3">
        <v>283</v>
      </c>
    </row>
    <row spans="1:3" r="4">
      <c t="s" s="4" r="A4">
        <v>307</v>
      </c>
      <c t="n" s="7" r="B4">
        <v>9313763</v>
      </c>
      <c t="n" s="7" r="C4">
        <v>9077007</v>
      </c>
    </row>
    <row spans="1:3" r="5">
      <c t="s" s="4" r="A5">
        <v>308</v>
      </c>
    </row>
    <row spans="1:3" r="6">
      <c t="s" s="3" r="A6">
        <v>283</v>
      </c>
    </row>
    <row spans="1:3" r="7">
      <c t="s" s="4" r="A7">
        <v>309</v>
      </c>
      <c t="n" s="6" r="B7">
        <v>126</v>
      </c>
      <c t="n" s="6" r="C7">
        <v>125</v>
      </c>
    </row>
    <row spans="1:3" r="8">
      <c t="s" s="4" r="A8">
        <v>310</v>
      </c>
      <c t="n" s="7" r="B8">
        <v>9346247</v>
      </c>
      <c t="n" s="7" r="C8">
        <v>9108361</v>
      </c>
    </row>
    <row spans="1:3" r="9">
      <c t="s" s="4" r="A9">
        <v>307</v>
      </c>
      <c t="n" s="6" r="B9">
        <v>9313763</v>
      </c>
      <c t="n" s="6" r="C9">
        <v>9077007</v>
      </c>
    </row>
    <row spans="1:3" r="10">
      <c t="s" s="4" r="A10">
        <v>311</v>
      </c>
      <c t="n" s="7" r="B10">
        <v>965140</v>
      </c>
      <c t="n" s="7" r="C10">
        <v>700658</v>
      </c>
    </row>
    <row spans="1:3" r="11">
      <c t="s" s="4" r="A11">
        <v>312</v>
      </c>
      <c t="s" s="4" r="B11">
        <v>313</v>
      </c>
      <c t="s" s="4" r="C11">
        <v>314</v>
      </c>
    </row>
    <row spans="1:3" r="12">
      <c t="s" s="4" r="A12">
        <v>315</v>
      </c>
    </row>
    <row spans="1:3" r="13">
      <c t="s" s="3" r="A13">
        <v>283</v>
      </c>
    </row>
    <row spans="1:3" r="14">
      <c t="s" s="4" r="A14">
        <v>316</v>
      </c>
      <c t="s" s="4" r="B14">
        <v>317</v>
      </c>
      <c t="s" s="4" r="C14">
        <v>318</v>
      </c>
    </row>
    <row spans="1:3" r="15">
      <c t="s" s="4" r="A15">
        <v>319</v>
      </c>
      <c t="s" s="4" r="B15">
        <v>320</v>
      </c>
      <c t="s" s="4" r="C15">
        <v>320</v>
      </c>
    </row>
    <row spans="1:3" r="16">
      <c t="s" s="4" r="A16">
        <v>321</v>
      </c>
    </row>
    <row spans="1:3" r="17">
      <c t="s" s="3" r="A17">
        <v>283</v>
      </c>
    </row>
    <row spans="1:3" r="18">
      <c t="s" s="4" r="A18">
        <v>309</v>
      </c>
      <c t="n" s="6" r="B18">
        <v>96</v>
      </c>
      <c t="n" s="6" r="C18">
        <v>92</v>
      </c>
    </row>
    <row spans="1:3" r="19">
      <c t="s" s="4" r="A19">
        <v>310</v>
      </c>
      <c t="n" s="7" r="B19">
        <v>7397918</v>
      </c>
      <c t="n" s="7" r="C19">
        <v>7098180</v>
      </c>
    </row>
    <row spans="1:3" r="20">
      <c t="s" s="4" r="A20">
        <v>307</v>
      </c>
      <c t="n" s="6" r="B20">
        <v>7362047</v>
      </c>
      <c t="n" s="6" r="C20">
        <v>7064279</v>
      </c>
    </row>
    <row spans="1:3" r="21">
      <c t="s" s="4" r="A21">
        <v>311</v>
      </c>
      <c t="n" s="7" r="B21">
        <v>962425</v>
      </c>
      <c t="n" s="7" r="C21">
        <v>696276</v>
      </c>
    </row>
    <row spans="1:3" r="22">
      <c t="s" s="4" r="A22">
        <v>312</v>
      </c>
      <c t="s" s="4" r="B22">
        <v>322</v>
      </c>
      <c t="s" s="4" r="C22">
        <v>323</v>
      </c>
    </row>
    <row spans="1:3" r="23">
      <c t="s" s="4" r="A23">
        <v>324</v>
      </c>
    </row>
    <row spans="1:3" r="24">
      <c t="s" s="3" r="A24">
        <v>283</v>
      </c>
    </row>
    <row spans="1:3" r="25">
      <c t="s" s="4" r="A25">
        <v>316</v>
      </c>
      <c t="s" s="4" r="B25">
        <v>325</v>
      </c>
      <c t="s" s="4" r="C25">
        <v>326</v>
      </c>
    </row>
    <row spans="1:3" r="26">
      <c t="s" s="4" r="A26">
        <v>319</v>
      </c>
      <c t="s" s="4" r="B26">
        <v>327</v>
      </c>
      <c t="s" s="4" r="C26">
        <v>328</v>
      </c>
    </row>
    <row spans="1:3" r="27">
      <c t="s" s="4" r="A27">
        <v>329</v>
      </c>
    </row>
    <row spans="1:3" r="28">
      <c t="s" s="3" r="A28">
        <v>283</v>
      </c>
    </row>
    <row spans="1:3" r="29">
      <c t="s" s="4" r="A29">
        <v>309</v>
      </c>
      <c t="n" s="6" r="B29">
        <v>30</v>
      </c>
      <c t="n" s="6" r="C29">
        <v>33</v>
      </c>
    </row>
    <row spans="1:3" r="30">
      <c t="s" s="4" r="A30">
        <v>310</v>
      </c>
      <c t="n" s="7" r="B30">
        <v>1948329</v>
      </c>
      <c t="n" s="7" r="C30">
        <v>2010181</v>
      </c>
    </row>
    <row spans="1:3" r="31">
      <c t="s" s="4" r="A31">
        <v>307</v>
      </c>
      <c t="n" s="6" r="B31">
        <v>1951716</v>
      </c>
      <c t="n" s="6" r="C31">
        <v>2012728</v>
      </c>
    </row>
    <row spans="1:3" r="32">
      <c t="s" s="4" r="A32">
        <v>311</v>
      </c>
      <c t="n" s="7" r="B32">
        <v>2715</v>
      </c>
      <c t="n" s="7" r="C32">
        <v>4382</v>
      </c>
    </row>
    <row spans="1:3" r="33">
      <c t="s" s="4" r="A33">
        <v>312</v>
      </c>
      <c t="s" s="4" r="B33">
        <v>330</v>
      </c>
      <c t="s" s="4" r="C33">
        <v>331</v>
      </c>
    </row>
    <row spans="1:3" r="34">
      <c t="s" s="4" r="A34">
        <v>332</v>
      </c>
    </row>
    <row spans="1:3" r="35">
      <c t="s" s="3" r="A35">
        <v>283</v>
      </c>
    </row>
    <row spans="1:3" r="36">
      <c t="s" s="4" r="A36">
        <v>316</v>
      </c>
      <c t="s" s="4" r="B36">
        <v>333</v>
      </c>
      <c t="s" s="4" r="C36">
        <v>334</v>
      </c>
    </row>
    <row spans="1:3" r="37">
      <c t="s" s="4" r="A37">
        <v>319</v>
      </c>
      <c t="s" s="4" r="B37">
        <v>335</v>
      </c>
      <c t="s" s="4" r="C37">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7</v>
      </c>
      <c t="s" s="2" r="B1">
        <v>1</v>
      </c>
      <c t="s" s="2" r="C1">
        <v>304</v>
      </c>
    </row>
    <row spans="1:3" r="2">
      <c t="s" s="2" r="B2">
        <v>2</v>
      </c>
      <c t="s" s="2" r="C2">
        <v>25</v>
      </c>
    </row>
    <row spans="1:3" r="3">
      <c t="s" s="3" r="A3">
        <v>283</v>
      </c>
    </row>
    <row spans="1:3" r="4">
      <c t="s" s="4" r="A4">
        <v>338</v>
      </c>
      <c t="s" s="4" r="B4">
        <v>339</v>
      </c>
      <c t="s" s="4" r="C4">
        <v>339</v>
      </c>
    </row>
    <row spans="1:3" r="5">
      <c t="s" s="4" r="A5">
        <v>340</v>
      </c>
      <c t="n" s="9" r="B5">
        <v>146.9</v>
      </c>
      <c t="n" s="9" r="C5">
        <v>147.9</v>
      </c>
    </row>
    <row spans="1:3" r="6">
      <c t="s" s="4" r="A6">
        <v>341</v>
      </c>
      <c t="s" s="4" r="B6">
        <v>342</v>
      </c>
      <c t="s" s="4" r="C6">
        <v>342</v>
      </c>
    </row>
    <row spans="1:3" r="7">
      <c t="s" s="4" r="A7">
        <v>343</v>
      </c>
      <c t="s" s="4" r="B7">
        <v>344</v>
      </c>
      <c t="s" s="4" r="C7">
        <v>345</v>
      </c>
    </row>
    <row spans="1:3" r="8">
      <c t="s" s="4" r="A8">
        <v>346</v>
      </c>
      <c t="s" s="4" r="B8">
        <v>347</v>
      </c>
      <c t="s" s="4" r="C8">
        <v>348</v>
      </c>
    </row>
    <row spans="1:3" r="9">
      <c t="s" s="4" r="A9">
        <v>349</v>
      </c>
    </row>
    <row spans="1:3" r="10">
      <c t="s" s="3" r="A10">
        <v>283</v>
      </c>
    </row>
    <row spans="1:3" r="11">
      <c t="s" s="4" r="A11">
        <v>350</v>
      </c>
      <c t="s" s="4" r="B11">
        <v>351</v>
      </c>
      <c t="s" s="4" r="C11">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6</v>
      </c>
      <c t="s" s="2" r="B1">
        <v>1</v>
      </c>
    </row>
    <row spans="1:3" r="2">
      <c t="s" s="2" r="B2">
        <v>2</v>
      </c>
      <c t="s" s="2" r="C2">
        <v>57</v>
      </c>
    </row>
    <row spans="1:3" r="3">
      <c t="s" s="3" r="A3">
        <v>58</v>
      </c>
    </row>
    <row spans="1:3" r="4">
      <c t="s" s="4" r="A4">
        <v>59</v>
      </c>
      <c t="n" s="7" r="B4">
        <v>123025</v>
      </c>
      <c t="n" s="7" r="C4">
        <v>63407</v>
      </c>
    </row>
    <row spans="1:3" r="5">
      <c t="s" s="4" r="A5">
        <v>60</v>
      </c>
      <c t="n" s="6" r="B5">
        <v>45381</v>
      </c>
      <c t="n" s="6" r="C5">
        <v>24161</v>
      </c>
    </row>
    <row spans="1:3" r="6">
      <c t="s" s="4" r="A6">
        <v>61</v>
      </c>
      <c t="n" s="6" r="B6">
        <v>77644</v>
      </c>
      <c t="n" s="6" r="C6">
        <v>39246</v>
      </c>
    </row>
    <row spans="1:3" r="7">
      <c t="s" s="3" r="A7">
        <v>62</v>
      </c>
    </row>
    <row spans="1:3" r="8">
      <c t="s" s="4" r="A8">
        <v>63</v>
      </c>
      <c t="n" s="6" r="B8">
        <v>13613</v>
      </c>
      <c t="n" s="6" r="C8">
        <v>6671</v>
      </c>
    </row>
    <row spans="1:3" r="9">
      <c t="s" s="4" r="A9">
        <v>64</v>
      </c>
      <c t="n" s="6" r="B9">
        <v>6795</v>
      </c>
      <c t="n" s="6" r="C9">
        <v>7663</v>
      </c>
    </row>
    <row spans="1:3" r="10">
      <c t="s" s="4" r="A10">
        <v>65</v>
      </c>
      <c t="n" s="6" r="B10">
        <v>20408</v>
      </c>
      <c t="n" s="6" r="C10">
        <v>14334</v>
      </c>
    </row>
    <row spans="1:3" r="11">
      <c t="s" s="4" r="A11">
        <v>66</v>
      </c>
      <c t="n" s="6" r="B11">
        <v>66</v>
      </c>
      <c t="n" s="6" r="C11">
        <v>17476</v>
      </c>
    </row>
    <row spans="1:3" r="12">
      <c t="s" s="4" r="A12">
        <v>67</v>
      </c>
      <c t="n" s="6" r="B12">
        <v>138</v>
      </c>
      <c t="n" s="6" r="C12">
        <v>3950</v>
      </c>
    </row>
    <row spans="1:3" r="13">
      <c t="s" s="4" r="A13">
        <v>68</v>
      </c>
      <c t="n" s="6" r="B13">
        <v>57440</v>
      </c>
      <c t="n" s="6" r="C13">
        <v>46338</v>
      </c>
    </row>
    <row spans="1:3" r="14">
      <c t="s" s="4" r="A14">
        <v>69</v>
      </c>
      <c t="n" s="6" r="B14">
        <v>241</v>
      </c>
      <c t="n" s="6" r="C14">
        <v>245</v>
      </c>
    </row>
    <row spans="1:3" r="15">
      <c t="s" s="4" r="A15">
        <v>70</v>
      </c>
      <c t="n" s="6" r="B15">
        <v>57199</v>
      </c>
      <c t="n" s="6" r="C15">
        <v>46093</v>
      </c>
    </row>
    <row spans="1:3" r="16">
      <c t="s" s="4" r="A16">
        <v>71</v>
      </c>
      <c t="n" s="6" r="B16">
        <v>-152</v>
      </c>
      <c t="n" s="6" r="C16">
        <v>-10700</v>
      </c>
    </row>
    <row spans="1:3" r="17">
      <c t="s" s="4" r="A17">
        <v>72</v>
      </c>
      <c t="n" s="7" r="B17">
        <v>57047</v>
      </c>
      <c t="n" s="7" r="C17">
        <v>35393</v>
      </c>
    </row>
    <row spans="1:3" r="18">
      <c t="s" s="4" r="A18">
        <v>73</v>
      </c>
      <c t="n" s="8" r="B18">
        <v>0.61</v>
      </c>
      <c t="n" s="8" r="C18">
        <v>0.6</v>
      </c>
    </row>
    <row spans="1:3" r="19">
      <c t="s" s="4" r="A19">
        <v>74</v>
      </c>
      <c t="n" s="6" r="B19">
        <v>94067769</v>
      </c>
      <c t="n" s="6" r="C19">
        <v>58576025</v>
      </c>
    </row>
    <row spans="1:3" r="20">
      <c t="s" s="4" r="A20">
        <v>75</v>
      </c>
      <c t="n" s="8" r="B20">
        <v>0.62</v>
      </c>
      <c t="n" s="8" r="C20">
        <v>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57</v>
      </c>
    </row>
    <row spans="1:3" r="3">
      <c t="s" s="3" r="A3">
        <v>283</v>
      </c>
    </row>
    <row spans="1:3" r="4">
      <c t="s" s="4" r="A4">
        <v>354</v>
      </c>
      <c t="n" s="7" r="B4">
        <v>9077007</v>
      </c>
    </row>
    <row spans="1:3" r="5">
      <c t="s" s="4" r="A5">
        <v>355</v>
      </c>
      <c t="n" s="6" r="B5">
        <v>5979</v>
      </c>
      <c t="n" s="7" r="C5">
        <v>-20069</v>
      </c>
    </row>
    <row spans="1:3" r="6">
      <c t="s" s="4" r="A6">
        <v>356</v>
      </c>
      <c t="n" s="6" r="B6">
        <v>8954</v>
      </c>
      <c t="n" s="7" r="C6">
        <v>5717</v>
      </c>
    </row>
    <row spans="1:3" r="7">
      <c t="s" s="4" r="A7">
        <v>357</v>
      </c>
      <c t="n" s="6" r="B7">
        <v>9313763</v>
      </c>
    </row>
    <row spans="1:3" r="8">
      <c t="s" s="4" r="A8">
        <v>358</v>
      </c>
    </row>
    <row spans="1:3" r="9">
      <c t="s" s="3" r="A9">
        <v>283</v>
      </c>
    </row>
    <row spans="1:3" r="10">
      <c t="s" s="4" r="A10">
        <v>354</v>
      </c>
      <c t="n" s="6" r="B10">
        <v>9077007</v>
      </c>
    </row>
    <row spans="1:3" r="11">
      <c t="s" s="4" r="A11">
        <v>359</v>
      </c>
      <c t="n" s="6" r="B11">
        <v>586066</v>
      </c>
    </row>
    <row spans="1:3" r="12">
      <c t="s" s="4" r="A12">
        <v>360</v>
      </c>
      <c t="n" s="6" r="B12">
        <v>-375374</v>
      </c>
    </row>
    <row spans="1:3" r="13">
      <c t="s" s="4" r="A13">
        <v>355</v>
      </c>
      <c t="n" s="6" r="B13">
        <v>27534</v>
      </c>
    </row>
    <row spans="1:3" r="14">
      <c t="s" s="4" r="A14">
        <v>361</v>
      </c>
      <c t="n" s="6" r="B14">
        <v>-10424</v>
      </c>
    </row>
    <row spans="1:3" r="15">
      <c t="s" s="4" r="A15">
        <v>356</v>
      </c>
      <c t="n" s="6" r="B15">
        <v>8954</v>
      </c>
    </row>
    <row spans="1:3" r="16">
      <c t="s" s="4" r="A16">
        <v>357</v>
      </c>
      <c t="n" s="6" r="B16">
        <v>9313763</v>
      </c>
    </row>
    <row spans="1:3" r="17">
      <c t="s" s="4" r="A17">
        <v>362</v>
      </c>
    </row>
    <row spans="1:3" r="18">
      <c t="s" s="3" r="A18">
        <v>283</v>
      </c>
    </row>
    <row spans="1:3" r="19">
      <c t="s" s="4" r="A19">
        <v>354</v>
      </c>
      <c t="n" s="6" r="B19">
        <v>-31354</v>
      </c>
    </row>
    <row spans="1:3" r="20">
      <c t="s" s="4" r="A20">
        <v>355</v>
      </c>
      <c t="n" s="6" r="B20">
        <v>340</v>
      </c>
    </row>
    <row spans="1:3" r="21">
      <c t="s" s="4" r="A21">
        <v>361</v>
      </c>
      <c t="n" s="6" r="B21">
        <v>-10424</v>
      </c>
    </row>
    <row spans="1:3" r="22">
      <c t="s" s="4" r="A22">
        <v>356</v>
      </c>
      <c t="n" s="6" r="B22">
        <v>8954</v>
      </c>
    </row>
    <row spans="1:3" r="23">
      <c t="s" s="4" r="A23">
        <v>357</v>
      </c>
      <c t="n" s="6" r="B23">
        <v>-32484</v>
      </c>
    </row>
    <row spans="1:3" r="24">
      <c t="s" s="4" r="A24">
        <v>308</v>
      </c>
    </row>
    <row spans="1:3" r="25">
      <c t="s" s="3" r="A25">
        <v>283</v>
      </c>
    </row>
    <row spans="1:3" r="26">
      <c t="s" s="4" r="A26">
        <v>354</v>
      </c>
      <c t="n" s="6" r="B26">
        <v>9108361</v>
      </c>
    </row>
    <row spans="1:3" r="27">
      <c t="s" s="4" r="A27">
        <v>354</v>
      </c>
      <c t="n" s="6" r="B27">
        <v>9077007</v>
      </c>
    </row>
    <row spans="1:3" r="28">
      <c t="s" s="4" r="A28">
        <v>359</v>
      </c>
      <c t="n" s="6" r="B28">
        <v>586066</v>
      </c>
    </row>
    <row spans="1:3" r="29">
      <c t="s" s="4" r="A29">
        <v>360</v>
      </c>
      <c t="n" s="6" r="B29">
        <v>-375374</v>
      </c>
    </row>
    <row spans="1:3" r="30">
      <c t="s" s="4" r="A30">
        <v>355</v>
      </c>
      <c t="n" s="6" r="B30">
        <v>27194</v>
      </c>
    </row>
    <row spans="1:3" r="31">
      <c t="s" s="4" r="A31">
        <v>357</v>
      </c>
      <c t="n" s="6" r="B31">
        <v>9346247</v>
      </c>
    </row>
    <row spans="1:3" r="32">
      <c t="s" s="4" r="A32">
        <v>357</v>
      </c>
      <c t="n" s="7" r="B32">
        <v>93137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5</v>
      </c>
    </row>
    <row spans="1:3" r="2">
      <c t="s" s="3" r="A2">
        <v>283</v>
      </c>
    </row>
    <row spans="1:3" r="3">
      <c t="s" s="4" r="A3">
        <v>307</v>
      </c>
      <c t="n" s="7" r="B3">
        <v>9313763</v>
      </c>
      <c t="n" s="7" r="C3">
        <v>9077007</v>
      </c>
    </row>
    <row spans="1:3" r="4">
      <c t="s" s="4" r="A4">
        <v>364</v>
      </c>
      <c t="s" s="4" r="B4">
        <v>365</v>
      </c>
      <c t="s" s="4" r="C4">
        <v>365</v>
      </c>
    </row>
    <row spans="1:3" r="5">
      <c t="s" s="4" r="A5">
        <v>366</v>
      </c>
    </row>
    <row spans="1:3" r="6">
      <c t="s" s="3" r="A6">
        <v>283</v>
      </c>
    </row>
    <row spans="1:3" r="7">
      <c t="s" s="4" r="A7">
        <v>307</v>
      </c>
      <c t="n" s="7" r="B7">
        <v>9076146</v>
      </c>
      <c t="n" s="7" r="C7">
        <v>8847044</v>
      </c>
    </row>
    <row spans="1:3" r="8">
      <c t="s" s="4" r="A8">
        <v>364</v>
      </c>
      <c t="s" s="4" r="B8">
        <v>367</v>
      </c>
      <c t="s" s="4" r="C8">
        <v>367</v>
      </c>
    </row>
    <row spans="1:3" r="9">
      <c t="s" s="4" r="A9">
        <v>368</v>
      </c>
    </row>
    <row spans="1:3" r="10">
      <c t="s" s="3" r="A10">
        <v>283</v>
      </c>
    </row>
    <row spans="1:3" r="11">
      <c t="s" s="4" r="A11">
        <v>307</v>
      </c>
      <c t="n" s="7" r="B11">
        <v>237617</v>
      </c>
      <c t="n" s="7" r="C11">
        <v>229963</v>
      </c>
    </row>
    <row spans="1:3" r="12">
      <c t="s" s="4" r="A12">
        <v>364</v>
      </c>
      <c t="s" s="4" r="B12">
        <v>369</v>
      </c>
      <c t="s" s="4" r="C12">
        <v>369</v>
      </c>
    </row>
    <row spans="1:3" r="13">
      <c t="s" s="4" r="A13">
        <v>308</v>
      </c>
    </row>
    <row spans="1:3" r="14">
      <c t="s" s="3" r="A14">
        <v>283</v>
      </c>
    </row>
    <row spans="1:3" r="15">
      <c t="s" s="4" r="A15">
        <v>307</v>
      </c>
      <c t="n" s="7" r="B15">
        <v>9313763</v>
      </c>
      <c t="n" s="7" r="C15">
        <v>9077007</v>
      </c>
    </row>
    <row spans="1:3" r="16">
      <c t="s" s="4" r="A16">
        <v>364</v>
      </c>
      <c t="s" s="4" r="B16">
        <v>365</v>
      </c>
      <c t="s" s="4" r="C16">
        <v>365</v>
      </c>
    </row>
    <row spans="1:3" r="17">
      <c t="s" s="4" r="A17">
        <v>370</v>
      </c>
    </row>
    <row spans="1:3" r="18">
      <c t="s" s="3" r="A18">
        <v>283</v>
      </c>
    </row>
    <row spans="1:3" r="19">
      <c t="s" s="4" r="A19">
        <v>307</v>
      </c>
      <c t="n" s="7" r="B19">
        <v>4164413</v>
      </c>
      <c t="n" s="7" r="C19">
        <v>4039521</v>
      </c>
    </row>
    <row spans="1:3" r="20">
      <c t="s" s="4" r="A20">
        <v>364</v>
      </c>
      <c t="s" s="4" r="B20">
        <v>371</v>
      </c>
      <c t="s" s="4" r="C20">
        <v>371</v>
      </c>
    </row>
    <row spans="1:3" r="21">
      <c t="s" s="4" r="A21">
        <v>372</v>
      </c>
    </row>
    <row spans="1:3" r="22">
      <c t="s" s="3" r="A22">
        <v>283</v>
      </c>
    </row>
    <row spans="1:3" r="23">
      <c t="s" s="4" r="A23">
        <v>307</v>
      </c>
      <c t="n" s="7" r="B23">
        <v>1871777</v>
      </c>
      <c t="n" s="7" r="C23">
        <v>1903544</v>
      </c>
    </row>
    <row spans="1:3" r="24">
      <c t="s" s="4" r="A24">
        <v>364</v>
      </c>
      <c t="s" s="4" r="B24">
        <v>373</v>
      </c>
      <c t="s" s="4" r="C24">
        <v>374</v>
      </c>
    </row>
    <row spans="1:3" r="25">
      <c t="s" s="4" r="A25">
        <v>375</v>
      </c>
    </row>
    <row spans="1:3" r="26">
      <c t="s" s="3" r="A26">
        <v>283</v>
      </c>
    </row>
    <row spans="1:3" r="27">
      <c t="s" s="4" r="A27">
        <v>307</v>
      </c>
      <c t="n" s="7" r="B27">
        <v>551701</v>
      </c>
      <c t="n" s="7" r="C27">
        <v>580112</v>
      </c>
    </row>
    <row spans="1:3" r="28">
      <c t="s" s="4" r="A28">
        <v>364</v>
      </c>
      <c t="s" s="4" r="B28">
        <v>376</v>
      </c>
      <c t="s" s="4" r="C28">
        <v>376</v>
      </c>
    </row>
    <row spans="1:3" r="29">
      <c t="s" s="4" r="A29">
        <v>377</v>
      </c>
    </row>
    <row spans="1:3" r="30">
      <c t="s" s="3" r="A30">
        <v>283</v>
      </c>
    </row>
    <row spans="1:3" r="31">
      <c t="s" s="4" r="A31">
        <v>307</v>
      </c>
      <c t="n" s="7" r="B31">
        <v>205800</v>
      </c>
      <c t="n" s="7" r="C31">
        <v>127434</v>
      </c>
    </row>
    <row spans="1:3" r="32">
      <c t="s" s="4" r="A32">
        <v>364</v>
      </c>
      <c t="s" s="4" r="B32">
        <v>378</v>
      </c>
      <c t="s" s="4" r="C32">
        <v>379</v>
      </c>
    </row>
    <row spans="1:3" r="33">
      <c t="s" s="4" r="A33">
        <v>380</v>
      </c>
    </row>
    <row spans="1:3" r="34">
      <c t="s" s="3" r="A34">
        <v>283</v>
      </c>
    </row>
    <row spans="1:3" r="35">
      <c t="s" s="4" r="A35">
        <v>307</v>
      </c>
      <c t="n" s="7" r="B35">
        <v>802471</v>
      </c>
      <c t="n" s="7" r="C35">
        <v>684944</v>
      </c>
    </row>
    <row spans="1:3" r="36">
      <c t="s" s="4" r="A36">
        <v>364</v>
      </c>
      <c t="s" s="4" r="B36">
        <v>381</v>
      </c>
      <c t="s" s="4" r="C36">
        <v>382</v>
      </c>
    </row>
    <row spans="1:3" r="37">
      <c t="s" s="4" r="A37">
        <v>383</v>
      </c>
    </row>
    <row spans="1:3" r="38">
      <c t="s" s="3" r="A38">
        <v>283</v>
      </c>
    </row>
    <row spans="1:3" r="39">
      <c t="s" s="4" r="A39">
        <v>307</v>
      </c>
      <c t="n" s="7" r="B39">
        <v>1349509</v>
      </c>
      <c t="n" s="7" r="C39">
        <v>1361572</v>
      </c>
    </row>
    <row spans="1:3" r="40">
      <c t="s" s="4" r="A40">
        <v>364</v>
      </c>
      <c t="s" s="4" r="B40">
        <v>384</v>
      </c>
      <c t="s" s="4" r="C40">
        <v>385</v>
      </c>
    </row>
    <row spans="1:3" r="41">
      <c t="s" s="4" r="A41">
        <v>386</v>
      </c>
    </row>
    <row spans="1:3" r="42">
      <c t="s" s="3" r="A42">
        <v>283</v>
      </c>
    </row>
    <row spans="1:3" r="43">
      <c t="s" s="4" r="A43">
        <v>307</v>
      </c>
      <c t="n" s="7" r="B43">
        <v>368092</v>
      </c>
      <c t="n" s="7" r="C43">
        <v>379880</v>
      </c>
    </row>
    <row spans="1:3" r="44">
      <c t="s" s="4" r="A44">
        <v>364</v>
      </c>
      <c t="s" s="4" r="B44">
        <v>387</v>
      </c>
      <c t="s" s="4" r="C44">
        <v>387</v>
      </c>
    </row>
    <row spans="1:3" r="45">
      <c t="s" s="4" r="A45">
        <v>388</v>
      </c>
    </row>
    <row spans="1:3" r="46">
      <c t="s" s="3" r="A46">
        <v>283</v>
      </c>
    </row>
    <row spans="1:3" r="47">
      <c t="s" s="4" r="A47">
        <v>307</v>
      </c>
      <c t="n" s="7" r="B47">
        <v>2190170</v>
      </c>
      <c t="n" s="7" r="C47">
        <v>2260392</v>
      </c>
    </row>
    <row spans="1:3" r="48">
      <c t="s" s="4" r="A48">
        <v>364</v>
      </c>
      <c t="s" s="4" r="B48">
        <v>389</v>
      </c>
      <c t="s" s="4" r="C48">
        <v>390</v>
      </c>
    </row>
    <row spans="1:3" r="49">
      <c t="s" s="4" r="A49">
        <v>391</v>
      </c>
    </row>
    <row spans="1:3" r="50">
      <c t="s" s="3" r="A50">
        <v>283</v>
      </c>
    </row>
    <row spans="1:3" r="51">
      <c t="s" s="4" r="A51">
        <v>307</v>
      </c>
      <c t="n" s="7" r="B51">
        <v>1802381</v>
      </c>
      <c t="n" s="7" r="C51">
        <v>1836766</v>
      </c>
    </row>
    <row spans="1:3" r="52">
      <c t="s" s="4" r="A52">
        <v>364</v>
      </c>
      <c t="s" s="4" r="B52">
        <v>392</v>
      </c>
      <c t="s" s="4" r="C52">
        <v>373</v>
      </c>
    </row>
    <row spans="1:3" r="53">
      <c t="s" s="4" r="A53">
        <v>393</v>
      </c>
    </row>
    <row spans="1:3" r="54">
      <c t="s" s="3" r="A54">
        <v>283</v>
      </c>
    </row>
    <row spans="1:3" r="55">
      <c t="s" s="4" r="A55">
        <v>307</v>
      </c>
      <c t="n" s="7" r="B55">
        <v>1354256</v>
      </c>
      <c t="n" s="7" r="C55">
        <v>1125238</v>
      </c>
    </row>
    <row spans="1:3" r="56">
      <c t="s" s="4" r="A56">
        <v>364</v>
      </c>
      <c t="s" s="4" r="B56">
        <v>385</v>
      </c>
      <c t="s" s="4" r="C56">
        <v>394</v>
      </c>
    </row>
    <row spans="1:3" r="57">
      <c t="s" s="4" r="A57">
        <v>395</v>
      </c>
    </row>
    <row spans="1:3" r="58">
      <c t="s" s="3" r="A58">
        <v>283</v>
      </c>
    </row>
    <row spans="1:3" r="59">
      <c t="s" s="4" r="A59">
        <v>307</v>
      </c>
      <c t="n" s="7" r="B59">
        <v>953204</v>
      </c>
      <c t="n" s="7" r="C59">
        <v>1035839</v>
      </c>
    </row>
    <row spans="1:3" r="60">
      <c t="s" s="4" r="A60">
        <v>364</v>
      </c>
      <c t="s" s="4" r="B60">
        <v>396</v>
      </c>
      <c t="s" s="4" r="C60">
        <v>397</v>
      </c>
    </row>
    <row spans="1:3" r="61">
      <c t="s" s="4" r="A61">
        <v>398</v>
      </c>
    </row>
    <row spans="1:3" r="62">
      <c t="s" s="3" r="A62">
        <v>283</v>
      </c>
    </row>
    <row spans="1:3" r="63">
      <c t="s" s="4" r="A63">
        <v>307</v>
      </c>
      <c t="n" s="7" r="B63">
        <v>703285</v>
      </c>
      <c t="n" s="7" r="C63">
        <v>616964</v>
      </c>
    </row>
    <row spans="1:3" r="64">
      <c t="s" s="4" r="A64">
        <v>364</v>
      </c>
      <c t="s" s="4" r="B64">
        <v>382</v>
      </c>
      <c t="s" s="4" r="C64">
        <v>399</v>
      </c>
    </row>
    <row spans="1:3" r="65">
      <c t="s" s="4" r="A65">
        <v>400</v>
      </c>
    </row>
    <row spans="1:3" r="66">
      <c t="s" s="3" r="A66">
        <v>283</v>
      </c>
    </row>
    <row spans="1:3" r="67">
      <c t="s" s="4" r="A67">
        <v>307</v>
      </c>
      <c t="n" s="7" r="B67">
        <v>350545</v>
      </c>
      <c t="n" s="7" r="C67">
        <v>390307</v>
      </c>
    </row>
    <row spans="1:3" r="68">
      <c t="s" s="4" r="A68">
        <v>364</v>
      </c>
      <c t="s" s="4" r="B68">
        <v>387</v>
      </c>
      <c t="s" s="4" r="C68">
        <v>387</v>
      </c>
    </row>
    <row spans="1:3" r="69">
      <c t="s" s="4" r="A69">
        <v>401</v>
      </c>
    </row>
    <row spans="1:3" r="70">
      <c t="s" s="3" r="A70">
        <v>283</v>
      </c>
    </row>
    <row spans="1:3" r="71">
      <c t="s" s="4" r="A71">
        <v>307</v>
      </c>
      <c t="n" s="7" r="B71">
        <v>7353841</v>
      </c>
      <c t="n" s="7" r="C71">
        <v>7265506</v>
      </c>
    </row>
    <row spans="1:3" r="72">
      <c t="s" s="4" r="A72">
        <v>364</v>
      </c>
      <c t="s" s="4" r="B72">
        <v>402</v>
      </c>
      <c t="s" s="4" r="C72">
        <v>403</v>
      </c>
    </row>
    <row spans="1:3" r="73">
      <c t="s" s="4" r="A73">
        <v>404</v>
      </c>
    </row>
    <row spans="1:3" r="74">
      <c t="s" s="3" r="A74">
        <v>283</v>
      </c>
    </row>
    <row spans="1:3" r="75">
      <c t="s" s="4" r="A75">
        <v>307</v>
      </c>
      <c t="n" s="7" r="B75">
        <v>982404</v>
      </c>
      <c t="n" s="7" r="C75">
        <v>888998</v>
      </c>
    </row>
    <row spans="1:3" r="76">
      <c t="s" s="4" r="A76">
        <v>364</v>
      </c>
      <c t="s" s="4" r="B76">
        <v>397</v>
      </c>
      <c t="s" s="4" r="C76">
        <v>396</v>
      </c>
    </row>
    <row spans="1:3" r="77">
      <c t="s" s="4" r="A77">
        <v>405</v>
      </c>
    </row>
    <row spans="1:3" r="78">
      <c t="s" s="3" r="A78">
        <v>283</v>
      </c>
    </row>
    <row spans="1:3" r="79">
      <c t="s" s="4" r="A79">
        <v>307</v>
      </c>
      <c t="n" s="7" r="B79">
        <v>604343</v>
      </c>
      <c t="n" s="7" r="C79">
        <v>561023</v>
      </c>
    </row>
    <row spans="1:3" r="80">
      <c t="s" s="4" r="A80">
        <v>364</v>
      </c>
      <c t="s" s="4" r="B80">
        <v>376</v>
      </c>
      <c t="s" s="4" r="C80">
        <v>376</v>
      </c>
    </row>
    <row spans="1:3" r="81">
      <c t="s" s="4" r="A81">
        <v>406</v>
      </c>
    </row>
    <row spans="1:3" r="82">
      <c t="s" s="3" r="A82">
        <v>283</v>
      </c>
    </row>
    <row spans="1:3" r="83">
      <c t="s" s="4" r="A83">
        <v>307</v>
      </c>
      <c t="n" s="7" r="B83">
        <v>69180</v>
      </c>
      <c t="n" s="7" r="C83">
        <v>66661</v>
      </c>
    </row>
    <row spans="1:3" r="84">
      <c t="s" s="4" r="A84">
        <v>364</v>
      </c>
      <c t="s" s="4" r="B84">
        <v>379</v>
      </c>
      <c t="s" s="4" r="C84">
        <v>379</v>
      </c>
    </row>
    <row spans="1:3" r="85">
      <c t="s" s="4" r="A85">
        <v>407</v>
      </c>
    </row>
    <row spans="1:3" r="86">
      <c t="s" s="3" r="A86">
        <v>283</v>
      </c>
    </row>
    <row spans="1:3" r="87">
      <c t="s" s="4" r="A87">
        <v>307</v>
      </c>
      <c t="n" s="7" r="B87">
        <v>61795</v>
      </c>
      <c t="n" s="7" r="C87">
        <v>59525</v>
      </c>
    </row>
    <row spans="1:3" r="88">
      <c t="s" s="4" r="A88">
        <v>364</v>
      </c>
      <c t="s" s="4" r="B88">
        <v>379</v>
      </c>
      <c t="s" s="4" r="C88">
        <v>379</v>
      </c>
    </row>
    <row spans="1:3" r="89">
      <c t="s" s="4" r="A89">
        <v>408</v>
      </c>
    </row>
    <row spans="1:3" r="90">
      <c t="s" s="3" r="A90">
        <v>283</v>
      </c>
    </row>
    <row spans="1:3" r="91">
      <c t="s" s="4" r="A91">
        <v>307</v>
      </c>
      <c t="n" s="7" r="B91">
        <v>242200</v>
      </c>
      <c t="n" s="7" r="C91">
        <v>235294</v>
      </c>
    </row>
    <row spans="1:3" r="92">
      <c t="s" s="4" r="A92">
        <v>364</v>
      </c>
      <c t="s" s="4" r="B92">
        <v>369</v>
      </c>
      <c t="s" s="4" r="C92">
        <v>369</v>
      </c>
    </row>
    <row spans="1:3" r="93">
      <c t="s" s="4" r="A93">
        <v>409</v>
      </c>
    </row>
    <row spans="1:3" r="94">
      <c t="s" s="3" r="A94">
        <v>283</v>
      </c>
    </row>
    <row spans="1:3" r="95">
      <c t="s" s="4" r="A95">
        <v>307</v>
      </c>
      <c t="n" s="7" r="B95">
        <v>1959922</v>
      </c>
      <c t="n" s="7" r="C95">
        <v>1811501</v>
      </c>
    </row>
    <row spans="1:3" r="96">
      <c t="s" s="4" r="A96">
        <v>364</v>
      </c>
      <c t="s" s="4" r="B96">
        <v>410</v>
      </c>
      <c t="s" s="4" r="C96">
        <v>3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411</v>
      </c>
      <c t="s" s="2" r="B1">
        <v>1</v>
      </c>
      <c t="s" s="2" r="C1">
        <v>304</v>
      </c>
    </row>
    <row spans="1:3" r="2">
      <c t="s" s="2" r="B2">
        <v>305</v>
      </c>
      <c t="s" s="2" r="C2">
        <v>306</v>
      </c>
    </row>
    <row spans="1:3" r="3">
      <c t="s" s="3" r="A3">
        <v>283</v>
      </c>
    </row>
    <row spans="1:3" r="4">
      <c t="s" s="4" r="A4">
        <v>307</v>
      </c>
      <c t="n" s="7" r="B4">
        <v>9313763</v>
      </c>
      <c t="n" s="7" r="C4">
        <v>9077007</v>
      </c>
    </row>
    <row spans="1:3" r="5">
      <c t="s" s="4" r="A5">
        <v>308</v>
      </c>
    </row>
    <row spans="1:3" r="6">
      <c t="s" s="3" r="A6">
        <v>283</v>
      </c>
    </row>
    <row spans="1:3" r="7">
      <c t="s" s="4" r="A7">
        <v>309</v>
      </c>
      <c t="n" s="6" r="B7">
        <v>126</v>
      </c>
      <c t="n" s="6" r="C7">
        <v>125</v>
      </c>
    </row>
    <row spans="1:3" r="8">
      <c t="s" s="4" r="A8">
        <v>310</v>
      </c>
      <c t="n" s="7" r="B8">
        <v>9346247</v>
      </c>
      <c t="n" s="7" r="C8">
        <v>9108361</v>
      </c>
    </row>
    <row spans="1:3" r="9">
      <c t="s" s="4" r="A9">
        <v>307</v>
      </c>
      <c t="n" s="7" r="B9">
        <v>9313763</v>
      </c>
      <c t="n" s="7" r="C9">
        <v>9077007</v>
      </c>
    </row>
    <row spans="1:3" r="10">
      <c t="s" s="4" r="A10">
        <v>412</v>
      </c>
    </row>
    <row spans="1:3" r="11">
      <c t="s" s="3" r="A11">
        <v>283</v>
      </c>
    </row>
    <row spans="1:3" r="12">
      <c t="s" s="4" r="A12">
        <v>309</v>
      </c>
      <c t="n" s="6" r="B12">
        <v>13</v>
      </c>
      <c t="n" s="6" r="C12">
        <v>12</v>
      </c>
    </row>
    <row spans="1:3" r="13">
      <c t="s" s="4" r="A13">
        <v>310</v>
      </c>
      <c t="n" s="7" r="B13">
        <v>915990</v>
      </c>
      <c t="n" s="7" r="C13">
        <v>925443</v>
      </c>
    </row>
    <row spans="1:3" r="14">
      <c t="s" s="4" r="A14">
        <v>307</v>
      </c>
      <c t="n" s="7" r="B14">
        <v>911350</v>
      </c>
      <c t="n" s="7" r="C14">
        <v>919991</v>
      </c>
    </row>
    <row spans="1:3" r="15">
      <c t="s" s="4" r="A15">
        <v>413</v>
      </c>
    </row>
    <row spans="1:3" r="16">
      <c t="s" s="3" r="A16">
        <v>283</v>
      </c>
    </row>
    <row spans="1:3" r="17">
      <c t="s" s="4" r="A17">
        <v>309</v>
      </c>
      <c t="n" s="6" r="B17">
        <v>72</v>
      </c>
      <c t="n" s="6" r="C17">
        <v>77</v>
      </c>
    </row>
    <row spans="1:3" r="18">
      <c t="s" s="4" r="A18">
        <v>310</v>
      </c>
      <c t="n" s="7" r="B18">
        <v>5743148</v>
      </c>
      <c t="n" s="7" r="C18">
        <v>5948922</v>
      </c>
    </row>
    <row spans="1:3" r="19">
      <c t="s" s="4" r="A19">
        <v>307</v>
      </c>
      <c t="n" s="7" r="B19">
        <v>5729541</v>
      </c>
      <c t="n" s="7" r="C19">
        <v>5929447</v>
      </c>
    </row>
    <row spans="1:3" r="20">
      <c t="s" s="4" r="A20">
        <v>414</v>
      </c>
    </row>
    <row spans="1:3" r="21">
      <c t="s" s="3" r="A21">
        <v>283</v>
      </c>
    </row>
    <row spans="1:3" r="22">
      <c t="s" s="4" r="A22">
        <v>309</v>
      </c>
      <c t="n" s="6" r="B22">
        <v>40</v>
      </c>
      <c t="n" s="6" r="C22">
        <v>35</v>
      </c>
    </row>
    <row spans="1:3" r="23">
      <c t="s" s="4" r="A23">
        <v>310</v>
      </c>
      <c t="n" s="7" r="B23">
        <v>2633081</v>
      </c>
      <c t="n" s="7" r="C23">
        <v>2120713</v>
      </c>
    </row>
    <row spans="1:3" r="24">
      <c t="s" s="4" r="A24">
        <v>307</v>
      </c>
      <c t="n" s="6" r="B24">
        <v>2619223</v>
      </c>
      <c t="n" s="6" r="C24">
        <v>2114531</v>
      </c>
    </row>
    <row spans="1:3" r="25">
      <c t="s" s="4" r="A25">
        <v>298</v>
      </c>
    </row>
    <row spans="1:3" r="26">
      <c t="s" s="3" r="A26">
        <v>283</v>
      </c>
    </row>
    <row spans="1:3" r="27">
      <c t="s" s="4" r="A27">
        <v>310</v>
      </c>
      <c t="n" s="7" r="C27">
        <v>113300</v>
      </c>
    </row>
    <row spans="1:3" r="28">
      <c t="s" s="4" r="A28">
        <v>307</v>
      </c>
      <c t="n" s="7" r="B28">
        <v>53600</v>
      </c>
    </row>
    <row spans="1:3" r="29">
      <c t="s" s="4" r="A29">
        <v>415</v>
      </c>
    </row>
    <row spans="1:3" r="30">
      <c t="s" s="3" r="A30">
        <v>283</v>
      </c>
    </row>
    <row spans="1:3" r="31">
      <c t="s" s="4" r="A31">
        <v>309</v>
      </c>
      <c t="n" s="6" r="B31">
        <v>1</v>
      </c>
      <c t="n" s="6" r="C31">
        <v>1</v>
      </c>
    </row>
    <row spans="1:3" r="32">
      <c t="s" s="4" r="A32">
        <v>310</v>
      </c>
      <c t="n" s="7" r="B32">
        <v>54028</v>
      </c>
      <c t="n" s="7" r="C32">
        <v>113283</v>
      </c>
    </row>
    <row spans="1:3" r="33">
      <c t="s" s="4" r="A33">
        <v>307</v>
      </c>
      <c t="n" s="7" r="B33">
        <v>53649</v>
      </c>
      <c t="n" s="7" r="C33">
        <v>1130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16</v>
      </c>
      <c t="s" s="2" r="B1">
        <v>1</v>
      </c>
    </row>
    <row spans="1:2" r="2">
      <c t="s" s="2" r="B2">
        <v>417</v>
      </c>
    </row>
    <row spans="1:2" r="3">
      <c t="s" s="3" r="A3">
        <v>418</v>
      </c>
    </row>
    <row spans="1:2" r="4">
      <c t="s" s="4" r="A4">
        <v>354</v>
      </c>
      <c t="n" s="7" r="B4">
        <v>9441</v>
      </c>
    </row>
    <row spans="1:2" r="5">
      <c t="s" s="4" r="A5">
        <v>419</v>
      </c>
      <c t="n" s="6" r="B5">
        <v>-6837</v>
      </c>
    </row>
    <row spans="1:2" r="6">
      <c t="s" s="4" r="A6">
        <v>357</v>
      </c>
      <c t="n" s="6" r="B6">
        <v>2762</v>
      </c>
    </row>
    <row spans="1:2" r="7">
      <c t="s" s="4" r="A7">
        <v>420</v>
      </c>
    </row>
    <row spans="1:2" r="8">
      <c t="s" s="3" r="A8">
        <v>418</v>
      </c>
    </row>
    <row spans="1:2" r="9">
      <c t="s" s="4" r="A9">
        <v>354</v>
      </c>
      <c t="n" s="6" r="B9">
        <v>9441</v>
      </c>
    </row>
    <row spans="1:2" r="10">
      <c t="s" s="4" r="A10">
        <v>419</v>
      </c>
      <c t="n" s="6" r="B10">
        <v>-6837</v>
      </c>
    </row>
    <row spans="1:2" r="11">
      <c t="s" s="4" r="A11">
        <v>421</v>
      </c>
      <c t="n" s="6" r="B11">
        <v>158</v>
      </c>
    </row>
    <row spans="1:2" r="12">
      <c t="s" s="4" r="A12">
        <v>357</v>
      </c>
      <c t="n" s="7" r="B12">
        <v>27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2</v>
      </c>
      <c t="s" s="2" r="B1">
        <v>1</v>
      </c>
    </row>
    <row spans="1:4" r="2">
      <c t="s" s="2" r="B2">
        <v>2</v>
      </c>
      <c t="s" s="2" r="C2">
        <v>57</v>
      </c>
      <c t="s" s="2" r="D2">
        <v>423</v>
      </c>
    </row>
    <row spans="1:4" r="3">
      <c t="s" s="3" r="A3">
        <v>418</v>
      </c>
    </row>
    <row spans="1:4" r="4">
      <c t="s" s="4" r="A4">
        <v>424</v>
      </c>
      <c t="s" s="4" r="B4">
        <v>425</v>
      </c>
    </row>
    <row spans="1:4" r="5">
      <c t="s" s="4" r="A5">
        <v>426</v>
      </c>
      <c t="s" s="4" r="B5">
        <v>381</v>
      </c>
    </row>
    <row spans="1:4" r="6">
      <c t="s" s="4" r="A6">
        <v>427</v>
      </c>
      <c t="s" s="4" r="B6">
        <v>365</v>
      </c>
    </row>
    <row spans="1:4" r="7">
      <c t="s" s="4" r="A7">
        <v>428</v>
      </c>
      <c t="n" s="7" r="B7">
        <v>2800</v>
      </c>
    </row>
    <row spans="1:4" r="8">
      <c t="s" s="4" r="A8">
        <v>429</v>
      </c>
      <c t="n" s="7" r="B8">
        <v>138000</v>
      </c>
      <c t="n" s="7" r="C8">
        <v>3900</v>
      </c>
    </row>
    <row spans="1:4" r="9">
      <c t="s" s="4" r="A9">
        <v>430</v>
      </c>
      <c t="s" s="4" r="D9">
        <v>371</v>
      </c>
    </row>
    <row spans="1:4" r="10">
      <c t="s" s="4" r="A10">
        <v>431</v>
      </c>
      <c t="s" s="4" r="B10">
        <v>432</v>
      </c>
    </row>
    <row spans="1:4" r="11">
      <c t="s" s="4" r="A11">
        <v>433</v>
      </c>
      <c t="s" s="4" r="B11">
        <v>434</v>
      </c>
    </row>
    <row spans="1:4" r="12">
      <c t="s" s="4" r="A12">
        <v>435</v>
      </c>
      <c t="s" s="4" r="B12">
        <v>436</v>
      </c>
    </row>
    <row spans="1:4" r="13">
      <c t="s" s="4" r="A13">
        <v>437</v>
      </c>
    </row>
    <row spans="1:4" r="14">
      <c t="s" s="3" r="A14">
        <v>418</v>
      </c>
    </row>
    <row spans="1:4" r="15">
      <c t="s" s="4" r="A15">
        <v>438</v>
      </c>
      <c t="n" s="7" r="B15">
        <v>170000</v>
      </c>
      <c t="n" s="7" r="C15">
        <v>1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150</v>
      </c>
    </row>
    <row spans="1:3" r="3">
      <c t="s" s="4" r="A3">
        <v>440</v>
      </c>
      <c t="n" s="7" r="B3">
        <v>77145</v>
      </c>
      <c t="n" s="7" r="C3">
        <v>123160</v>
      </c>
    </row>
    <row spans="1:3" r="4">
      <c t="s" s="4" r="A4">
        <v>441</v>
      </c>
      <c t="n" s="6" r="B4">
        <v>36901</v>
      </c>
      <c t="n" s="6" r="C4">
        <v>37161</v>
      </c>
    </row>
    <row spans="1:3" r="5">
      <c t="s" s="4" r="A5">
        <v>442</v>
      </c>
      <c t="n" s="6" r="B5">
        <v>11826</v>
      </c>
      <c t="n" s="6" r="C5">
        <v>14220</v>
      </c>
    </row>
    <row spans="1:3" r="6">
      <c t="s" s="4" r="A6">
        <v>443</v>
      </c>
      <c t="n" s="6" r="B6">
        <v>828</v>
      </c>
      <c t="n" s="6" r="C6">
        <v>890</v>
      </c>
    </row>
    <row spans="1:3" r="7">
      <c t="s" s="4" r="A7">
        <v>444</v>
      </c>
      <c t="n" s="6" r="B7">
        <v>485</v>
      </c>
      <c t="n" s="6" r="C7">
        <v>525</v>
      </c>
    </row>
    <row spans="1:3" r="8">
      <c t="s" s="4" r="A8">
        <v>445</v>
      </c>
      <c t="n" s="6" r="C8">
        <v>8163</v>
      </c>
    </row>
    <row spans="1:3" r="9">
      <c t="s" s="4" r="A9">
        <v>85</v>
      </c>
      <c t="n" s="7" r="B9">
        <v>127185</v>
      </c>
      <c t="n" s="7" r="C9">
        <v>1841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25</v>
      </c>
    </row>
    <row spans="1:3" r="2">
      <c t="s" s="3" r="A2">
        <v>447</v>
      </c>
    </row>
    <row spans="1:3" r="3">
      <c t="s" s="4" r="A3">
        <v>448</v>
      </c>
      <c t="n" s="7" r="B3">
        <v>6329385</v>
      </c>
      <c t="n" s="7" r="C3">
        <v>6131751</v>
      </c>
    </row>
    <row spans="1:3" r="4">
      <c t="s" s="4" r="A4">
        <v>449</v>
      </c>
      <c t="n" s="6" r="B4">
        <v>-17726</v>
      </c>
      <c t="n" s="6" r="C4">
        <v>-15646</v>
      </c>
    </row>
    <row spans="1:3" r="5">
      <c t="s" s="4" r="A5">
        <v>450</v>
      </c>
      <c t="n" s="6" r="B5">
        <v>6311659</v>
      </c>
      <c t="n" s="6" r="C5">
        <v>6116105</v>
      </c>
    </row>
    <row spans="1:3" r="6">
      <c t="s" s="4" r="A6">
        <v>451</v>
      </c>
    </row>
    <row spans="1:3" r="7">
      <c t="s" s="3" r="A7">
        <v>447</v>
      </c>
    </row>
    <row spans="1:3" r="8">
      <c t="s" s="4" r="A8">
        <v>448</v>
      </c>
      <c t="n" s="6" r="B8">
        <v>3252405</v>
      </c>
      <c t="n" s="6" r="C8">
        <v>2858714</v>
      </c>
    </row>
    <row spans="1:3" r="9">
      <c t="s" s="4" r="A9">
        <v>452</v>
      </c>
    </row>
    <row spans="1:3" r="10">
      <c t="s" s="3" r="A10">
        <v>447</v>
      </c>
    </row>
    <row spans="1:3" r="11">
      <c t="s" s="4" r="A11">
        <v>448</v>
      </c>
      <c t="n" s="6" r="B11">
        <v>2919946</v>
      </c>
      <c t="n" s="6" r="C11">
        <v>3161291</v>
      </c>
    </row>
    <row spans="1:3" r="12">
      <c t="s" s="4" r="A12">
        <v>453</v>
      </c>
    </row>
    <row spans="1:3" r="13">
      <c t="s" s="3" r="A13">
        <v>447</v>
      </c>
    </row>
    <row spans="1:3" r="14">
      <c t="s" s="4" r="A14">
        <v>448</v>
      </c>
      <c t="n" s="7" r="B14">
        <v>157034</v>
      </c>
      <c t="n" s="7" r="C14">
        <v>1117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54</v>
      </c>
      <c t="s" s="2" r="B1">
        <v>417</v>
      </c>
      <c t="s" s="2" r="C1">
        <v>455</v>
      </c>
      <c t="s" s="2" r="D1">
        <v>456</v>
      </c>
      <c t="s" s="2" r="E1">
        <v>457</v>
      </c>
    </row>
    <row spans="1:5" r="2">
      <c t="s" s="3" r="A2">
        <v>458</v>
      </c>
    </row>
    <row spans="1:5" r="3">
      <c t="s" s="4" r="A3">
        <v>459</v>
      </c>
      <c t="n" s="7" r="B3">
        <v>4730915000</v>
      </c>
      <c t="n" s="7" r="E3">
        <v>4804267000</v>
      </c>
    </row>
    <row spans="1:5" r="4">
      <c t="s" s="4" r="A4">
        <v>460</v>
      </c>
      <c t="n" s="6" r="B4">
        <v>4745082000</v>
      </c>
      <c t="n" s="6" r="E4">
        <v>4289124000</v>
      </c>
    </row>
    <row spans="1:5" r="5">
      <c t="s" s="4" r="A5">
        <v>461</v>
      </c>
      <c t="n" s="6" r="B5">
        <v>3716729000</v>
      </c>
      <c t="n" s="6" r="E5">
        <v>3363492000</v>
      </c>
    </row>
    <row spans="1:5" r="6">
      <c t="s" s="4" r="A6">
        <v>462</v>
      </c>
      <c t="n" s="6" r="B6">
        <v>3252405000</v>
      </c>
      <c t="n" s="6" r="E6">
        <v>2858714000</v>
      </c>
    </row>
    <row spans="1:5" r="7">
      <c t="s" s="4" r="A7">
        <v>463</v>
      </c>
      <c t="n" s="6" r="B7">
        <v>464324000</v>
      </c>
      <c t="n" s="6" r="E7">
        <v>504778000</v>
      </c>
    </row>
    <row spans="1:5" r="8">
      <c t="s" s="4" r="A8">
        <v>464</v>
      </c>
    </row>
    <row spans="1:5" r="9">
      <c t="s" s="3" r="A9">
        <v>458</v>
      </c>
    </row>
    <row spans="1:5" r="10">
      <c t="s" s="4" r="A10">
        <v>459</v>
      </c>
      <c t="n" s="6" r="B10">
        <v>762500000</v>
      </c>
      <c t="n" s="6" r="E10">
        <v>787047000</v>
      </c>
    </row>
    <row spans="1:5" r="11">
      <c t="s" s="4" r="A11">
        <v>460</v>
      </c>
      <c t="n" s="6" r="B11">
        <v>796344000</v>
      </c>
      <c t="n" s="6" r="E11">
        <v>864630000</v>
      </c>
    </row>
    <row spans="1:5" r="12">
      <c t="s" s="4" r="A12">
        <v>461</v>
      </c>
      <c t="n" s="6" r="B12">
        <v>638390000</v>
      </c>
      <c t="n" s="6" r="E12">
        <v>689705000</v>
      </c>
    </row>
    <row spans="1:5" r="13">
      <c t="s" s="4" r="A13">
        <v>462</v>
      </c>
      <c t="n" s="6" r="B13">
        <v>564605000</v>
      </c>
      <c t="n" s="6" r="E13">
        <v>596533000</v>
      </c>
    </row>
    <row spans="1:5" r="14">
      <c t="s" s="4" r="A14">
        <v>463</v>
      </c>
      <c t="n" s="6" r="B14">
        <v>73785000</v>
      </c>
      <c t="n" s="6" r="E14">
        <v>93172000</v>
      </c>
    </row>
    <row spans="1:5" r="15">
      <c t="s" s="4" r="A15">
        <v>465</v>
      </c>
    </row>
    <row spans="1:5" r="16">
      <c t="s" s="3" r="A16">
        <v>458</v>
      </c>
    </row>
    <row spans="1:5" r="17">
      <c t="s" s="4" r="A17">
        <v>459</v>
      </c>
      <c t="n" s="6" r="B17">
        <v>537500000</v>
      </c>
      <c t="n" s="6" r="E17">
        <v>537500000</v>
      </c>
    </row>
    <row spans="1:5" r="18">
      <c t="s" s="4" r="A18">
        <v>460</v>
      </c>
      <c t="n" s="6" r="B18">
        <v>590281000</v>
      </c>
      <c t="n" s="6" r="E18">
        <v>604781000</v>
      </c>
    </row>
    <row spans="1:5" r="19">
      <c t="s" s="4" r="A19">
        <v>461</v>
      </c>
      <c t="n" s="6" r="B19">
        <v>455716000</v>
      </c>
      <c t="n" s="6" r="E19">
        <v>461532000</v>
      </c>
    </row>
    <row spans="1:5" r="20">
      <c t="s" s="4" r="A20">
        <v>462</v>
      </c>
      <c t="n" s="6" r="B20">
        <v>377251000</v>
      </c>
      <c t="n" s="6" r="E20">
        <v>370194000</v>
      </c>
    </row>
    <row spans="1:5" r="21">
      <c t="s" s="4" r="A21">
        <v>463</v>
      </c>
      <c t="n" s="6" r="B21">
        <v>78465000</v>
      </c>
      <c t="n" s="6" r="E21">
        <v>91338000</v>
      </c>
    </row>
    <row spans="1:5" r="22">
      <c t="s" s="4" r="A22">
        <v>466</v>
      </c>
    </row>
    <row spans="1:5" r="23">
      <c t="s" s="3" r="A23">
        <v>458</v>
      </c>
    </row>
    <row spans="1:5" r="24">
      <c t="s" s="4" r="A24">
        <v>459</v>
      </c>
      <c t="n" s="6" r="B24">
        <v>1172000000</v>
      </c>
      <c t="n" s="6" r="E24">
        <v>1172000000</v>
      </c>
    </row>
    <row spans="1:5" r="25">
      <c t="s" s="4" r="A25">
        <v>460</v>
      </c>
      <c t="n" s="6" r="B25">
        <v>1286632000</v>
      </c>
      <c t="n" s="6" r="E25">
        <v>1044860000</v>
      </c>
    </row>
    <row spans="1:5" r="26">
      <c t="s" s="4" r="A26">
        <v>461</v>
      </c>
      <c t="n" s="6" r="B26">
        <v>1005043000</v>
      </c>
      <c t="n" s="6" r="E26">
        <v>817562000</v>
      </c>
    </row>
    <row spans="1:5" r="27">
      <c t="s" s="4" r="A27">
        <v>462</v>
      </c>
      <c t="n" s="6" r="B27">
        <v>871485000</v>
      </c>
      <c t="n" s="6" r="E27">
        <v>685485000</v>
      </c>
    </row>
    <row spans="1:5" r="28">
      <c t="s" s="4" r="A28">
        <v>463</v>
      </c>
      <c t="n" s="6" r="B28">
        <v>133558000</v>
      </c>
      <c t="n" s="6" r="E28">
        <v>132077000</v>
      </c>
    </row>
    <row spans="1:5" r="29">
      <c t="s" s="4" r="A29">
        <v>467</v>
      </c>
    </row>
    <row spans="1:5" r="30">
      <c t="s" s="3" r="A30">
        <v>458</v>
      </c>
    </row>
    <row spans="1:5" r="31">
      <c t="s" s="4" r="A31">
        <v>459</v>
      </c>
      <c t="n" s="6" r="B31">
        <v>750000000</v>
      </c>
      <c t="n" s="6" r="E31">
        <v>750000000</v>
      </c>
    </row>
    <row spans="1:5" r="32">
      <c t="s" s="4" r="A32">
        <v>460</v>
      </c>
      <c t="n" s="6" r="B32">
        <v>847304000</v>
      </c>
      <c t="n" s="6" r="E32">
        <v>840884000</v>
      </c>
    </row>
    <row spans="1:5" r="33">
      <c t="s" s="4" r="A33">
        <v>461</v>
      </c>
      <c t="n" s="6" r="B33">
        <v>666275000</v>
      </c>
      <c t="n" s="6" r="E33">
        <v>665861000</v>
      </c>
    </row>
    <row spans="1:5" r="34">
      <c t="s" s="4" r="A34">
        <v>462</v>
      </c>
      <c t="n" s="6" r="B34">
        <v>618944000</v>
      </c>
      <c t="n" s="6" r="E34">
        <v>618944000</v>
      </c>
    </row>
    <row spans="1:5" r="35">
      <c t="s" s="4" r="A35">
        <v>463</v>
      </c>
      <c t="n" s="6" r="B35">
        <v>47331000</v>
      </c>
      <c t="n" s="6" r="E35">
        <v>46917000</v>
      </c>
    </row>
    <row spans="1:5" r="36">
      <c t="s" s="4" r="A36">
        <v>468</v>
      </c>
    </row>
    <row spans="1:5" r="37">
      <c t="s" s="3" r="A37">
        <v>458</v>
      </c>
    </row>
    <row spans="1:5" r="38">
      <c t="s" s="4" r="A38">
        <v>459</v>
      </c>
      <c t="n" s="6" r="B38">
        <v>695945000</v>
      </c>
      <c t="n" s="6" r="E38">
        <v>750000000</v>
      </c>
    </row>
    <row spans="1:5" r="39">
      <c t="s" s="4" r="A39">
        <v>460</v>
      </c>
      <c t="n" s="6" r="B39">
        <v>767290000</v>
      </c>
      <c t="n" s="6" r="E39">
        <v>593273000</v>
      </c>
    </row>
    <row spans="1:5" r="40">
      <c t="s" s="4" r="A40">
        <v>461</v>
      </c>
      <c t="n" s="6" r="B40">
        <v>594369000</v>
      </c>
      <c t="n" s="6" r="E40">
        <v>462849000</v>
      </c>
    </row>
    <row spans="1:5" r="41">
      <c t="s" s="4" r="A41">
        <v>462</v>
      </c>
      <c t="n" s="6" r="B41">
        <v>466107000</v>
      </c>
      <c t="n" s="6" r="E41">
        <v>324587000</v>
      </c>
    </row>
    <row spans="1:5" r="42">
      <c t="s" s="4" r="A42">
        <v>463</v>
      </c>
      <c t="n" s="6" r="B42">
        <v>128262000</v>
      </c>
      <c t="n" s="6" r="E42">
        <v>138262000</v>
      </c>
    </row>
    <row spans="1:5" r="43">
      <c t="s" s="4" r="A43">
        <v>469</v>
      </c>
    </row>
    <row spans="1:5" r="44">
      <c t="s" s="3" r="A44">
        <v>458</v>
      </c>
    </row>
    <row spans="1:5" r="45">
      <c t="s" s="4" r="A45">
        <v>459</v>
      </c>
      <c t="n" s="6" r="B45">
        <v>359450000</v>
      </c>
      <c t="n" s="10" r="C45">
        <v>250000000</v>
      </c>
      <c t="n" s="6" r="E45">
        <v>370400000</v>
      </c>
    </row>
    <row spans="1:5" r="46">
      <c t="s" s="4" r="A46">
        <v>460</v>
      </c>
      <c t="n" s="6" r="B46">
        <v>387317000</v>
      </c>
      <c t="n" s="6" r="E46">
        <v>273280000</v>
      </c>
    </row>
    <row spans="1:5" r="47">
      <c t="s" s="4" r="A47">
        <v>461</v>
      </c>
      <c t="n" s="6" r="B47">
        <v>301005000</v>
      </c>
      <c t="n" s="6" r="E47">
        <v>212050000</v>
      </c>
    </row>
    <row spans="1:5" r="48">
      <c t="s" s="4" r="A48">
        <v>462</v>
      </c>
      <c t="n" s="6" r="B48">
        <v>298082000</v>
      </c>
      <c t="n" s="6" r="E48">
        <v>209038000</v>
      </c>
    </row>
    <row spans="1:5" r="49">
      <c t="s" s="4" r="A49">
        <v>463</v>
      </c>
      <c t="n" s="6" r="B49">
        <v>2923000</v>
      </c>
      <c t="n" s="6" r="E49">
        <v>3012000</v>
      </c>
    </row>
    <row spans="1:5" r="50">
      <c t="s" s="4" r="A50">
        <v>470</v>
      </c>
    </row>
    <row spans="1:5" r="51">
      <c t="s" s="3" r="A51">
        <v>458</v>
      </c>
    </row>
    <row spans="1:5" r="52">
      <c t="s" s="4" r="A52">
        <v>459</v>
      </c>
      <c t="n" s="6" r="B52">
        <v>453520000</v>
      </c>
      <c t="n" s="11" r="D52">
        <v>400000000</v>
      </c>
      <c t="n" s="6" r="E52">
        <v>437320000</v>
      </c>
    </row>
    <row spans="1:5" r="53">
      <c t="s" s="4" r="A53">
        <v>460</v>
      </c>
      <c t="n" s="6" r="B53">
        <v>69914000</v>
      </c>
      <c t="n" s="6" r="E53">
        <v>67416000</v>
      </c>
    </row>
    <row spans="1:5" r="54">
      <c t="s" s="4" r="A54">
        <v>461</v>
      </c>
      <c t="n" s="6" r="B54">
        <v>55931000</v>
      </c>
      <c t="n" s="6" r="E54">
        <v>53933000</v>
      </c>
    </row>
    <row spans="1:5" r="55">
      <c t="s" s="4" r="A55">
        <v>462</v>
      </c>
      <c t="n" s="7" r="B55">
        <v>55931000</v>
      </c>
      <c t="n" s="7" r="E55">
        <v>5393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71</v>
      </c>
      <c t="s" s="2" r="B1">
        <v>1</v>
      </c>
      <c t="n" r="C1"/>
      <c t="n" r="E1"/>
    </row>
    <row spans="1:6" r="2">
      <c t="s" s="2" r="B2">
        <v>417</v>
      </c>
      <c t="s" s="2" r="C2">
        <v>455</v>
      </c>
      <c t="s" s="2" r="D2">
        <v>456</v>
      </c>
      <c t="s" s="2" r="E2">
        <v>457</v>
      </c>
      <c t="s" s="2" r="F2">
        <v>472</v>
      </c>
    </row>
    <row spans="1:6" r="3">
      <c t="s" s="4" r="A3">
        <v>451</v>
      </c>
    </row>
    <row spans="1:6" r="4">
      <c t="s" s="3" r="A4">
        <v>458</v>
      </c>
    </row>
    <row spans="1:6" r="5">
      <c t="s" s="4" r="A5">
        <v>459</v>
      </c>
      <c t="n" s="7" r="B5">
        <v>4730915000</v>
      </c>
      <c t="n" s="7" r="E5">
        <v>4804267000</v>
      </c>
    </row>
    <row spans="1:6" r="6">
      <c t="s" s="4" r="A6">
        <v>473</v>
      </c>
    </row>
    <row spans="1:6" r="7">
      <c t="s" s="3" r="A7">
        <v>458</v>
      </c>
    </row>
    <row spans="1:6" r="8">
      <c t="s" s="4" r="A8">
        <v>459</v>
      </c>
      <c t="n" s="6" r="B8">
        <v>762500000</v>
      </c>
      <c t="n" s="6" r="E8">
        <v>787047000</v>
      </c>
    </row>
    <row spans="1:6" r="9">
      <c t="s" s="4" r="A9">
        <v>474</v>
      </c>
    </row>
    <row spans="1:6" r="10">
      <c t="s" s="3" r="A10">
        <v>458</v>
      </c>
    </row>
    <row spans="1:6" r="11">
      <c t="s" s="4" r="A11">
        <v>459</v>
      </c>
      <c t="n" s="7" r="B11">
        <v>262500000</v>
      </c>
      <c t="n" s="6" r="E11">
        <v>262500000</v>
      </c>
    </row>
    <row spans="1:6" r="12">
      <c t="s" s="4" r="A12">
        <v>475</v>
      </c>
      <c t="s" s="4" r="B12">
        <v>476</v>
      </c>
    </row>
    <row spans="1:6" r="13">
      <c t="s" s="4" r="A13">
        <v>477</v>
      </c>
    </row>
    <row spans="1:6" r="14">
      <c t="s" s="3" r="A14">
        <v>458</v>
      </c>
    </row>
    <row spans="1:6" r="15">
      <c t="s" s="4" r="A15">
        <v>459</v>
      </c>
      <c t="n" s="6" r="E15">
        <v>47800000</v>
      </c>
      <c t="n" s="10" r="F15">
        <v>32300000</v>
      </c>
    </row>
    <row spans="1:6" r="16">
      <c t="s" s="4" r="A16">
        <v>478</v>
      </c>
    </row>
    <row spans="1:6" r="17">
      <c t="s" s="3" r="A17">
        <v>458</v>
      </c>
    </row>
    <row spans="1:6" r="18">
      <c t="s" s="4" r="A18">
        <v>459</v>
      </c>
      <c t="n" s="7" r="B18">
        <v>537500000</v>
      </c>
      <c t="n" s="6" r="E18">
        <v>537500000</v>
      </c>
    </row>
    <row spans="1:6" r="19">
      <c t="s" s="4" r="A19">
        <v>479</v>
      </c>
    </row>
    <row spans="1:6" r="20">
      <c t="s" s="3" r="A20">
        <v>458</v>
      </c>
    </row>
    <row spans="1:6" r="21">
      <c t="s" s="4" r="A21">
        <v>459</v>
      </c>
      <c t="n" s="7" r="B21">
        <v>37500000</v>
      </c>
      <c t="n" s="6" r="E21">
        <v>37500000</v>
      </c>
    </row>
    <row spans="1:6" r="22">
      <c t="s" s="4" r="A22">
        <v>475</v>
      </c>
      <c t="s" s="4" r="B22">
        <v>480</v>
      </c>
    </row>
    <row spans="1:6" r="23">
      <c t="s" s="4" r="A23">
        <v>481</v>
      </c>
    </row>
    <row spans="1:6" r="24">
      <c t="s" s="3" r="A24">
        <v>458</v>
      </c>
    </row>
    <row spans="1:6" r="25">
      <c t="s" s="4" r="A25">
        <v>459</v>
      </c>
      <c t="n" s="7" r="B25">
        <v>1172000000</v>
      </c>
      <c t="n" s="6" r="E25">
        <v>1172000000</v>
      </c>
    </row>
    <row spans="1:6" r="26">
      <c t="s" s="4" r="A26">
        <v>482</v>
      </c>
    </row>
    <row spans="1:6" r="27">
      <c t="s" s="3" r="A27">
        <v>458</v>
      </c>
    </row>
    <row spans="1:6" r="28">
      <c t="s" s="4" r="A28">
        <v>459</v>
      </c>
      <c t="n" s="7" r="B28">
        <v>172000000</v>
      </c>
      <c t="n" s="6" r="E28">
        <v>172000000</v>
      </c>
    </row>
    <row spans="1:6" r="29">
      <c t="s" s="4" r="A29">
        <v>475</v>
      </c>
      <c t="s" s="4" r="B29">
        <v>483</v>
      </c>
    </row>
    <row spans="1:6" r="30">
      <c t="s" s="4" r="A30">
        <v>484</v>
      </c>
    </row>
    <row spans="1:6" r="31">
      <c t="s" s="3" r="A31">
        <v>458</v>
      </c>
    </row>
    <row spans="1:6" r="32">
      <c t="s" s="4" r="A32">
        <v>459</v>
      </c>
      <c t="n" s="7" r="B32">
        <v>359450000</v>
      </c>
      <c t="n" s="10" r="C32">
        <v>250000000</v>
      </c>
      <c t="n" s="6" r="E32">
        <v>370400000</v>
      </c>
    </row>
    <row spans="1:6" r="33">
      <c t="s" s="4" r="A33">
        <v>485</v>
      </c>
    </row>
    <row spans="1:6" r="34">
      <c t="s" s="3" r="A34">
        <v>458</v>
      </c>
    </row>
    <row spans="1:6" r="35">
      <c t="s" s="4" r="A35">
        <v>459</v>
      </c>
      <c t="n" s="6" r="B35">
        <v>453520000</v>
      </c>
      <c t="n" s="11" r="D35">
        <v>400000000</v>
      </c>
      <c t="n" s="6" r="E35">
        <v>437320000</v>
      </c>
    </row>
    <row spans="1:6" r="36">
      <c t="s" s="4" r="A36">
        <v>486</v>
      </c>
    </row>
    <row spans="1:6" r="37">
      <c t="s" s="3" r="A37">
        <v>458</v>
      </c>
    </row>
    <row spans="1:6" r="38">
      <c t="s" s="4" r="A38">
        <v>459</v>
      </c>
      <c t="n" s="6" r="B38">
        <v>500000000</v>
      </c>
      <c t="n" s="6" r="E38">
        <v>250000000</v>
      </c>
    </row>
    <row spans="1:6" r="39">
      <c t="s" s="4" r="A39">
        <v>487</v>
      </c>
    </row>
    <row spans="1:6" r="40">
      <c t="s" s="3" r="A40">
        <v>458</v>
      </c>
    </row>
    <row spans="1:6" r="41">
      <c t="s" s="4" r="A41">
        <v>459</v>
      </c>
      <c t="n" s="6" r="E41">
        <v>226700000</v>
      </c>
      <c t="n" s="10" r="F41">
        <v>153000000</v>
      </c>
    </row>
    <row spans="1:6" r="42">
      <c t="s" s="4" r="A42">
        <v>488</v>
      </c>
    </row>
    <row spans="1:6" r="43">
      <c t="s" s="3" r="A43">
        <v>458</v>
      </c>
    </row>
    <row spans="1:6" r="44">
      <c t="s" s="4" r="A44">
        <v>459</v>
      </c>
      <c t="n" s="6" r="B44">
        <v>500000000</v>
      </c>
      <c t="n" s="6" r="E44">
        <v>500000000</v>
      </c>
    </row>
    <row spans="1:6" r="45">
      <c t="s" s="4" r="A45">
        <v>489</v>
      </c>
    </row>
    <row spans="1:6" r="46">
      <c t="s" s="3" r="A46">
        <v>458</v>
      </c>
    </row>
    <row spans="1:6" r="47">
      <c t="s" s="4" r="A47">
        <v>459</v>
      </c>
      <c t="n" s="7" r="B47">
        <v>1000000000</v>
      </c>
      <c t="n" s="7" r="E47">
        <v>1000000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29"/>
  <sheetViews>
    <sheetView workbookViewId="0">
      <selection activeCell="A1" sqref="A1"/>
    </sheetView>
  </sheetViews>
  <sheetFormatPr baseColWidth="10" defaultRowHeight="15"/>
  <cols>
    <col customWidth="1" max="1" min="1" width="80"/>
    <col customWidth="1" max="2" min="2" width="72"/>
    <col customWidth="1" max="3" min="3" width="80"/>
    <col customWidth="1" max="4" min="4" width="37"/>
    <col customWidth="1" max="5" min="5" width="80"/>
    <col customWidth="1" max="6" min="6" width="21"/>
    <col customWidth="1" max="7" min="7" width="37"/>
    <col customWidth="1" max="8" min="8" width="24"/>
  </cols>
  <sheetData>
    <row spans="1:8" r="1">
      <c t="s" s="1" r="A1">
        <v>490</v>
      </c>
      <c t="s" s="2" r="B1">
        <v>491</v>
      </c>
      <c t="s" s="2" r="C1">
        <v>492</v>
      </c>
      <c t="s" s="2" r="D1">
        <v>493</v>
      </c>
      <c t="s" s="2" r="E1">
        <v>494</v>
      </c>
      <c t="s" s="2" r="F1">
        <v>457</v>
      </c>
      <c t="s" s="2" r="G1">
        <v>495</v>
      </c>
      <c t="s" s="2" r="H1">
        <v>457</v>
      </c>
    </row>
    <row spans="1:8" r="2">
      <c t="s" s="3" r="A2">
        <v>447</v>
      </c>
    </row>
    <row spans="1:8" r="3">
      <c t="s" s="4" r="A3">
        <v>294</v>
      </c>
      <c t="s" s="4" r="E3">
        <v>295</v>
      </c>
    </row>
    <row spans="1:8" r="4">
      <c t="s" s="4" r="A4">
        <v>448</v>
      </c>
      <c t="n" s="7" r="D4">
        <v>6311659000</v>
      </c>
      <c t="n" s="7" r="E4">
        <v>6311659000</v>
      </c>
      <c t="n" s="7" r="F4">
        <v>6116105000</v>
      </c>
      <c t="n" s="7" r="H4">
        <v>6116105000</v>
      </c>
    </row>
    <row spans="1:8" r="5">
      <c t="s" s="4" r="A5">
        <v>496</v>
      </c>
      <c t="n" s="7" r="D5">
        <v>1900000000</v>
      </c>
      <c t="n" s="7" r="E5">
        <v>1900000000</v>
      </c>
    </row>
    <row spans="1:8" r="6">
      <c t="s" s="4" r="A6">
        <v>497</v>
      </c>
      <c t="s" s="4" r="E6">
        <v>498</v>
      </c>
    </row>
    <row spans="1:8" r="7">
      <c t="s" s="4" r="A7">
        <v>499</v>
      </c>
      <c t="s" s="4" r="D7">
        <v>500</v>
      </c>
      <c t="s" s="4" r="E7">
        <v>500</v>
      </c>
    </row>
    <row spans="1:8" r="8">
      <c t="s" s="4" r="A8">
        <v>501</v>
      </c>
    </row>
    <row spans="1:8" r="9">
      <c t="s" s="3" r="A9">
        <v>447</v>
      </c>
    </row>
    <row spans="1:8" r="10">
      <c t="s" s="4" r="A10">
        <v>502</v>
      </c>
      <c t="s" s="4" r="E10">
        <v>503</v>
      </c>
    </row>
    <row spans="1:8" r="11">
      <c t="s" s="4" r="A11">
        <v>504</v>
      </c>
      <c t="n" s="7" r="D11">
        <v>10000000</v>
      </c>
      <c t="n" s="7" r="E11">
        <v>10000000</v>
      </c>
    </row>
    <row spans="1:8" r="12">
      <c t="s" s="4" r="A12">
        <v>505</v>
      </c>
    </row>
    <row spans="1:8" r="13">
      <c t="s" s="3" r="A13">
        <v>447</v>
      </c>
    </row>
    <row spans="1:8" r="14">
      <c t="s" s="4" r="A14">
        <v>506</v>
      </c>
      <c t="s" s="4" r="D14">
        <v>507</v>
      </c>
      <c t="s" s="4" r="E14">
        <v>507</v>
      </c>
    </row>
    <row spans="1:8" r="15">
      <c t="s" s="4" r="A15">
        <v>453</v>
      </c>
    </row>
    <row spans="1:8" r="16">
      <c t="s" s="3" r="A16">
        <v>447</v>
      </c>
    </row>
    <row spans="1:8" r="17">
      <c t="s" s="4" r="A17">
        <v>508</v>
      </c>
      <c t="n" s="7" r="E17">
        <v>141400000</v>
      </c>
      <c t="n" s="6" r="F17">
        <v>224800000</v>
      </c>
    </row>
    <row spans="1:8" r="18">
      <c t="s" s="4" r="A18">
        <v>509</v>
      </c>
      <c t="n" s="6" r="E18">
        <v>2</v>
      </c>
    </row>
    <row spans="1:8" r="19">
      <c t="s" s="4" r="A19">
        <v>510</v>
      </c>
      <c t="n" s="7" r="E19">
        <v>232400000</v>
      </c>
    </row>
    <row spans="1:8" r="20">
      <c t="s" s="4" r="A20">
        <v>451</v>
      </c>
    </row>
    <row spans="1:8" r="21">
      <c t="s" s="3" r="A21">
        <v>447</v>
      </c>
    </row>
    <row spans="1:8" r="22">
      <c t="s" s="4" r="A22">
        <v>508</v>
      </c>
      <c t="n" s="6" r="E22">
        <v>3100000000</v>
      </c>
      <c t="n" s="6" r="F22">
        <v>2800000000</v>
      </c>
    </row>
    <row spans="1:8" r="23">
      <c t="s" s="4" r="A23">
        <v>511</v>
      </c>
      <c t="n" s="7" r="D23">
        <v>3300000000</v>
      </c>
      <c t="n" s="7" r="E23">
        <v>3300000000</v>
      </c>
      <c t="n" s="6" r="F23">
        <v>2900000000</v>
      </c>
      <c t="n" s="7" r="H23">
        <v>2900000000</v>
      </c>
    </row>
    <row spans="1:8" r="24">
      <c t="s" s="4" r="A24">
        <v>512</v>
      </c>
      <c t="s" s="4" r="E24">
        <v>513</v>
      </c>
      <c t="s" s="4" r="H24">
        <v>514</v>
      </c>
    </row>
    <row spans="1:8" r="25">
      <c t="s" s="4" r="A25">
        <v>515</v>
      </c>
      <c t="s" s="4" r="E25">
        <v>516</v>
      </c>
      <c t="s" s="4" r="H25">
        <v>517</v>
      </c>
    </row>
    <row spans="1:8" r="26">
      <c t="s" s="4" r="A26">
        <v>518</v>
      </c>
      <c t="n" s="6" r="D26">
        <v>4730915000</v>
      </c>
      <c t="n" s="7" r="E26">
        <v>4730915000</v>
      </c>
      <c t="n" s="6" r="F26">
        <v>4804267000</v>
      </c>
      <c t="n" s="7" r="H26">
        <v>4804267000</v>
      </c>
    </row>
    <row spans="1:8" r="27">
      <c t="s" s="4" r="A27">
        <v>519</v>
      </c>
      <c t="n" s="6" r="D27">
        <v>464324000</v>
      </c>
      <c t="n" s="6" r="E27">
        <v>464324000</v>
      </c>
      <c t="n" s="6" r="F27">
        <v>504778000</v>
      </c>
      <c t="n" s="6" r="H27">
        <v>504778000</v>
      </c>
    </row>
    <row spans="1:8" r="28">
      <c t="s" s="4" r="A28">
        <v>520</v>
      </c>
      <c t="n" s="6" r="D28">
        <v>3716729000</v>
      </c>
      <c t="n" s="7" r="E28">
        <v>3716729000</v>
      </c>
      <c t="n" s="6" r="F28">
        <v>3363492000</v>
      </c>
      <c t="n" s="6" r="H28">
        <v>3363492000</v>
      </c>
    </row>
    <row spans="1:8" r="29">
      <c t="s" s="4" r="A29">
        <v>521</v>
      </c>
    </row>
    <row spans="1:8" r="30">
      <c t="s" s="3" r="A30">
        <v>447</v>
      </c>
    </row>
    <row spans="1:8" r="31">
      <c t="s" s="4" r="A31">
        <v>512</v>
      </c>
      <c t="s" s="4" r="E31">
        <v>522</v>
      </c>
    </row>
    <row spans="1:8" r="32">
      <c t="s" s="4" r="A32">
        <v>518</v>
      </c>
      <c t="n" s="6" r="D32">
        <v>1172000000</v>
      </c>
      <c t="n" s="7" r="E32">
        <v>1172000000</v>
      </c>
      <c t="n" s="6" r="F32">
        <v>1172000000</v>
      </c>
      <c t="n" s="6" r="H32">
        <v>1172000000</v>
      </c>
    </row>
    <row spans="1:8" r="33">
      <c t="s" s="4" r="A33">
        <v>519</v>
      </c>
      <c t="n" s="6" r="D33">
        <v>133558000</v>
      </c>
      <c t="n" s="7" r="E33">
        <v>133558000</v>
      </c>
      <c t="n" s="6" r="F33">
        <v>132077000</v>
      </c>
      <c t="n" s="6" r="H33">
        <v>132077000</v>
      </c>
    </row>
    <row spans="1:8" r="34">
      <c t="s" s="4" r="A34">
        <v>523</v>
      </c>
      <c t="s" s="4" r="E34">
        <v>524</v>
      </c>
    </row>
    <row spans="1:8" r="35">
      <c t="s" s="4" r="A35">
        <v>520</v>
      </c>
      <c t="n" s="6" r="D35">
        <v>1005043000</v>
      </c>
      <c t="n" s="7" r="E35">
        <v>1005043000</v>
      </c>
      <c t="n" s="6" r="F35">
        <v>817562000</v>
      </c>
      <c t="n" s="6" r="H35">
        <v>817562000</v>
      </c>
    </row>
    <row spans="1:8" r="36">
      <c t="s" s="4" r="A36">
        <v>525</v>
      </c>
    </row>
    <row spans="1:8" r="37">
      <c t="s" s="3" r="A37">
        <v>447</v>
      </c>
    </row>
    <row spans="1:8" r="38">
      <c t="s" s="4" r="A38">
        <v>512</v>
      </c>
      <c t="s" s="4" r="E38">
        <v>522</v>
      </c>
    </row>
    <row spans="1:8" r="39">
      <c t="s" s="4" r="A39">
        <v>518</v>
      </c>
      <c t="n" s="7" r="D39">
        <v>750000000</v>
      </c>
      <c t="n" s="7" r="E39">
        <v>750000000</v>
      </c>
      <c t="n" s="6" r="F39">
        <v>750000000</v>
      </c>
      <c t="n" s="6" r="H39">
        <v>750000000</v>
      </c>
    </row>
    <row spans="1:8" r="40">
      <c t="s" s="4" r="A40">
        <v>526</v>
      </c>
      <c t="n" s="6" r="D40">
        <v>2</v>
      </c>
      <c t="n" s="6" r="E40">
        <v>2</v>
      </c>
    </row>
    <row spans="1:8" r="41">
      <c t="s" s="4" r="A41">
        <v>527</v>
      </c>
      <c t="s" s="4" r="E41">
        <v>528</v>
      </c>
    </row>
    <row spans="1:8" r="42">
      <c t="s" s="4" r="A42">
        <v>519</v>
      </c>
      <c t="n" s="7" r="D42">
        <v>47331000</v>
      </c>
      <c t="n" s="7" r="E42">
        <v>47331000</v>
      </c>
      <c t="n" s="6" r="F42">
        <v>46917000</v>
      </c>
      <c t="n" s="6" r="H42">
        <v>46917000</v>
      </c>
    </row>
    <row spans="1:8" r="43">
      <c t="s" s="4" r="A43">
        <v>523</v>
      </c>
      <c t="s" s="4" r="E43">
        <v>529</v>
      </c>
    </row>
    <row spans="1:8" r="44">
      <c t="s" s="4" r="A44">
        <v>520</v>
      </c>
      <c t="n" s="6" r="D44">
        <v>666275000</v>
      </c>
      <c t="n" s="7" r="E44">
        <v>666275000</v>
      </c>
      <c t="n" s="6" r="F44">
        <v>665861000</v>
      </c>
      <c t="n" s="6" r="H44">
        <v>665861000</v>
      </c>
    </row>
    <row spans="1:8" r="45">
      <c t="s" s="4" r="A45">
        <v>530</v>
      </c>
      <c t="s" s="4" r="E45">
        <v>531</v>
      </c>
    </row>
    <row spans="1:8" r="46">
      <c t="s" s="4" r="A46">
        <v>532</v>
      </c>
    </row>
    <row spans="1:8" r="47">
      <c t="s" s="3" r="A47">
        <v>447</v>
      </c>
    </row>
    <row spans="1:8" r="48">
      <c t="s" s="4" r="A48">
        <v>512</v>
      </c>
      <c t="s" s="4" r="E48">
        <v>533</v>
      </c>
    </row>
    <row spans="1:8" r="49">
      <c t="s" s="4" r="A49">
        <v>518</v>
      </c>
      <c t="n" s="7" r="D49">
        <v>695945000</v>
      </c>
      <c t="n" s="7" r="E49">
        <v>695945000</v>
      </c>
      <c t="n" s="6" r="F49">
        <v>750000000</v>
      </c>
      <c t="n" s="6" r="H49">
        <v>750000000</v>
      </c>
    </row>
    <row spans="1:8" r="50">
      <c t="s" s="4" r="A50">
        <v>526</v>
      </c>
      <c t="n" s="6" r="D50">
        <v>5</v>
      </c>
      <c t="n" s="6" r="E50">
        <v>5</v>
      </c>
    </row>
    <row spans="1:8" r="51">
      <c t="s" s="4" r="A51">
        <v>527</v>
      </c>
      <c t="s" s="4" r="E51">
        <v>528</v>
      </c>
    </row>
    <row spans="1:8" r="52">
      <c t="s" s="4" r="A52">
        <v>519</v>
      </c>
      <c t="n" s="7" r="D52">
        <v>128262000</v>
      </c>
      <c t="n" s="7" r="E52">
        <v>128262000</v>
      </c>
      <c t="n" s="6" r="F52">
        <v>138262000</v>
      </c>
      <c t="n" s="6" r="H52">
        <v>138262000</v>
      </c>
    </row>
    <row spans="1:8" r="53">
      <c t="s" s="4" r="A53">
        <v>523</v>
      </c>
      <c t="s" s="4" r="E53">
        <v>534</v>
      </c>
    </row>
    <row spans="1:8" r="54">
      <c t="s" s="4" r="A54">
        <v>520</v>
      </c>
      <c t="n" s="6" r="D54">
        <v>594369000</v>
      </c>
      <c t="n" s="7" r="E54">
        <v>594369000</v>
      </c>
      <c t="n" s="6" r="F54">
        <v>462849000</v>
      </c>
      <c t="n" s="6" r="H54">
        <v>462849000</v>
      </c>
    </row>
    <row spans="1:8" r="55">
      <c t="s" s="4" r="A55">
        <v>530</v>
      </c>
      <c t="s" s="4" r="E55">
        <v>535</v>
      </c>
    </row>
    <row spans="1:8" r="56">
      <c t="s" s="4" r="A56">
        <v>536</v>
      </c>
    </row>
    <row spans="1:8" r="57">
      <c t="s" s="3" r="A57">
        <v>447</v>
      </c>
    </row>
    <row spans="1:8" r="58">
      <c t="s" s="4" r="A58">
        <v>518</v>
      </c>
      <c t="n" s="7" r="B58">
        <v>1000000000</v>
      </c>
    </row>
    <row spans="1:8" r="59">
      <c t="s" s="4" r="A59">
        <v>294</v>
      </c>
      <c t="s" s="4" r="B59">
        <v>537</v>
      </c>
    </row>
    <row spans="1:8" r="60">
      <c t="s" s="4" r="A60">
        <v>526</v>
      </c>
      <c t="n" s="6" r="B60">
        <v>5</v>
      </c>
    </row>
    <row spans="1:8" r="61">
      <c t="s" s="4" r="A61">
        <v>527</v>
      </c>
      <c t="s" s="4" r="B61">
        <v>528</v>
      </c>
    </row>
    <row spans="1:8" r="62">
      <c t="s" s="4" r="A62">
        <v>510</v>
      </c>
      <c t="n" s="7" r="B62">
        <v>304100000</v>
      </c>
    </row>
    <row spans="1:8" r="63">
      <c t="s" s="4" r="A63">
        <v>530</v>
      </c>
      <c t="s" s="4" r="B63">
        <v>538</v>
      </c>
    </row>
    <row spans="1:8" r="64">
      <c t="s" s="4" r="A64">
        <v>539</v>
      </c>
    </row>
    <row spans="1:8" r="65">
      <c t="s" s="3" r="A65">
        <v>447</v>
      </c>
    </row>
    <row spans="1:8" r="66">
      <c t="s" s="4" r="A66">
        <v>518</v>
      </c>
      <c t="n" s="7" r="D66">
        <v>750000000</v>
      </c>
      <c t="n" s="7" r="E66">
        <v>750000000</v>
      </c>
    </row>
    <row spans="1:8" r="67">
      <c t="s" s="4" r="A67">
        <v>294</v>
      </c>
      <c t="s" s="4" r="E67">
        <v>540</v>
      </c>
    </row>
    <row spans="1:8" r="68">
      <c t="s" s="4" r="A68">
        <v>526</v>
      </c>
      <c t="n" s="6" r="D68">
        <v>2</v>
      </c>
      <c t="n" s="6" r="E68">
        <v>2</v>
      </c>
    </row>
    <row spans="1:8" r="69">
      <c t="s" s="4" r="A69">
        <v>527</v>
      </c>
      <c t="s" s="4" r="E69">
        <v>528</v>
      </c>
    </row>
    <row spans="1:8" r="70">
      <c t="s" s="4" r="A70">
        <v>541</v>
      </c>
    </row>
    <row spans="1:8" r="71">
      <c t="s" s="3" r="A71">
        <v>447</v>
      </c>
    </row>
    <row spans="1:8" r="72">
      <c t="s" s="4" r="A72">
        <v>527</v>
      </c>
      <c t="s" s="4" r="G72">
        <v>528</v>
      </c>
    </row>
    <row spans="1:8" r="73">
      <c t="s" s="4" r="A73">
        <v>448</v>
      </c>
      <c t="n" s="6" r="F73">
        <v>40700000</v>
      </c>
      <c t="n" s="6" r="H73">
        <v>40700000</v>
      </c>
    </row>
    <row spans="1:8" r="74">
      <c t="s" s="4" r="A74">
        <v>520</v>
      </c>
      <c t="n" s="7" r="G74">
        <v>237200000</v>
      </c>
    </row>
    <row spans="1:8" r="75">
      <c t="s" s="4" r="A75">
        <v>542</v>
      </c>
      <c t="s" s="4" r="G75">
        <v>500</v>
      </c>
    </row>
    <row spans="1:8" r="76">
      <c t="s" s="4" r="A76">
        <v>543</v>
      </c>
      <c t="s" s="4" r="G76">
        <v>365</v>
      </c>
    </row>
    <row spans="1:8" r="77">
      <c t="s" s="4" r="A77">
        <v>544</v>
      </c>
    </row>
    <row spans="1:8" r="78">
      <c t="s" s="3" r="A78">
        <v>447</v>
      </c>
    </row>
    <row spans="1:8" r="79">
      <c t="s" s="4" r="A79">
        <v>518</v>
      </c>
      <c t="n" s="7" r="D79">
        <v>3100000000</v>
      </c>
      <c t="n" s="7" r="E79">
        <v>3100000000</v>
      </c>
    </row>
    <row spans="1:8" r="80">
      <c t="s" s="4" r="A80">
        <v>545</v>
      </c>
      <c t="n" s="6" r="D80">
        <v>2900000000</v>
      </c>
    </row>
    <row spans="1:8" r="81">
      <c t="s" s="4" r="A81">
        <v>519</v>
      </c>
      <c t="n" s="6" r="D81">
        <v>133900000</v>
      </c>
      <c t="n" s="7" r="E81">
        <v>133900000</v>
      </c>
    </row>
    <row spans="1:8" r="82">
      <c t="s" s="4" r="A82">
        <v>546</v>
      </c>
    </row>
    <row spans="1:8" r="83">
      <c t="s" s="3" r="A83">
        <v>447</v>
      </c>
    </row>
    <row spans="1:8" r="84">
      <c t="s" s="4" r="A84">
        <v>294</v>
      </c>
      <c t="s" s="4" r="E84">
        <v>547</v>
      </c>
    </row>
    <row spans="1:8" r="85">
      <c t="s" s="4" r="A85">
        <v>526</v>
      </c>
      <c t="n" s="6" r="G85">
        <v>2</v>
      </c>
    </row>
    <row spans="1:8" r="86">
      <c t="s" s="4" r="A86">
        <v>527</v>
      </c>
      <c t="s" s="4" r="G86">
        <v>528</v>
      </c>
    </row>
    <row spans="1:8" r="87">
      <c t="s" s="4" r="A87">
        <v>548</v>
      </c>
      <c t="s" s="4" r="G87">
        <v>549</v>
      </c>
    </row>
    <row spans="1:8" r="88">
      <c t="s" s="4" r="A88">
        <v>523</v>
      </c>
      <c t="s" s="4" r="E88">
        <v>550</v>
      </c>
    </row>
    <row spans="1:8" r="89">
      <c t="s" s="4" r="A89">
        <v>448</v>
      </c>
      <c t="n" s="7" r="D89">
        <v>2900000000</v>
      </c>
      <c t="n" s="7" r="E89">
        <v>2900000000</v>
      </c>
      <c t="n" s="7" r="F89">
        <v>3100000000</v>
      </c>
      <c t="n" s="7" r="H89">
        <v>3100000000</v>
      </c>
    </row>
    <row spans="1:8" r="90">
      <c t="s" s="4" r="A90">
        <v>551</v>
      </c>
    </row>
    <row spans="1:8" r="91">
      <c t="s" s="3" r="A91">
        <v>447</v>
      </c>
    </row>
    <row spans="1:8" r="92">
      <c t="s" s="4" r="A92">
        <v>552</v>
      </c>
      <c t="s" s="4" r="G92">
        <v>390</v>
      </c>
    </row>
    <row spans="1:8" r="93">
      <c t="s" s="4" r="A93">
        <v>553</v>
      </c>
      <c t="n" s="7" r="G93">
        <v>250000000</v>
      </c>
    </row>
    <row spans="1:8" r="94">
      <c t="s" s="4" r="A94">
        <v>554</v>
      </c>
    </row>
    <row spans="1:8" r="95">
      <c t="s" s="3" r="A95">
        <v>447</v>
      </c>
    </row>
    <row spans="1:8" r="96">
      <c t="s" s="4" r="A96">
        <v>518</v>
      </c>
      <c t="n" s="7" r="C96">
        <v>125000000</v>
      </c>
    </row>
    <row spans="1:8" r="97">
      <c t="s" s="4" r="A97">
        <v>294</v>
      </c>
      <c t="s" s="4" r="C97">
        <v>555</v>
      </c>
    </row>
    <row spans="1:8" r="98">
      <c t="s" s="4" r="A98">
        <v>526</v>
      </c>
      <c t="n" s="6" r="C98">
        <v>2</v>
      </c>
    </row>
    <row spans="1:8" r="99">
      <c t="s" s="4" r="A99">
        <v>527</v>
      </c>
      <c t="s" s="4" r="C99">
        <v>528</v>
      </c>
    </row>
    <row spans="1:8" r="100">
      <c t="s" s="4" r="A100">
        <v>556</v>
      </c>
      <c t="s" s="4" r="C100">
        <v>557</v>
      </c>
    </row>
    <row spans="1:8" r="101">
      <c t="s" s="4" r="A101">
        <v>530</v>
      </c>
      <c t="s" s="4" r="C101">
        <v>558</v>
      </c>
    </row>
    <row spans="1:8" r="102">
      <c t="s" s="4" r="A102">
        <v>559</v>
      </c>
    </row>
    <row spans="1:8" r="103">
      <c t="s" s="3" r="A103">
        <v>447</v>
      </c>
    </row>
    <row spans="1:8" r="104">
      <c t="s" s="4" r="A104">
        <v>560</v>
      </c>
      <c t="s" s="4" r="E104">
        <v>561</v>
      </c>
    </row>
    <row spans="1:8" r="105">
      <c t="s" s="4" r="A105">
        <v>562</v>
      </c>
    </row>
    <row spans="1:8" r="106">
      <c t="s" s="3" r="A106">
        <v>447</v>
      </c>
    </row>
    <row spans="1:8" r="107">
      <c t="s" s="4" r="A107">
        <v>560</v>
      </c>
      <c t="s" s="4" r="E107">
        <v>563</v>
      </c>
    </row>
    <row spans="1:8" r="108">
      <c t="s" s="4" r="A108">
        <v>564</v>
      </c>
    </row>
    <row spans="1:8" r="109">
      <c t="s" s="3" r="A109">
        <v>447</v>
      </c>
    </row>
    <row spans="1:8" r="110">
      <c t="s" s="4" r="A110">
        <v>560</v>
      </c>
      <c t="s" s="4" r="E110">
        <v>565</v>
      </c>
    </row>
    <row spans="1:8" r="111">
      <c t="s" s="4" r="A111">
        <v>566</v>
      </c>
    </row>
    <row spans="1:8" r="112">
      <c t="s" s="3" r="A112">
        <v>447</v>
      </c>
    </row>
    <row spans="1:8" r="113">
      <c t="s" s="4" r="A113">
        <v>560</v>
      </c>
      <c t="s" s="4" r="E113">
        <v>567</v>
      </c>
      <c t="s" s="4" r="H113">
        <v>568</v>
      </c>
    </row>
    <row spans="1:8" r="114">
      <c t="s" s="4" r="A114">
        <v>569</v>
      </c>
    </row>
    <row spans="1:8" r="115">
      <c t="s" s="3" r="A115">
        <v>447</v>
      </c>
    </row>
    <row spans="1:8" r="116">
      <c t="s" s="4" r="A116">
        <v>560</v>
      </c>
      <c t="s" s="4" r="E116">
        <v>570</v>
      </c>
      <c t="s" s="4" r="H116">
        <v>571</v>
      </c>
    </row>
    <row spans="1:8" r="117">
      <c t="s" s="4" r="A117">
        <v>572</v>
      </c>
    </row>
    <row spans="1:8" r="118">
      <c t="s" s="3" r="A118">
        <v>447</v>
      </c>
    </row>
    <row spans="1:8" r="119">
      <c t="s" s="4" r="A119">
        <v>560</v>
      </c>
      <c t="s" s="4" r="G119">
        <v>573</v>
      </c>
    </row>
    <row spans="1:8" r="120">
      <c t="s" s="4" r="A120">
        <v>574</v>
      </c>
      <c t="s" s="4" r="E120">
        <v>575</v>
      </c>
    </row>
    <row spans="1:8" r="121">
      <c t="s" s="4" r="A121">
        <v>576</v>
      </c>
    </row>
    <row spans="1:8" r="122">
      <c t="s" s="3" r="A122">
        <v>447</v>
      </c>
    </row>
    <row spans="1:8" r="123">
      <c t="s" s="4" r="A123">
        <v>560</v>
      </c>
      <c t="s" s="4" r="G123">
        <v>577</v>
      </c>
    </row>
    <row spans="1:8" r="124">
      <c t="s" s="4" r="A124">
        <v>578</v>
      </c>
    </row>
    <row spans="1:8" r="125">
      <c t="s" s="3" r="A125">
        <v>447</v>
      </c>
    </row>
    <row spans="1:8" r="126">
      <c t="s" s="4" r="A126">
        <v>560</v>
      </c>
      <c t="s" s="4" r="G126">
        <v>342</v>
      </c>
    </row>
    <row spans="1:8" r="127">
      <c t="s" s="4" r="A127">
        <v>579</v>
      </c>
    </row>
    <row spans="1:8" r="128">
      <c t="s" s="3" r="A128">
        <v>447</v>
      </c>
    </row>
    <row spans="1:8" r="129">
      <c t="s" s="4" r="A129">
        <v>560</v>
      </c>
      <c t="s" s="4" r="G129">
        <v>5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6</v>
      </c>
      <c t="s" s="2" r="B1">
        <v>1</v>
      </c>
    </row>
    <row spans="1:3" r="2">
      <c t="s" s="2" r="B2">
        <v>2</v>
      </c>
      <c t="s" s="2" r="C2">
        <v>57</v>
      </c>
    </row>
    <row spans="1:3" r="3">
      <c t="s" s="3" r="A3">
        <v>77</v>
      </c>
    </row>
    <row spans="1:3" r="4">
      <c t="s" s="4" r="A4">
        <v>70</v>
      </c>
      <c t="n" s="7" r="B4">
        <v>57199</v>
      </c>
      <c t="n" s="7" r="C4">
        <v>46093</v>
      </c>
    </row>
    <row spans="1:3" r="5">
      <c t="s" s="3" r="A5">
        <v>78</v>
      </c>
    </row>
    <row spans="1:3" r="6">
      <c t="s" s="4" r="A6">
        <v>79</v>
      </c>
      <c t="n" s="6" r="B6">
        <v>5979</v>
      </c>
      <c t="n" s="6" r="C6">
        <v>-20069</v>
      </c>
    </row>
    <row spans="1:3" r="7">
      <c t="s" s="4" r="A7">
        <v>80</v>
      </c>
      <c t="n" s="6" r="B7">
        <v>-6666</v>
      </c>
      <c t="n" s="6" r="C7">
        <v>3337</v>
      </c>
    </row>
    <row spans="1:3" r="8">
      <c t="s" s="4" r="A8">
        <v>78</v>
      </c>
      <c t="n" s="6" r="B8">
        <v>-687</v>
      </c>
      <c t="n" s="6" r="C8">
        <v>-16732</v>
      </c>
    </row>
    <row spans="1:3" r="9">
      <c t="s" s="4" r="A9">
        <v>81</v>
      </c>
      <c t="n" s="6" r="B9">
        <v>56512</v>
      </c>
      <c t="n" s="6" r="C9">
        <v>29361</v>
      </c>
    </row>
    <row spans="1:3" r="10">
      <c t="s" s="4" r="A10">
        <v>82</v>
      </c>
      <c t="n" s="6" r="B10">
        <v>-152</v>
      </c>
      <c t="n" s="6" r="C10">
        <v>-10700</v>
      </c>
    </row>
    <row spans="1:3" r="11">
      <c t="s" s="4" r="A11">
        <v>83</v>
      </c>
      <c t="n" s="7" r="B11">
        <v>56360</v>
      </c>
      <c t="n" s="7" r="C11">
        <v>186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22"/>
    <col customWidth="1" max="3" min="3" width="16"/>
  </cols>
  <sheetData>
    <row spans="1:3" r="1">
      <c t="s" s="1" r="A1">
        <v>581</v>
      </c>
      <c t="s" s="2" r="B1">
        <v>1</v>
      </c>
      <c t="s" s="2" r="C1">
        <v>304</v>
      </c>
    </row>
    <row spans="1:3" r="2">
      <c t="s" s="2" r="B2">
        <v>2</v>
      </c>
      <c t="s" s="2" r="C2">
        <v>25</v>
      </c>
    </row>
    <row spans="1:3" r="3">
      <c t="s" s="3" r="A3">
        <v>458</v>
      </c>
    </row>
    <row spans="1:3" r="4">
      <c t="s" s="4" r="A4">
        <v>582</v>
      </c>
      <c t="s" s="4" r="B4">
        <v>513</v>
      </c>
      <c t="s" s="4" r="C4">
        <v>514</v>
      </c>
    </row>
    <row spans="1:3" r="5">
      <c t="s" s="4" r="A5">
        <v>466</v>
      </c>
    </row>
    <row spans="1:3" r="6">
      <c t="s" s="3" r="A6">
        <v>458</v>
      </c>
    </row>
    <row spans="1:3" r="7">
      <c t="s" s="4" r="A7">
        <v>583</v>
      </c>
      <c t="s" s="4" r="B7">
        <v>390</v>
      </c>
    </row>
    <row spans="1:3" r="8">
      <c t="s" s="4" r="A8">
        <v>582</v>
      </c>
      <c t="s" s="4" r="B8">
        <v>522</v>
      </c>
    </row>
    <row spans="1:3" r="9">
      <c t="s" s="4" r="A9">
        <v>584</v>
      </c>
      <c t="s" s="4" r="B9">
        <v>585</v>
      </c>
    </row>
    <row spans="1:3" r="10">
      <c t="s" s="4" r="A10">
        <v>586</v>
      </c>
      <c t="s" s="4" r="B10">
        <v>524</v>
      </c>
    </row>
    <row spans="1:3" r="11">
      <c t="s" s="4" r="A11">
        <v>587</v>
      </c>
    </row>
    <row spans="1:3" r="12">
      <c t="s" s="3" r="A12">
        <v>458</v>
      </c>
    </row>
    <row spans="1:3" r="13">
      <c t="s" s="4" r="A13">
        <v>588</v>
      </c>
      <c t="s" s="4" r="B13">
        <v>561</v>
      </c>
    </row>
    <row spans="1:3" r="14">
      <c t="s" s="4" r="A14">
        <v>467</v>
      </c>
    </row>
    <row spans="1:3" r="15">
      <c t="s" s="3" r="A15">
        <v>458</v>
      </c>
    </row>
    <row spans="1:3" r="16">
      <c t="s" s="4" r="A16">
        <v>583</v>
      </c>
      <c t="s" s="4" r="B16">
        <v>589</v>
      </c>
    </row>
    <row spans="1:3" r="17">
      <c t="s" s="4" r="A17">
        <v>582</v>
      </c>
      <c t="s" s="4" r="B17">
        <v>522</v>
      </c>
    </row>
    <row spans="1:3" r="18">
      <c t="s" s="4" r="A18">
        <v>584</v>
      </c>
      <c t="s" s="4" r="B18">
        <v>585</v>
      </c>
    </row>
    <row spans="1:3" r="19">
      <c t="s" s="4" r="A19">
        <v>586</v>
      </c>
      <c t="s" s="4" r="B19">
        <v>529</v>
      </c>
    </row>
    <row spans="1:3" r="20">
      <c t="s" s="4" r="A20">
        <v>590</v>
      </c>
    </row>
    <row spans="1:3" r="21">
      <c t="s" s="3" r="A21">
        <v>458</v>
      </c>
    </row>
    <row spans="1:3" r="22">
      <c t="s" s="4" r="A22">
        <v>588</v>
      </c>
      <c t="s" s="4" r="B22">
        <v>563</v>
      </c>
    </row>
    <row spans="1:3" r="23">
      <c t="s" s="4" r="A23">
        <v>464</v>
      </c>
    </row>
    <row spans="1:3" r="24">
      <c t="s" s="3" r="A24">
        <v>458</v>
      </c>
    </row>
    <row spans="1:3" r="25">
      <c t="s" s="4" r="A25">
        <v>583</v>
      </c>
      <c t="s" s="4" r="B25">
        <v>390</v>
      </c>
    </row>
    <row spans="1:3" r="26">
      <c t="s" s="4" r="A26">
        <v>582</v>
      </c>
      <c t="s" s="4" r="B26">
        <v>591</v>
      </c>
    </row>
    <row spans="1:3" r="27">
      <c t="s" s="4" r="A27">
        <v>584</v>
      </c>
      <c t="s" s="4" r="B27">
        <v>585</v>
      </c>
    </row>
    <row spans="1:3" r="28">
      <c t="s" s="4" r="A28">
        <v>586</v>
      </c>
      <c t="s" s="4" r="B28">
        <v>592</v>
      </c>
    </row>
    <row spans="1:3" r="29">
      <c t="s" s="4" r="A29">
        <v>593</v>
      </c>
    </row>
    <row spans="1:3" r="30">
      <c t="s" s="3" r="A30">
        <v>458</v>
      </c>
    </row>
    <row spans="1:3" r="31">
      <c t="s" s="4" r="A31">
        <v>588</v>
      </c>
      <c t="s" s="4" r="B31">
        <v>342</v>
      </c>
    </row>
    <row spans="1:3" r="32">
      <c t="s" s="4" r="A32">
        <v>468</v>
      </c>
    </row>
    <row spans="1:3" r="33">
      <c t="s" s="3" r="A33">
        <v>458</v>
      </c>
    </row>
    <row spans="1:3" r="34">
      <c t="s" s="4" r="A34">
        <v>583</v>
      </c>
      <c t="s" s="4" r="B34">
        <v>589</v>
      </c>
    </row>
    <row spans="1:3" r="35">
      <c t="s" s="4" r="A35">
        <v>582</v>
      </c>
      <c t="s" s="4" r="B35">
        <v>533</v>
      </c>
    </row>
    <row spans="1:3" r="36">
      <c t="s" s="4" r="A36">
        <v>584</v>
      </c>
      <c t="s" s="4" r="B36">
        <v>585</v>
      </c>
    </row>
    <row spans="1:3" r="37">
      <c t="s" s="4" r="A37">
        <v>586</v>
      </c>
      <c t="s" s="4" r="B37">
        <v>534</v>
      </c>
    </row>
    <row spans="1:3" r="38">
      <c t="s" s="4" r="A38">
        <v>594</v>
      </c>
    </row>
    <row spans="1:3" r="39">
      <c t="s" s="3" r="A39">
        <v>458</v>
      </c>
    </row>
    <row spans="1:3" r="40">
      <c t="s" s="4" r="A40">
        <v>588</v>
      </c>
      <c t="s" s="4" r="B40">
        <v>565</v>
      </c>
    </row>
    <row spans="1:3" r="41">
      <c t="s" s="4" r="A41">
        <v>465</v>
      </c>
    </row>
    <row spans="1:3" r="42">
      <c t="s" s="3" r="A42">
        <v>458</v>
      </c>
    </row>
    <row spans="1:3" r="43">
      <c t="s" s="4" r="A43">
        <v>583</v>
      </c>
      <c t="s" s="4" r="B43">
        <v>390</v>
      </c>
    </row>
    <row spans="1:3" r="44">
      <c t="s" s="4" r="A44">
        <v>582</v>
      </c>
      <c t="s" s="4" r="B44">
        <v>595</v>
      </c>
    </row>
    <row spans="1:3" r="45">
      <c t="s" s="4" r="A45">
        <v>584</v>
      </c>
      <c t="s" s="4" r="B45">
        <v>585</v>
      </c>
    </row>
    <row spans="1:3" r="46">
      <c t="s" s="4" r="A46">
        <v>586</v>
      </c>
      <c t="s" s="4" r="B46">
        <v>524</v>
      </c>
    </row>
    <row spans="1:3" r="47">
      <c t="s" s="4" r="A47">
        <v>596</v>
      </c>
    </row>
    <row spans="1:3" r="48">
      <c t="s" s="3" r="A48">
        <v>458</v>
      </c>
    </row>
    <row spans="1:3" r="49">
      <c t="s" s="4" r="A49">
        <v>588</v>
      </c>
      <c t="s" s="4" r="B49">
        <v>597</v>
      </c>
    </row>
    <row spans="1:3" r="50">
      <c t="s" s="4" r="A50">
        <v>469</v>
      </c>
    </row>
    <row spans="1:3" r="51">
      <c t="s" s="3" r="A51">
        <v>458</v>
      </c>
    </row>
    <row spans="1:3" r="52">
      <c t="s" s="4" r="A52">
        <v>583</v>
      </c>
      <c t="s" s="4" r="B52">
        <v>390</v>
      </c>
    </row>
    <row spans="1:3" r="53">
      <c t="s" s="4" r="A53">
        <v>582</v>
      </c>
      <c t="s" s="4" r="B53">
        <v>514</v>
      </c>
    </row>
    <row spans="1:3" r="54">
      <c t="s" s="4" r="A54">
        <v>584</v>
      </c>
      <c t="s" s="4" r="B54">
        <v>585</v>
      </c>
    </row>
    <row spans="1:3" r="55">
      <c t="s" s="4" r="A55">
        <v>586</v>
      </c>
      <c t="s" s="4" r="B55">
        <v>598</v>
      </c>
    </row>
    <row spans="1:3" r="56">
      <c t="s" s="4" r="A56">
        <v>599</v>
      </c>
    </row>
    <row spans="1:3" r="57">
      <c t="s" s="3" r="A57">
        <v>458</v>
      </c>
    </row>
    <row spans="1:3" r="58">
      <c t="s" s="4" r="A58">
        <v>588</v>
      </c>
      <c t="s" s="4" r="B58">
        <v>600</v>
      </c>
    </row>
    <row spans="1:3" r="59">
      <c t="s" s="4" r="A59">
        <v>470</v>
      </c>
    </row>
    <row spans="1:3" r="60">
      <c t="s" s="3" r="A60">
        <v>458</v>
      </c>
    </row>
    <row spans="1:3" r="61">
      <c t="s" s="4" r="A61">
        <v>583</v>
      </c>
      <c t="s" s="4" r="B61">
        <v>390</v>
      </c>
    </row>
    <row spans="1:3" r="62">
      <c t="s" s="4" r="A62">
        <v>582</v>
      </c>
      <c t="s" s="4" r="B62">
        <v>549</v>
      </c>
    </row>
    <row spans="1:3" r="63">
      <c t="s" s="4" r="A63">
        <v>584</v>
      </c>
      <c t="s" s="4" r="B63">
        <v>585</v>
      </c>
    </row>
    <row spans="1:3" r="64">
      <c t="s" s="4" r="A64">
        <v>586</v>
      </c>
      <c t="s" s="4" r="B64">
        <v>524</v>
      </c>
    </row>
    <row spans="1:3" r="65">
      <c t="s" s="4" r="A65">
        <v>601</v>
      </c>
    </row>
    <row spans="1:3" r="66">
      <c t="s" s="3" r="A66">
        <v>458</v>
      </c>
    </row>
    <row spans="1:3" r="67">
      <c t="s" s="4" r="A67">
        <v>588</v>
      </c>
      <c t="s" s="4" r="B67">
        <v>6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603</v>
      </c>
      <c t="s" s="2" r="B1">
        <v>1</v>
      </c>
    </row>
    <row spans="1:2" r="2">
      <c t="s" s="2" r="B2">
        <v>604</v>
      </c>
    </row>
    <row spans="1:2" r="3">
      <c t="s" s="4" r="A3">
        <v>467</v>
      </c>
    </row>
    <row spans="1:2" r="4">
      <c t="s" s="3" r="A4">
        <v>458</v>
      </c>
    </row>
    <row spans="1:2" r="5">
      <c t="s" s="4" r="A5">
        <v>530</v>
      </c>
      <c t="s" s="4" r="B5">
        <v>531</v>
      </c>
    </row>
    <row spans="1:2" r="6">
      <c t="s" s="4" r="A6">
        <v>605</v>
      </c>
      <c t="n" s="6" r="B6">
        <v>2</v>
      </c>
    </row>
    <row spans="1:2" r="7">
      <c t="s" s="4" r="A7">
        <v>527</v>
      </c>
      <c t="s" s="4" r="B7">
        <v>528</v>
      </c>
    </row>
    <row spans="1:2" r="8">
      <c t="s" s="4" r="A8">
        <v>468</v>
      </c>
    </row>
    <row spans="1:2" r="9">
      <c t="s" s="3" r="A9">
        <v>458</v>
      </c>
    </row>
    <row spans="1:2" r="10">
      <c t="s" s="4" r="A10">
        <v>530</v>
      </c>
      <c t="s" s="4" r="B10">
        <v>535</v>
      </c>
    </row>
    <row spans="1:2" r="11">
      <c t="s" s="4" r="A11">
        <v>605</v>
      </c>
      <c t="n" s="6" r="B11">
        <v>5</v>
      </c>
    </row>
    <row spans="1:2" r="12">
      <c t="s" s="4" r="A12">
        <v>527</v>
      </c>
      <c t="s" s="4" r="B12">
        <v>528</v>
      </c>
    </row>
    <row spans="1:2" r="13">
      <c t="s" s="4" r="A13">
        <v>470</v>
      </c>
    </row>
    <row spans="1:2" r="14">
      <c t="s" s="3" r="A14">
        <v>458</v>
      </c>
    </row>
    <row spans="1:2" r="15">
      <c t="s" s="4" r="A15">
        <v>530</v>
      </c>
      <c t="s" s="4" r="B15">
        <v>606</v>
      </c>
    </row>
    <row spans="1:2" r="16">
      <c t="s" s="4" r="A16">
        <v>605</v>
      </c>
      <c t="n" s="6" r="B16">
        <v>1</v>
      </c>
    </row>
    <row spans="1:2" r="17">
      <c t="s" s="4" r="A17">
        <v>527</v>
      </c>
      <c t="s" s="4" r="B17">
        <v>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607</v>
      </c>
      <c t="s" s="2" r="B1">
        <v>1</v>
      </c>
      <c t="s" s="2" r="C1">
        <v>304</v>
      </c>
    </row>
    <row spans="1:3" r="2">
      <c t="s" s="2" r="B2">
        <v>608</v>
      </c>
      <c t="s" s="2" r="C2">
        <v>609</v>
      </c>
    </row>
    <row spans="1:3" r="3">
      <c t="s" s="4" r="A3">
        <v>610</v>
      </c>
    </row>
    <row spans="1:3" r="4">
      <c t="s" s="3" r="A4">
        <v>611</v>
      </c>
    </row>
    <row spans="1:3" r="5">
      <c t="s" s="4" r="A5">
        <v>612</v>
      </c>
      <c t="n" s="6" r="B5">
        <v>4</v>
      </c>
      <c t="n" s="6" r="C5">
        <v>2</v>
      </c>
    </row>
    <row spans="1:3" r="6">
      <c t="s" s="4" r="A6">
        <v>613</v>
      </c>
      <c t="n" s="7" r="B6">
        <v>214941</v>
      </c>
      <c t="n" s="7" r="C6">
        <v>154192</v>
      </c>
    </row>
    <row spans="1:3" r="7">
      <c t="s" s="4" r="A7">
        <v>614</v>
      </c>
      <c t="n" s="7" r="B7">
        <v>211292</v>
      </c>
      <c t="n" s="7" r="C7">
        <v>153542</v>
      </c>
    </row>
    <row spans="1:3" r="8">
      <c t="s" s="4" r="A8">
        <v>615</v>
      </c>
    </row>
    <row spans="1:3" r="9">
      <c t="s" s="3" r="A9">
        <v>611</v>
      </c>
    </row>
    <row spans="1:3" r="10">
      <c t="s" s="4" r="A10">
        <v>616</v>
      </c>
      <c t="s" s="4" r="B10">
        <v>617</v>
      </c>
      <c t="s" s="4" r="C10">
        <v>618</v>
      </c>
    </row>
    <row spans="1:3" r="11">
      <c t="s" s="4" r="A11">
        <v>619</v>
      </c>
    </row>
    <row spans="1:3" r="12">
      <c t="s" s="3" r="A12">
        <v>611</v>
      </c>
    </row>
    <row spans="1:3" r="13">
      <c t="s" s="4" r="A13">
        <v>620</v>
      </c>
      <c t="s" s="4" r="B13">
        <v>621</v>
      </c>
      <c t="s" s="4" r="C13">
        <v>622</v>
      </c>
    </row>
    <row spans="1:3" r="14">
      <c t="s" s="4" r="A14">
        <v>453</v>
      </c>
    </row>
    <row spans="1:3" r="15">
      <c t="s" s="3" r="A15">
        <v>611</v>
      </c>
    </row>
    <row spans="1:3" r="16">
      <c t="s" s="4" r="A16">
        <v>612</v>
      </c>
      <c t="n" s="6" r="B16">
        <v>4</v>
      </c>
      <c t="n" s="6" r="C16">
        <v>2</v>
      </c>
    </row>
    <row spans="1:3" r="17">
      <c t="s" s="4" r="A17">
        <v>613</v>
      </c>
      <c t="n" s="7" r="B17">
        <v>157034</v>
      </c>
      <c t="n" s="7" r="C17">
        <v>111746</v>
      </c>
    </row>
    <row spans="1:3" r="18">
      <c t="s" s="4" r="A18">
        <v>614</v>
      </c>
      <c t="n" s="7" r="B18">
        <v>154751</v>
      </c>
      <c t="n" s="7" r="C18">
        <v>111061</v>
      </c>
    </row>
    <row spans="1:3" r="19">
      <c t="s" s="4" r="A19">
        <v>623</v>
      </c>
    </row>
    <row spans="1:3" r="20">
      <c t="s" s="3" r="A20">
        <v>611</v>
      </c>
    </row>
    <row spans="1:3" r="21">
      <c t="s" s="4" r="A21">
        <v>616</v>
      </c>
      <c t="s" s="4" r="B21">
        <v>624</v>
      </c>
      <c t="s" s="4" r="C21">
        <v>625</v>
      </c>
    </row>
    <row spans="1:3" r="22">
      <c t="s" s="4" r="A22">
        <v>626</v>
      </c>
    </row>
    <row spans="1:3" r="23">
      <c t="s" s="3" r="A23">
        <v>611</v>
      </c>
    </row>
    <row spans="1:3" r="24">
      <c t="s" s="4" r="A24">
        <v>620</v>
      </c>
      <c t="s" s="4" r="B24">
        <v>627</v>
      </c>
      <c t="s" s="4" r="C24">
        <v>6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29</v>
      </c>
      <c t="s" s="2" r="B1">
        <v>417</v>
      </c>
    </row>
    <row spans="1:2" r="2">
      <c t="s" s="4" r="A2">
        <v>453</v>
      </c>
    </row>
    <row spans="1:2" r="3">
      <c t="s" s="3" r="A3">
        <v>611</v>
      </c>
    </row>
    <row spans="1:2" r="4">
      <c t="s" s="4" r="A4">
        <v>630</v>
      </c>
      <c t="n" s="9" r="B4">
        <v>1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631</v>
      </c>
      <c t="s" s="2" r="B1">
        <v>632</v>
      </c>
      <c t="s" s="2" r="C1">
        <v>633</v>
      </c>
    </row>
    <row spans="1:3" r="2">
      <c t="s" s="3" r="A2">
        <v>153</v>
      </c>
    </row>
    <row spans="1:3" r="3">
      <c t="s" s="4" r="A3">
        <v>634</v>
      </c>
      <c t="n" s="9" r="B3">
        <v>34.5</v>
      </c>
      <c t="n" s="10" r="C3">
        <v>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635</v>
      </c>
      <c t="s" s="2" r="B1">
        <v>1</v>
      </c>
      <c t="s" s="2" r="C1">
        <v>304</v>
      </c>
    </row>
    <row spans="1:3" r="2">
      <c t="s" s="2" r="B2">
        <v>608</v>
      </c>
      <c t="s" s="2" r="C2">
        <v>609</v>
      </c>
    </row>
    <row spans="1:3" r="3">
      <c t="s" s="3" r="A3">
        <v>611</v>
      </c>
    </row>
    <row spans="1:3" r="4">
      <c t="s" s="4" r="A4">
        <v>636</v>
      </c>
      <c t="n" s="6" r="B4">
        <v>3</v>
      </c>
      <c t="n" s="6" r="C4">
        <v>3</v>
      </c>
    </row>
    <row spans="1:3" r="5">
      <c t="s" s="4" r="A5">
        <v>637</v>
      </c>
      <c t="n" s="7" r="B5">
        <v>478661</v>
      </c>
      <c t="n" s="7" r="C5">
        <v>498992</v>
      </c>
    </row>
    <row spans="1:3" r="6">
      <c t="s" s="4" r="A6">
        <v>638</v>
      </c>
      <c t="n" s="7" r="B6">
        <v>476894</v>
      </c>
      <c t="n" s="7" r="C6">
        <v>497032</v>
      </c>
    </row>
    <row spans="1:3" r="7">
      <c t="s" s="4" r="A7">
        <v>639</v>
      </c>
      <c t="n" s="6" r="B7">
        <v>3</v>
      </c>
      <c t="n" s="6" r="C7">
        <v>3</v>
      </c>
    </row>
    <row spans="1:3" r="8">
      <c t="s" s="4" r="A8">
        <v>640</v>
      </c>
      <c t="n" s="7" r="B8">
        <v>583589</v>
      </c>
      <c t="n" s="7" r="C8">
        <v>608554</v>
      </c>
    </row>
    <row spans="1:3" r="9">
      <c t="s" s="4" r="A9">
        <v>641</v>
      </c>
      <c t="n" s="7" r="B9">
        <v>579742</v>
      </c>
      <c t="n" s="7" r="C9">
        <v>604321</v>
      </c>
    </row>
    <row spans="1:3" r="10">
      <c t="s" s="4" r="A10">
        <v>642</v>
      </c>
    </row>
    <row spans="1:3" r="11">
      <c t="s" s="3" r="A11">
        <v>611</v>
      </c>
    </row>
    <row spans="1:3" r="12">
      <c t="s" s="4" r="A12">
        <v>643</v>
      </c>
      <c t="s" s="4" r="B12">
        <v>644</v>
      </c>
      <c t="s" s="4" r="C12">
        <v>644</v>
      </c>
    </row>
    <row spans="1:3" r="13">
      <c t="s" s="4" r="A13">
        <v>645</v>
      </c>
      <c t="s" s="4" r="B13">
        <v>646</v>
      </c>
      <c t="s" s="4" r="C13">
        <v>646</v>
      </c>
    </row>
    <row spans="1:3" r="14">
      <c t="s" s="4" r="A14">
        <v>647</v>
      </c>
      <c t="s" s="4" r="B14">
        <v>648</v>
      </c>
      <c t="s" s="4" r="C14">
        <v>648</v>
      </c>
    </row>
    <row spans="1:3" r="15">
      <c t="s" s="4" r="A15">
        <v>649</v>
      </c>
      <c t="s" s="4" r="B15">
        <v>650</v>
      </c>
      <c t="s" s="4" r="C15">
        <v>6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52</v>
      </c>
      <c t="s" s="2" r="B1">
        <v>1</v>
      </c>
    </row>
    <row spans="1:4" r="2">
      <c t="s" s="2" r="B2">
        <v>2</v>
      </c>
      <c t="s" s="2" r="C2">
        <v>57</v>
      </c>
      <c t="s" s="2" r="D2">
        <v>25</v>
      </c>
    </row>
    <row spans="1:4" r="3">
      <c t="s" s="3" r="A3">
        <v>611</v>
      </c>
    </row>
    <row spans="1:4" r="4">
      <c t="s" s="4" r="A4">
        <v>653</v>
      </c>
      <c t="n" s="7" r="B4">
        <v>38121</v>
      </c>
      <c t="n" s="7" r="C4">
        <v>18996</v>
      </c>
    </row>
    <row spans="1:4" r="5">
      <c t="s" s="4" r="A5">
        <v>449</v>
      </c>
      <c t="n" s="6" r="B5">
        <v>17726</v>
      </c>
      <c t="n" s="7" r="D5">
        <v>15646</v>
      </c>
    </row>
    <row spans="1:4" r="6">
      <c t="s" s="4" r="A6">
        <v>654</v>
      </c>
    </row>
    <row spans="1:4" r="7">
      <c t="s" s="3" r="A7">
        <v>611</v>
      </c>
    </row>
    <row spans="1:4" r="8">
      <c t="s" s="4" r="A8">
        <v>655</v>
      </c>
      <c t="n" s="6" r="B8">
        <v>3600</v>
      </c>
      <c t="n" s="6" r="C8">
        <v>4300</v>
      </c>
    </row>
    <row spans="1:4" r="9">
      <c t="s" s="4" r="A9">
        <v>653</v>
      </c>
      <c t="n" s="6" r="B9">
        <v>3500</v>
      </c>
      <c t="n" s="7" r="C9">
        <v>4000</v>
      </c>
    </row>
    <row spans="1:4" r="10">
      <c t="s" s="4" r="A10">
        <v>449</v>
      </c>
      <c t="n" s="7" r="B10">
        <v>1800</v>
      </c>
      <c t="n" s="7" r="D10">
        <v>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1"/>
    <col customWidth="1" max="3" min="3" width="80"/>
    <col customWidth="1" max="4" min="4" width="31"/>
    <col customWidth="1" max="5" min="5" width="21"/>
  </cols>
  <sheetData>
    <row spans="1:5" r="1">
      <c t="s" s="1" r="A1">
        <v>656</v>
      </c>
      <c t="s" s="2" r="B1">
        <v>657</v>
      </c>
      <c t="s" s="2" r="C1">
        <v>1</v>
      </c>
    </row>
    <row spans="1:5" r="2">
      <c t="s" s="2" r="B2">
        <v>658</v>
      </c>
      <c t="s" s="2" r="C2">
        <v>659</v>
      </c>
      <c t="s" s="2" r="D2">
        <v>660</v>
      </c>
      <c t="s" s="2" r="E2">
        <v>661</v>
      </c>
    </row>
    <row spans="1:5" r="3">
      <c t="s" s="3" r="A3">
        <v>447</v>
      </c>
    </row>
    <row spans="1:5" r="4">
      <c t="s" s="4" r="A4">
        <v>294</v>
      </c>
      <c t="s" s="4" r="C4">
        <v>295</v>
      </c>
    </row>
    <row spans="1:5" r="5">
      <c t="s" s="4" r="A5">
        <v>37</v>
      </c>
      <c t="n" s="7" r="C5">
        <v>164696000</v>
      </c>
      <c t="n" s="7" r="D5">
        <v>164026000</v>
      </c>
    </row>
    <row spans="1:5" r="6">
      <c t="s" s="4" r="A6">
        <v>662</v>
      </c>
    </row>
    <row spans="1:5" r="7">
      <c t="s" s="3" r="A7">
        <v>447</v>
      </c>
    </row>
    <row spans="1:5" r="8">
      <c t="s" s="4" r="A8">
        <v>663</v>
      </c>
      <c t="n" s="7" r="B8">
        <v>172500000</v>
      </c>
    </row>
    <row spans="1:5" r="9">
      <c t="s" s="4" r="A9">
        <v>664</v>
      </c>
      <c t="s" s="4" r="B9">
        <v>665</v>
      </c>
    </row>
    <row spans="1:5" r="10">
      <c t="s" s="4" r="A10">
        <v>294</v>
      </c>
      <c t="s" s="4" r="C10">
        <v>666</v>
      </c>
    </row>
    <row spans="1:5" r="11">
      <c t="s" s="4" r="A11">
        <v>667</v>
      </c>
      <c t="s" s="4" r="B11">
        <v>668</v>
      </c>
    </row>
    <row spans="1:5" r="12">
      <c t="s" s="4" r="A12">
        <v>669</v>
      </c>
      <c t="s" s="4" r="C12">
        <v>670</v>
      </c>
    </row>
    <row spans="1:5" r="13">
      <c t="s" s="4" r="A13">
        <v>671</v>
      </c>
      <c t="n" s="7" r="B13">
        <v>9100000</v>
      </c>
      <c t="n" s="7" r="C13">
        <v>7500000</v>
      </c>
      <c t="n" s="6" r="D13">
        <v>8200000</v>
      </c>
    </row>
    <row spans="1:5" r="14">
      <c t="s" s="4" r="A14">
        <v>672</v>
      </c>
      <c t="n" s="7" r="B14">
        <v>4100000</v>
      </c>
    </row>
    <row spans="1:5" r="15">
      <c t="s" s="4" r="A15">
        <v>673</v>
      </c>
      <c t="s" s="4" r="B15">
        <v>674</v>
      </c>
    </row>
    <row spans="1:5" r="16">
      <c t="s" s="4" r="A16">
        <v>675</v>
      </c>
      <c t="s" s="4" r="B16">
        <v>676</v>
      </c>
    </row>
    <row spans="1:5" r="17">
      <c t="s" s="4" r="A17">
        <v>677</v>
      </c>
      <c t="n" s="6" r="C17">
        <v>3000000</v>
      </c>
      <c t="n" s="7" r="E17">
        <v>2900000</v>
      </c>
    </row>
    <row spans="1:5" r="18">
      <c t="s" s="4" r="A18">
        <v>678</v>
      </c>
      <c t="n" s="6" r="C18">
        <v>2300000</v>
      </c>
      <c t="n" s="6" r="E18">
        <v>2300000</v>
      </c>
    </row>
    <row spans="1:5" r="19">
      <c t="s" s="4" r="A19">
        <v>679</v>
      </c>
      <c t="n" s="6" r="C19">
        <v>670000</v>
      </c>
      <c t="n" s="7" r="E19">
        <v>630000</v>
      </c>
    </row>
    <row spans="1:5" r="20">
      <c t="s" s="4" r="A20">
        <v>680</v>
      </c>
      <c t="n" s="6" r="C20">
        <v>3000000</v>
      </c>
      <c t="n" s="6" r="D20">
        <v>755000</v>
      </c>
    </row>
    <row spans="1:5" r="21">
      <c t="s" s="4" r="A21">
        <v>449</v>
      </c>
      <c t="n" s="6" r="C21">
        <v>281000</v>
      </c>
      <c t="n" s="7" r="D21">
        <v>305000</v>
      </c>
    </row>
    <row spans="1:5" r="22">
      <c t="s" s="4" r="A22">
        <v>681</v>
      </c>
    </row>
    <row spans="1:5" r="23">
      <c t="s" s="3" r="A23">
        <v>447</v>
      </c>
    </row>
    <row spans="1:5" r="24">
      <c t="s" s="4" r="A24">
        <v>682</v>
      </c>
      <c t="n" s="12" r="B24">
        <v>34.8943</v>
      </c>
      <c t="n" s="12" r="D24">
        <v>35.2653</v>
      </c>
    </row>
    <row spans="1:5" r="25">
      <c t="s" s="4" r="A25">
        <v>683</v>
      </c>
      <c t="n" s="7" r="B25">
        <v>1000</v>
      </c>
      <c t="n" s="7" r="C25">
        <v>0</v>
      </c>
      <c t="n" s="7" r="D25">
        <v>1000</v>
      </c>
    </row>
    <row spans="1:5" r="26">
      <c t="s" s="4" r="A26">
        <v>684</v>
      </c>
      <c t="n" s="8" r="B26">
        <v>28.66</v>
      </c>
      <c t="n" s="8" r="C26">
        <v>26.86</v>
      </c>
      <c t="n" s="8" r="D26">
        <v>28.3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37"/>
    <col customWidth="1" max="5" min="5" width="41"/>
    <col customWidth="1" max="6" min="6" width="41"/>
    <col customWidth="1" max="7" min="7" width="37"/>
  </cols>
  <sheetData>
    <row spans="1:7" r="1">
      <c t="s" s="1" r="A1">
        <v>685</v>
      </c>
      <c t="s" s="2" r="B1">
        <v>686</v>
      </c>
      <c t="s" s="2" r="C1">
        <v>687</v>
      </c>
      <c t="s" s="2" r="D1">
        <v>688</v>
      </c>
      <c t="s" s="2" r="E1">
        <v>689</v>
      </c>
      <c t="s" s="2" r="F1">
        <v>690</v>
      </c>
      <c t="s" s="2" r="G1">
        <v>691</v>
      </c>
    </row>
    <row spans="1:7" r="2">
      <c t="s" s="4" r="A2">
        <v>692</v>
      </c>
    </row>
    <row spans="1:7" r="3">
      <c t="s" s="3" r="A3">
        <v>693</v>
      </c>
    </row>
    <row spans="1:7" r="4">
      <c t="s" s="4" r="A4">
        <v>694</v>
      </c>
      <c t="n" s="6" r="B4">
        <v>1</v>
      </c>
      <c t="n" s="6" r="C4">
        <v>1</v>
      </c>
      <c t="n" s="6" r="D4">
        <v>1</v>
      </c>
      <c t="n" s="6" r="E4">
        <v>1</v>
      </c>
      <c t="n" s="6" r="F4">
        <v>1</v>
      </c>
      <c t="n" s="6" r="G4">
        <v>1</v>
      </c>
    </row>
    <row spans="1:7" r="5">
      <c t="s" s="4" r="A5">
        <v>695</v>
      </c>
      <c t="n" s="11" r="C5">
        <v>48000</v>
      </c>
      <c t="n" s="11" r="F5">
        <v>49000</v>
      </c>
    </row>
    <row spans="1:7" r="6">
      <c t="s" s="4" r="A6">
        <v>696</v>
      </c>
    </row>
    <row spans="1:7" r="7">
      <c t="s" s="3" r="A7">
        <v>693</v>
      </c>
    </row>
    <row spans="1:7" r="8">
      <c t="s" s="4" r="A8">
        <v>694</v>
      </c>
      <c t="n" s="6" r="B8">
        <v>3</v>
      </c>
      <c t="n" s="6" r="C8">
        <v>3</v>
      </c>
      <c t="n" s="6" r="D8">
        <v>3</v>
      </c>
      <c t="n" s="6" r="E8">
        <v>2</v>
      </c>
      <c t="n" s="6" r="F8">
        <v>2</v>
      </c>
      <c t="n" s="6" r="G8">
        <v>2</v>
      </c>
    </row>
    <row spans="1:7" r="9">
      <c t="s" s="4" r="A9">
        <v>697</v>
      </c>
      <c t="n" s="10" r="B9">
        <v>108300</v>
      </c>
      <c t="n" s="10" r="E9">
        <v>90400</v>
      </c>
    </row>
    <row spans="1:7" r="10">
      <c t="s" s="4" r="A10">
        <v>698</v>
      </c>
    </row>
    <row spans="1:7" r="11">
      <c t="s" s="3" r="A11">
        <v>693</v>
      </c>
    </row>
    <row spans="1:7" r="12">
      <c t="s" s="4" r="A12">
        <v>694</v>
      </c>
      <c t="n" s="6" r="B12">
        <v>2</v>
      </c>
      <c t="n" s="6" r="C12">
        <v>2</v>
      </c>
      <c t="n" s="6" r="D12">
        <v>2</v>
      </c>
      <c t="n" s="6" r="E12">
        <v>2</v>
      </c>
      <c t="n" s="6" r="F12">
        <v>2</v>
      </c>
      <c t="n" s="6" r="G12">
        <v>2</v>
      </c>
    </row>
    <row spans="1:7" r="13">
      <c t="s" s="4" r="A13">
        <v>699</v>
      </c>
      <c t="n" s="13" r="D13">
        <v>154450</v>
      </c>
      <c t="n" s="13" r="G13">
        <v>154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0</v>
      </c>
      <c t="s" s="2" r="B1">
        <v>1</v>
      </c>
    </row>
    <row spans="1:3" r="2">
      <c t="s" s="2" r="B2">
        <v>2</v>
      </c>
      <c t="s" s="2" r="C2">
        <v>57</v>
      </c>
    </row>
    <row spans="1:3" r="3">
      <c t="s" s="3" r="A3">
        <v>701</v>
      </c>
    </row>
    <row spans="1:3" r="4">
      <c t="s" s="4" r="A4">
        <v>702</v>
      </c>
      <c t="n" s="7" r="B4">
        <v>135000</v>
      </c>
    </row>
    <row spans="1:3" r="5">
      <c t="s" s="4" r="A5">
        <v>703</v>
      </c>
      <c t="n" s="6" r="B5">
        <v>8800000</v>
      </c>
    </row>
    <row spans="1:3" r="6">
      <c t="s" s="4" r="A6">
        <v>704</v>
      </c>
    </row>
    <row spans="1:3" r="7">
      <c t="s" s="3" r="A7">
        <v>701</v>
      </c>
    </row>
    <row spans="1:3" r="8">
      <c t="s" s="4" r="A8">
        <v>705</v>
      </c>
      <c t="n" s="6" r="B8">
        <v>976000</v>
      </c>
      <c t="n" s="7" r="C8">
        <v>0</v>
      </c>
    </row>
    <row spans="1:3" r="9">
      <c t="s" s="4" r="A9">
        <v>706</v>
      </c>
    </row>
    <row spans="1:3" r="10">
      <c t="s" s="3" r="A10">
        <v>701</v>
      </c>
    </row>
    <row spans="1:3" r="11">
      <c t="s" s="4" r="A11">
        <v>707</v>
      </c>
      <c t="n" s="6" r="B11">
        <v>0</v>
      </c>
      <c t="n" s="7" r="C11">
        <v>0</v>
      </c>
    </row>
    <row spans="1:3" r="12">
      <c t="s" s="4" r="A12">
        <v>708</v>
      </c>
      <c t="n" s="7" r="B12">
        <v>1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0"/>
    <col customWidth="1" max="2" min="2" width="12"/>
    <col customWidth="1" max="3" min="3" width="36"/>
    <col customWidth="1" max="4" min="4" width="46"/>
    <col customWidth="1" max="5" min="5" width="29"/>
    <col customWidth="1" max="6" min="6" width="30"/>
    <col customWidth="1" max="7" min="7" width="35"/>
    <col customWidth="1" max="8" min="8" width="51"/>
  </cols>
  <sheetData>
    <row spans="1:8" r="1">
      <c t="s" s="1" r="A1">
        <v>84</v>
      </c>
      <c t="s" s="2" r="B1">
        <v>85</v>
      </c>
      <c t="s" s="2" r="C1">
        <v>86</v>
      </c>
      <c t="s" s="2" r="D1">
        <v>87</v>
      </c>
      <c t="s" s="2" r="E1">
        <v>88</v>
      </c>
      <c t="s" s="2" r="F1">
        <v>89</v>
      </c>
      <c t="s" s="2" r="G1">
        <v>90</v>
      </c>
      <c t="s" s="2" r="H1">
        <v>91</v>
      </c>
    </row>
    <row spans="1:8" r="2">
      <c t="s" s="4" r="A2">
        <v>92</v>
      </c>
      <c t="n" s="7" r="B2">
        <v>1500886</v>
      </c>
      <c t="n" s="7" r="C2">
        <v>2027404</v>
      </c>
      <c t="n" s="7" r="D2">
        <v>-15024</v>
      </c>
      <c t="n" s="7" r="E2">
        <v>-547592</v>
      </c>
      <c t="n" s="7" r="F2">
        <v>1465371</v>
      </c>
      <c t="n" s="7" r="G2">
        <v>35515</v>
      </c>
      <c t="n" s="7" r="H2">
        <v>583</v>
      </c>
    </row>
    <row spans="1:8" r="3">
      <c t="s" s="4" r="A3">
        <v>93</v>
      </c>
      <c t="n" s="6" r="B3">
        <v>2</v>
      </c>
      <c t="n" s="6" r="F3">
        <v>2</v>
      </c>
      <c t="n" s="6" r="H3">
        <v>2</v>
      </c>
    </row>
    <row spans="1:8" r="4">
      <c t="s" s="4" r="A4">
        <v>94</v>
      </c>
      <c t="n" s="6" r="B4">
        <v>3202</v>
      </c>
      <c t="n" s="6" r="C4">
        <v>3202</v>
      </c>
      <c t="n" s="6" r="F4">
        <v>3202</v>
      </c>
    </row>
    <row spans="1:8" r="5">
      <c t="s" s="4" r="A5">
        <v>95</v>
      </c>
      <c t="n" s="6" r="B5">
        <v>3</v>
      </c>
      <c t="n" s="6" r="C5">
        <v>60</v>
      </c>
      <c t="n" s="6" r="E5">
        <v>-57</v>
      </c>
      <c t="n" s="6" r="F5">
        <v>3</v>
      </c>
    </row>
    <row spans="1:8" r="6">
      <c t="s" s="4" r="A6">
        <v>96</v>
      </c>
      <c t="n" s="6" r="B6">
        <v>94</v>
      </c>
      <c t="n" s="6" r="C6">
        <v>94</v>
      </c>
      <c t="n" s="6" r="F6">
        <v>94</v>
      </c>
    </row>
    <row spans="1:8" r="7">
      <c t="s" s="4" r="A7">
        <v>78</v>
      </c>
      <c t="n" s="6" r="B7">
        <v>-16732</v>
      </c>
      <c t="n" s="6" r="D7">
        <v>-16732</v>
      </c>
      <c t="n" s="6" r="F7">
        <v>-16732</v>
      </c>
    </row>
    <row spans="1:8" r="8">
      <c t="s" s="4" r="A8">
        <v>70</v>
      </c>
      <c t="n" s="6" r="B8">
        <v>46093</v>
      </c>
      <c t="n" s="6" r="E8">
        <v>35393</v>
      </c>
      <c t="n" s="6" r="F8">
        <v>35393</v>
      </c>
      <c t="n" s="6" r="G8">
        <v>10700</v>
      </c>
    </row>
    <row spans="1:8" r="9">
      <c t="s" s="4" r="A9">
        <v>97</v>
      </c>
      <c t="n" s="6" r="B9">
        <v>-30398</v>
      </c>
      <c t="n" s="6" r="E9">
        <v>-30398</v>
      </c>
      <c t="n" s="6" r="F9">
        <v>-30398</v>
      </c>
    </row>
    <row spans="1:8" r="10">
      <c t="s" s="4" r="A10">
        <v>98</v>
      </c>
      <c t="n" s="6" r="B10">
        <v>-452</v>
      </c>
      <c t="n" s="6" r="G10">
        <v>-452</v>
      </c>
    </row>
    <row spans="1:8" r="11">
      <c t="s" s="4" r="A11">
        <v>99</v>
      </c>
      <c t="n" s="6" r="B11">
        <v>1502698</v>
      </c>
      <c t="n" s="6" r="C11">
        <v>2030760</v>
      </c>
      <c t="n" s="6" r="D11">
        <v>-31756</v>
      </c>
      <c t="n" s="6" r="E11">
        <v>-542654</v>
      </c>
      <c t="n" s="6" r="F11">
        <v>1456935</v>
      </c>
      <c t="n" s="6" r="G11">
        <v>45763</v>
      </c>
      <c t="n" s="6" r="H11">
        <v>585</v>
      </c>
    </row>
    <row spans="1:8" r="12">
      <c t="s" s="4" r="A12">
        <v>100</v>
      </c>
      <c t="n" s="6" r="B12">
        <v>2505731</v>
      </c>
      <c t="n" s="6" r="C12">
        <v>3070200</v>
      </c>
      <c t="n" s="6" r="D12">
        <v>-32758</v>
      </c>
      <c t="n" s="6" r="E12">
        <v>-545791</v>
      </c>
      <c t="n" s="6" r="F12">
        <v>2492588</v>
      </c>
      <c t="n" s="6" r="G12">
        <v>13143</v>
      </c>
      <c t="n" s="6" r="H12">
        <v>937</v>
      </c>
    </row>
    <row spans="1:8" r="13">
      <c t="s" s="4" r="A13">
        <v>93</v>
      </c>
      <c t="n" s="6" r="B13">
        <v>2</v>
      </c>
      <c t="n" s="6" r="F13">
        <v>2</v>
      </c>
      <c t="n" s="6" r="H13">
        <v>2</v>
      </c>
    </row>
    <row spans="1:8" r="14">
      <c t="s" s="4" r="A14">
        <v>94</v>
      </c>
      <c t="n" s="6" r="B14">
        <v>4593</v>
      </c>
      <c t="n" s="6" r="C14">
        <v>4593</v>
      </c>
      <c t="n" s="6" r="F14">
        <v>4593</v>
      </c>
    </row>
    <row spans="1:8" r="15">
      <c t="s" s="4" r="A15">
        <v>95</v>
      </c>
      <c t="n" s="6" r="B15">
        <v>6</v>
      </c>
      <c t="n" s="6" r="C15">
        <v>88</v>
      </c>
      <c t="n" s="6" r="E15">
        <v>-82</v>
      </c>
      <c t="n" s="6" r="F15">
        <v>6</v>
      </c>
    </row>
    <row spans="1:8" r="16">
      <c t="s" s="4" r="A16">
        <v>96</v>
      </c>
      <c t="n" s="6" r="B16">
        <v>94</v>
      </c>
      <c t="n" s="6" r="C16">
        <v>94</v>
      </c>
      <c t="n" s="6" r="F16">
        <v>94</v>
      </c>
    </row>
    <row spans="1:8" r="17">
      <c t="s" s="4" r="A17">
        <v>78</v>
      </c>
      <c t="n" s="6" r="B17">
        <v>-687</v>
      </c>
      <c t="n" s="6" r="D17">
        <v>-687</v>
      </c>
      <c t="n" s="6" r="F17">
        <v>-687</v>
      </c>
    </row>
    <row spans="1:8" r="18">
      <c t="s" s="4" r="A18">
        <v>70</v>
      </c>
      <c t="n" s="6" r="B18">
        <v>57199</v>
      </c>
      <c t="n" s="6" r="E18">
        <v>57047</v>
      </c>
      <c t="n" s="6" r="F18">
        <v>57047</v>
      </c>
      <c t="n" s="6" r="G18">
        <v>152</v>
      </c>
    </row>
    <row spans="1:8" r="19">
      <c t="s" s="4" r="A19">
        <v>97</v>
      </c>
      <c t="n" s="6" r="B19">
        <v>-58226</v>
      </c>
      <c t="n" s="6" r="E19">
        <v>-58226</v>
      </c>
      <c t="n" s="6" r="F19">
        <v>-58226</v>
      </c>
    </row>
    <row spans="1:8" r="20">
      <c t="s" s="4" r="A20">
        <v>98</v>
      </c>
      <c t="n" s="6" r="B20">
        <v>-6879</v>
      </c>
      <c t="n" s="6" r="G20">
        <v>-6879</v>
      </c>
    </row>
    <row spans="1:8" r="21">
      <c t="s" s="4" r="A21">
        <v>101</v>
      </c>
      <c t="n" s="7" r="B21">
        <v>2501833</v>
      </c>
      <c t="n" s="7" r="C21">
        <v>3074975</v>
      </c>
      <c t="n" s="7" r="D21">
        <v>-33445</v>
      </c>
      <c t="n" s="7" r="E21">
        <v>-547052</v>
      </c>
      <c t="n" s="7" r="F21">
        <v>2495417</v>
      </c>
      <c t="n" s="7" r="G21">
        <v>6416</v>
      </c>
      <c t="n" s="7" r="H21">
        <v>9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41"/>
    <col customWidth="1" max="5" min="5" width="41"/>
    <col customWidth="1" max="6" min="6" width="37"/>
    <col customWidth="1" max="7" min="7" width="41"/>
    <col customWidth="1" max="8" min="8" width="41"/>
    <col customWidth="1" max="9" min="9" width="37"/>
  </cols>
  <sheetData>
    <row spans="1:9" r="1">
      <c t="s" s="1" r="A1">
        <v>709</v>
      </c>
      <c t="s" s="2" r="B1">
        <v>1</v>
      </c>
      <c t="s" s="2" r="C1">
        <v>304</v>
      </c>
      <c t="n" r="D1"/>
      <c t="n" r="G1"/>
    </row>
    <row spans="1:9" r="2">
      <c t="s" s="2" r="B2">
        <v>710</v>
      </c>
      <c t="s" s="2" r="C2">
        <v>711</v>
      </c>
      <c t="s" s="2" r="D2">
        <v>686</v>
      </c>
      <c t="s" s="2" r="E2">
        <v>687</v>
      </c>
      <c t="s" s="2" r="F2">
        <v>688</v>
      </c>
      <c t="s" s="2" r="G2">
        <v>689</v>
      </c>
      <c t="s" s="2" r="H2">
        <v>690</v>
      </c>
      <c t="s" s="2" r="I2">
        <v>691</v>
      </c>
    </row>
    <row spans="1:9" r="3">
      <c t="s" s="4" r="A3">
        <v>712</v>
      </c>
    </row>
    <row spans="1:9" r="4">
      <c t="s" s="3" r="A4">
        <v>693</v>
      </c>
    </row>
    <row spans="1:9" r="5">
      <c t="s" s="4" r="A5">
        <v>694</v>
      </c>
      <c t="n" s="6" r="B5">
        <v>26</v>
      </c>
      <c t="n" s="6" r="C5">
        <v>26</v>
      </c>
      <c t="n" s="6" r="D5">
        <v>26</v>
      </c>
      <c t="n" s="6" r="E5">
        <v>26</v>
      </c>
      <c t="n" s="6" r="F5">
        <v>26</v>
      </c>
      <c t="n" s="6" r="G5">
        <v>26</v>
      </c>
      <c t="n" s="6" r="H5">
        <v>26</v>
      </c>
      <c t="n" s="6" r="I5">
        <v>26</v>
      </c>
    </row>
    <row spans="1:9" r="6">
      <c t="s" s="4" r="A6">
        <v>713</v>
      </c>
      <c t="n" s="7" r="B6">
        <v>1097632</v>
      </c>
      <c t="n" s="7" r="C6">
        <v>1097632</v>
      </c>
    </row>
    <row spans="1:9" r="7">
      <c t="s" s="4" r="A7">
        <v>714</v>
      </c>
      <c t="s" s="4" r="B7">
        <v>378</v>
      </c>
      <c t="s" s="4" r="C7">
        <v>378</v>
      </c>
      <c t="s" s="4" r="D7">
        <v>378</v>
      </c>
      <c t="s" s="4" r="E7">
        <v>378</v>
      </c>
      <c t="s" s="4" r="F7">
        <v>378</v>
      </c>
      <c t="s" s="4" r="G7">
        <v>378</v>
      </c>
      <c t="s" s="4" r="H7">
        <v>378</v>
      </c>
      <c t="s" s="4" r="I7">
        <v>378</v>
      </c>
    </row>
    <row spans="1:9" r="8">
      <c t="s" s="4" r="A8">
        <v>715</v>
      </c>
      <c t="s" s="4" r="B8">
        <v>716</v>
      </c>
      <c t="s" s="4" r="C8">
        <v>516</v>
      </c>
    </row>
    <row spans="1:9" r="9">
      <c t="s" s="4" r="A9">
        <v>717</v>
      </c>
    </row>
    <row spans="1:9" r="10">
      <c t="s" s="3" r="A10">
        <v>693</v>
      </c>
    </row>
    <row spans="1:9" r="11">
      <c t="s" s="4" r="A11">
        <v>694</v>
      </c>
      <c t="n" s="6" r="B11">
        <v>7</v>
      </c>
      <c t="n" s="6" r="C11">
        <v>7</v>
      </c>
      <c t="n" s="6" r="D11">
        <v>7</v>
      </c>
      <c t="n" s="6" r="E11">
        <v>7</v>
      </c>
      <c t="n" s="6" r="F11">
        <v>7</v>
      </c>
      <c t="n" s="6" r="G11">
        <v>7</v>
      </c>
      <c t="n" s="6" r="H11">
        <v>7</v>
      </c>
      <c t="n" s="6" r="I11">
        <v>7</v>
      </c>
    </row>
    <row spans="1:9" r="12">
      <c t="s" s="4" r="A12">
        <v>699</v>
      </c>
      <c t="n" s="13" r="F12">
        <v>483286</v>
      </c>
      <c t="n" s="13" r="I12">
        <v>483286</v>
      </c>
    </row>
    <row spans="1:9" r="13">
      <c t="s" s="4" r="A13">
        <v>714</v>
      </c>
      <c t="s" s="4" r="B13">
        <v>378</v>
      </c>
      <c t="s" s="4" r="C13">
        <v>378</v>
      </c>
      <c t="s" s="4" r="D13">
        <v>378</v>
      </c>
      <c t="s" s="4" r="E13">
        <v>378</v>
      </c>
      <c t="s" s="4" r="F13">
        <v>378</v>
      </c>
      <c t="s" s="4" r="G13">
        <v>378</v>
      </c>
      <c t="s" s="4" r="H13">
        <v>378</v>
      </c>
      <c t="s" s="4" r="I13">
        <v>378</v>
      </c>
    </row>
    <row spans="1:9" r="14">
      <c t="s" s="4" r="A14">
        <v>715</v>
      </c>
      <c t="s" s="4" r="B14">
        <v>528</v>
      </c>
      <c t="s" s="4" r="C14">
        <v>718</v>
      </c>
    </row>
    <row spans="1:9" r="15">
      <c t="s" s="4" r="A15">
        <v>719</v>
      </c>
    </row>
    <row spans="1:9" r="16">
      <c t="s" s="3" r="A16">
        <v>693</v>
      </c>
    </row>
    <row spans="1:9" r="17">
      <c t="s" s="4" r="A17">
        <v>694</v>
      </c>
      <c t="n" s="6" r="B17">
        <v>1</v>
      </c>
      <c t="n" s="6" r="C17">
        <v>1</v>
      </c>
      <c t="n" s="6" r="D17">
        <v>1</v>
      </c>
      <c t="n" s="6" r="E17">
        <v>1</v>
      </c>
      <c t="n" s="6" r="F17">
        <v>1</v>
      </c>
      <c t="n" s="6" r="G17">
        <v>1</v>
      </c>
      <c t="n" s="6" r="H17">
        <v>1</v>
      </c>
      <c t="n" s="6" r="I17">
        <v>1</v>
      </c>
    </row>
    <row spans="1:9" r="18">
      <c t="s" s="4" r="A18">
        <v>695</v>
      </c>
      <c t="n" s="11" r="E18">
        <v>152710</v>
      </c>
      <c t="n" s="11" r="H18">
        <v>152710</v>
      </c>
    </row>
    <row spans="1:9" r="19">
      <c t="s" s="4" r="A19">
        <v>714</v>
      </c>
      <c t="s" s="4" r="B19">
        <v>378</v>
      </c>
      <c t="s" s="4" r="C19">
        <v>378</v>
      </c>
      <c t="s" s="4" r="D19">
        <v>378</v>
      </c>
      <c t="s" s="4" r="E19">
        <v>378</v>
      </c>
      <c t="s" s="4" r="F19">
        <v>378</v>
      </c>
      <c t="s" s="4" r="G19">
        <v>378</v>
      </c>
      <c t="s" s="4" r="H19">
        <v>378</v>
      </c>
      <c t="s" s="4" r="I19">
        <v>378</v>
      </c>
    </row>
    <row spans="1:9" r="20">
      <c t="s" s="4" r="A20">
        <v>715</v>
      </c>
      <c t="s" s="4" r="B20">
        <v>720</v>
      </c>
      <c t="s" s="4" r="C20">
        <v>528</v>
      </c>
    </row>
    <row spans="1:9" r="21">
      <c t="s" s="4" r="A21">
        <v>721</v>
      </c>
    </row>
    <row spans="1:9" r="22">
      <c t="s" s="3" r="A22">
        <v>693</v>
      </c>
    </row>
    <row spans="1:9" r="23">
      <c t="s" s="4" r="A23">
        <v>694</v>
      </c>
      <c t="n" s="6" r="B23">
        <v>1</v>
      </c>
      <c t="n" s="6" r="C23">
        <v>1</v>
      </c>
      <c t="n" s="6" r="D23">
        <v>1</v>
      </c>
      <c t="n" s="6" r="E23">
        <v>1</v>
      </c>
      <c t="n" s="6" r="F23">
        <v>1</v>
      </c>
      <c t="n" s="6" r="G23">
        <v>1</v>
      </c>
      <c t="n" s="6" r="H23">
        <v>1</v>
      </c>
      <c t="n" s="6" r="I23">
        <v>1</v>
      </c>
    </row>
    <row spans="1:9" r="24">
      <c t="s" s="4" r="A24">
        <v>697</v>
      </c>
      <c t="n" s="10" r="D24">
        <v>15142</v>
      </c>
      <c t="n" s="10" r="G24">
        <v>15142</v>
      </c>
    </row>
    <row spans="1:9" r="25">
      <c t="s" s="4" r="A25">
        <v>714</v>
      </c>
      <c t="s" s="4" r="B25">
        <v>378</v>
      </c>
      <c t="s" s="4" r="C25">
        <v>378</v>
      </c>
      <c t="s" s="4" r="D25">
        <v>378</v>
      </c>
      <c t="s" s="4" r="E25">
        <v>378</v>
      </c>
      <c t="s" s="4" r="F25">
        <v>378</v>
      </c>
      <c t="s" s="4" r="G25">
        <v>378</v>
      </c>
      <c t="s" s="4" r="H25">
        <v>378</v>
      </c>
      <c t="s" s="4" r="I25">
        <v>378</v>
      </c>
    </row>
    <row spans="1:9" r="26">
      <c t="s" s="4" r="A26">
        <v>715</v>
      </c>
      <c t="s" s="4" r="B26">
        <v>716</v>
      </c>
      <c t="s" s="4" r="C26">
        <v>516</v>
      </c>
    </row>
    <row spans="1:9" r="27">
      <c t="s" s="4" r="A27">
        <v>722</v>
      </c>
    </row>
    <row spans="1:9" r="28">
      <c t="s" s="3" r="A28">
        <v>693</v>
      </c>
    </row>
    <row spans="1:9" r="29">
      <c t="s" s="4" r="A29">
        <v>694</v>
      </c>
      <c t="n" s="6" r="B29">
        <v>1</v>
      </c>
      <c t="n" s="6" r="D29">
        <v>1</v>
      </c>
      <c t="n" s="6" r="E29">
        <v>1</v>
      </c>
      <c t="n" s="6" r="F29">
        <v>1</v>
      </c>
    </row>
    <row spans="1:9" r="30">
      <c t="s" s="4" r="A30">
        <v>699</v>
      </c>
      <c t="n" s="13" r="F30">
        <v>14673</v>
      </c>
    </row>
    <row spans="1:9" r="31">
      <c t="s" s="4" r="A31">
        <v>715</v>
      </c>
      <c t="s" s="4" r="B31">
        <v>723</v>
      </c>
    </row>
  </sheetData>
  <mergeCells count="3">
    <mergeCell ref="A1:A2"/>
    <mergeCell ref="D1:F1"/>
    <mergeCell ref="G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37"/>
    <col customWidth="1" max="5" min="5" width="41"/>
    <col customWidth="1" max="6" min="6" width="41"/>
    <col customWidth="1" max="7" min="7" width="41"/>
    <col customWidth="1" max="8" min="8" width="37"/>
  </cols>
  <sheetData>
    <row spans="1:8" r="1">
      <c t="s" s="1" r="A1">
        <v>724</v>
      </c>
      <c t="s" s="2" r="B1">
        <v>710</v>
      </c>
      <c t="s" s="2" r="C1">
        <v>687</v>
      </c>
      <c t="s" s="2" r="D1">
        <v>688</v>
      </c>
      <c t="s" s="2" r="E1">
        <v>711</v>
      </c>
      <c t="s" s="2" r="F1">
        <v>689</v>
      </c>
      <c t="s" s="2" r="G1">
        <v>690</v>
      </c>
      <c t="s" s="2" r="H1">
        <v>691</v>
      </c>
    </row>
    <row spans="1:8" r="2">
      <c t="s" s="4" r="A2">
        <v>725</v>
      </c>
    </row>
    <row spans="1:8" r="3">
      <c t="s" s="3" r="A3">
        <v>701</v>
      </c>
    </row>
    <row spans="1:8" r="4">
      <c t="s" s="4" r="A4">
        <v>694</v>
      </c>
      <c t="n" s="6" r="B4">
        <v>1</v>
      </c>
      <c t="n" s="6" r="C4">
        <v>1</v>
      </c>
      <c t="n" s="6" r="D4">
        <v>1</v>
      </c>
      <c t="n" s="6" r="E4">
        <v>1</v>
      </c>
      <c t="n" s="6" r="F4">
        <v>1</v>
      </c>
      <c t="n" s="6" r="G4">
        <v>1</v>
      </c>
      <c t="n" s="6" r="H4">
        <v>1</v>
      </c>
    </row>
    <row spans="1:8" r="5">
      <c t="s" s="4" r="A5">
        <v>699</v>
      </c>
      <c t="n" s="13" r="D5">
        <v>950</v>
      </c>
      <c t="n" s="13" r="H5">
        <v>1000</v>
      </c>
    </row>
    <row spans="1:8" r="6">
      <c t="s" s="4" r="A6">
        <v>726</v>
      </c>
    </row>
    <row spans="1:8" r="7">
      <c t="s" s="3" r="A7">
        <v>701</v>
      </c>
    </row>
    <row spans="1:8" r="8">
      <c t="s" s="4" r="A8">
        <v>694</v>
      </c>
      <c t="n" s="6" r="B8">
        <v>1</v>
      </c>
      <c t="n" s="6" r="C8">
        <v>1</v>
      </c>
      <c t="n" s="6" r="D8">
        <v>1</v>
      </c>
      <c t="n" s="6" r="E8">
        <v>1</v>
      </c>
      <c t="n" s="6" r="F8">
        <v>1</v>
      </c>
      <c t="n" s="6" r="G8">
        <v>1</v>
      </c>
      <c t="n" s="6" r="H8">
        <v>1</v>
      </c>
    </row>
    <row spans="1:8" r="9">
      <c t="s" s="4" r="A9">
        <v>699</v>
      </c>
      <c t="n" s="13" r="D9">
        <v>950</v>
      </c>
      <c t="n" s="13" r="H9">
        <v>1000</v>
      </c>
    </row>
    <row spans="1:8" r="10">
      <c t="s" s="4" r="A10">
        <v>727</v>
      </c>
    </row>
    <row spans="1:8" r="11">
      <c t="s" s="3" r="A11">
        <v>701</v>
      </c>
    </row>
    <row spans="1:8" r="12">
      <c t="s" s="4" r="A12">
        <v>694</v>
      </c>
      <c t="n" s="6" r="E12">
        <v>1</v>
      </c>
      <c t="n" s="6" r="F12">
        <v>1</v>
      </c>
      <c t="n" s="6" r="G12">
        <v>1</v>
      </c>
      <c t="n" s="6" r="H12">
        <v>1</v>
      </c>
    </row>
    <row spans="1:8" r="13">
      <c t="s" s="4" r="A13">
        <v>697</v>
      </c>
      <c t="n" s="10" r="F13">
        <v>10400</v>
      </c>
    </row>
    <row spans="1:8" r="14">
      <c t="s" s="4" r="A14">
        <v>728</v>
      </c>
    </row>
    <row spans="1:8" r="15">
      <c t="s" s="3" r="A15">
        <v>701</v>
      </c>
    </row>
    <row spans="1:8" r="16">
      <c t="s" s="4" r="A16">
        <v>694</v>
      </c>
      <c t="n" s="6" r="E16">
        <v>1</v>
      </c>
      <c t="n" s="6" r="F16">
        <v>1</v>
      </c>
      <c t="n" s="6" r="G16">
        <v>1</v>
      </c>
      <c t="n" s="6" r="H16">
        <v>1</v>
      </c>
    </row>
    <row spans="1:8" r="17">
      <c t="s" s="4" r="A17">
        <v>697</v>
      </c>
      <c t="n" s="10" r="F17">
        <v>10400</v>
      </c>
    </row>
    <row spans="1:8" r="18">
      <c t="s" s="4" r="A18">
        <v>729</v>
      </c>
    </row>
    <row spans="1:8" r="19">
      <c t="s" s="3" r="A19">
        <v>701</v>
      </c>
    </row>
    <row spans="1:8" r="20">
      <c t="s" s="4" r="A20">
        <v>694</v>
      </c>
      <c t="n" s="6" r="B20">
        <v>1</v>
      </c>
      <c t="n" s="6" r="C20">
        <v>1</v>
      </c>
      <c t="n" s="6" r="D20">
        <v>1</v>
      </c>
      <c t="n" s="6" r="E20">
        <v>1</v>
      </c>
      <c t="n" s="6" r="F20">
        <v>1</v>
      </c>
      <c t="n" s="6" r="G20">
        <v>1</v>
      </c>
      <c t="n" s="6" r="H20">
        <v>1</v>
      </c>
    </row>
    <row spans="1:8" r="21">
      <c t="s" s="4" r="A21">
        <v>695</v>
      </c>
      <c t="n" s="11" r="C21">
        <v>12857</v>
      </c>
      <c t="n" s="11" r="G21">
        <v>12857</v>
      </c>
    </row>
    <row spans="1:8" r="22">
      <c t="s" s="4" r="A22">
        <v>730</v>
      </c>
    </row>
    <row spans="1:8" r="23">
      <c t="s" s="3" r="A23">
        <v>701</v>
      </c>
    </row>
    <row spans="1:8" r="24">
      <c t="s" s="4" r="A24">
        <v>694</v>
      </c>
      <c t="n" s="6" r="B24">
        <v>4</v>
      </c>
      <c t="n" s="6" r="C24">
        <v>4</v>
      </c>
      <c t="n" s="6" r="D24">
        <v>4</v>
      </c>
      <c t="n" s="6" r="E24">
        <v>4</v>
      </c>
      <c t="n" s="6" r="F24">
        <v>4</v>
      </c>
      <c t="n" s="6" r="G24">
        <v>4</v>
      </c>
      <c t="n" s="6" r="H24">
        <v>4</v>
      </c>
    </row>
    <row spans="1:8" r="25">
      <c t="s" s="4" r="A25">
        <v>699</v>
      </c>
      <c t="n" s="13" r="D25">
        <v>67303</v>
      </c>
      <c t="n" s="13" r="H25">
        <v>67303</v>
      </c>
    </row>
    <row spans="1:8" r="26">
      <c t="s" s="4" r="A26">
        <v>731</v>
      </c>
    </row>
    <row spans="1:8" r="27">
      <c t="s" s="3" r="A27">
        <v>701</v>
      </c>
    </row>
    <row spans="1:8" r="28">
      <c t="s" s="4" r="A28">
        <v>694</v>
      </c>
      <c t="n" s="6" r="B28">
        <v>1</v>
      </c>
      <c t="n" s="6" r="C28">
        <v>1</v>
      </c>
      <c t="n" s="6" r="D28">
        <v>1</v>
      </c>
      <c t="n" s="6" r="E28">
        <v>1</v>
      </c>
      <c t="n" s="6" r="F28">
        <v>1</v>
      </c>
      <c t="n" s="6" r="G28">
        <v>1</v>
      </c>
      <c t="n" s="6" r="H28">
        <v>1</v>
      </c>
    </row>
    <row spans="1:8" r="29">
      <c t="s" s="4" r="A29">
        <v>713</v>
      </c>
      <c t="n" s="7" r="B29">
        <v>13387</v>
      </c>
      <c t="n" s="7" r="E29">
        <v>133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25</v>
      </c>
    </row>
    <row spans="1:3" r="2">
      <c t="s" s="3" r="A2">
        <v>701</v>
      </c>
    </row>
    <row spans="1:3" r="3">
      <c t="s" s="4" r="A3">
        <v>733</v>
      </c>
      <c t="n" s="7" r="B3">
        <v>625</v>
      </c>
      <c t="n" s="7" r="C3">
        <v>8657</v>
      </c>
    </row>
    <row spans="1:3" r="4">
      <c t="s" s="4" r="A4">
        <v>734</v>
      </c>
      <c t="n" s="6" r="B4">
        <v>9289</v>
      </c>
      <c t="n" s="6" r="C4">
        <v>1448</v>
      </c>
    </row>
    <row spans="1:3" r="5">
      <c t="s" s="4" r="A5">
        <v>735</v>
      </c>
    </row>
    <row spans="1:3" r="6">
      <c t="s" s="3" r="A6">
        <v>701</v>
      </c>
    </row>
    <row spans="1:3" r="7">
      <c t="s" s="4" r="A7">
        <v>733</v>
      </c>
      <c t="n" s="6" r="B7">
        <v>611</v>
      </c>
      <c t="n" s="6" r="C7">
        <v>8237</v>
      </c>
    </row>
    <row spans="1:3" r="8">
      <c t="s" s="4" r="A8">
        <v>734</v>
      </c>
      <c t="n" s="6" r="B8">
        <v>8996</v>
      </c>
      <c t="n" s="6" r="C8">
        <v>511</v>
      </c>
    </row>
    <row spans="1:3" r="9">
      <c t="s" s="4" r="A9">
        <v>736</v>
      </c>
    </row>
    <row spans="1:3" r="10">
      <c t="s" s="3" r="A10">
        <v>701</v>
      </c>
    </row>
    <row spans="1:3" r="11">
      <c t="s" s="4" r="A11">
        <v>733</v>
      </c>
      <c t="n" s="6" r="B11">
        <v>566</v>
      </c>
      <c t="n" s="6" r="C11">
        <v>7999</v>
      </c>
    </row>
    <row spans="1:3" r="12">
      <c t="s" s="4" r="A12">
        <v>734</v>
      </c>
      <c t="n" s="6" r="B12">
        <v>8981</v>
      </c>
      <c t="n" s="6" r="C12">
        <v>511</v>
      </c>
    </row>
    <row spans="1:3" r="13">
      <c t="s" s="4" r="A13">
        <v>737</v>
      </c>
    </row>
    <row spans="1:3" r="14">
      <c t="s" s="3" r="A14">
        <v>701</v>
      </c>
    </row>
    <row spans="1:3" r="15">
      <c t="s" s="4" r="A15">
        <v>733</v>
      </c>
      <c t="n" s="6" r="B15">
        <v>45</v>
      </c>
      <c t="n" s="6" r="C15">
        <v>238</v>
      </c>
    </row>
    <row spans="1:3" r="16">
      <c t="s" s="4" r="A16">
        <v>734</v>
      </c>
      <c t="n" s="6" r="B16">
        <v>15</v>
      </c>
    </row>
    <row spans="1:3" r="17">
      <c t="s" s="4" r="A17">
        <v>704</v>
      </c>
    </row>
    <row spans="1:3" r="18">
      <c t="s" s="3" r="A18">
        <v>701</v>
      </c>
    </row>
    <row spans="1:3" r="19">
      <c t="s" s="4" r="A19">
        <v>733</v>
      </c>
      <c t="n" s="6" r="B19">
        <v>14</v>
      </c>
      <c t="n" s="6" r="C19">
        <v>420</v>
      </c>
    </row>
    <row spans="1:3" r="20">
      <c t="s" s="4" r="A20">
        <v>734</v>
      </c>
      <c t="n" s="6" r="B20">
        <v>293</v>
      </c>
      <c t="n" s="6" r="C20">
        <v>937</v>
      </c>
    </row>
    <row spans="1:3" r="21">
      <c t="s" s="4" r="A21">
        <v>738</v>
      </c>
    </row>
    <row spans="1:3" r="22">
      <c t="s" s="3" r="A22">
        <v>701</v>
      </c>
    </row>
    <row spans="1:3" r="23">
      <c t="s" s="4" r="A23">
        <v>733</v>
      </c>
      <c t="n" s="6" r="B23">
        <v>14</v>
      </c>
      <c t="n" s="6" r="C23">
        <v>419</v>
      </c>
    </row>
    <row spans="1:3" r="24">
      <c t="s" s="4" r="A24">
        <v>734</v>
      </c>
      <c t="n" s="7" r="B24">
        <v>293</v>
      </c>
      <c t="n" s="6" r="C24">
        <v>937</v>
      </c>
    </row>
    <row spans="1:3" r="25">
      <c t="s" s="4" r="A25">
        <v>739</v>
      </c>
    </row>
    <row spans="1:3" r="26">
      <c t="s" s="3" r="A26">
        <v>701</v>
      </c>
    </row>
    <row spans="1:3" r="27">
      <c t="s" s="4" r="A27">
        <v>733</v>
      </c>
      <c t="n" s="7" r="C27">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0</v>
      </c>
      <c t="s" s="2" r="B1">
        <v>1</v>
      </c>
    </row>
    <row spans="1:3" r="2">
      <c t="s" s="2" r="B2">
        <v>2</v>
      </c>
      <c t="s" s="2" r="C2">
        <v>57</v>
      </c>
    </row>
    <row spans="1:3" r="3">
      <c t="s" s="3" r="A3">
        <v>701</v>
      </c>
    </row>
    <row spans="1:3" r="4">
      <c t="s" s="4" r="A4">
        <v>741</v>
      </c>
      <c t="n" s="7" r="B4">
        <v>-6666</v>
      </c>
      <c t="n" s="7" r="C4">
        <v>3337</v>
      </c>
    </row>
    <row spans="1:3" r="5">
      <c t="s" s="4" r="A5">
        <v>742</v>
      </c>
      <c t="n" s="6" r="B5">
        <v>-27</v>
      </c>
    </row>
    <row spans="1:3" r="6">
      <c t="s" s="4" r="A6">
        <v>743</v>
      </c>
    </row>
    <row spans="1:3" r="7">
      <c t="s" s="3" r="A7">
        <v>701</v>
      </c>
    </row>
    <row spans="1:3" r="8">
      <c t="s" s="4" r="A8">
        <v>741</v>
      </c>
      <c t="n" s="6" r="B8">
        <v>-6470</v>
      </c>
      <c t="n" s="7" r="C8">
        <v>3337</v>
      </c>
    </row>
    <row spans="1:3" r="9">
      <c t="s" s="4" r="A9">
        <v>744</v>
      </c>
    </row>
    <row spans="1:3" r="10">
      <c t="s" s="3" r="A10">
        <v>701</v>
      </c>
    </row>
    <row spans="1:3" r="11">
      <c t="s" s="4" r="A11">
        <v>741</v>
      </c>
      <c t="n" s="6" r="B11">
        <v>-196</v>
      </c>
    </row>
    <row spans="1:3" r="12">
      <c t="s" s="4" r="A12">
        <v>742</v>
      </c>
      <c t="n" s="7" r="B12">
        <v>-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5</v>
      </c>
      <c t="s" s="2" r="B1">
        <v>1</v>
      </c>
    </row>
    <row spans="1:3" r="2">
      <c t="s" s="2" r="B2">
        <v>2</v>
      </c>
      <c t="s" s="2" r="C2">
        <v>57</v>
      </c>
    </row>
    <row spans="1:3" r="3">
      <c t="s" s="4" r="A3">
        <v>746</v>
      </c>
    </row>
    <row spans="1:3" r="4">
      <c t="s" s="3" r="A4">
        <v>701</v>
      </c>
    </row>
    <row spans="1:3" r="5">
      <c t="s" s="4" r="A5">
        <v>747</v>
      </c>
      <c t="n" s="9" r="B5">
        <v>8.199999999999999</v>
      </c>
      <c t="n" s="9" r="C5">
        <v>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748</v>
      </c>
      <c t="s" s="2" r="B1">
        <v>749</v>
      </c>
      <c t="s" s="2" r="C1">
        <v>750</v>
      </c>
      <c t="s" s="2" r="D1">
        <v>751</v>
      </c>
      <c t="s" s="2" r="E1">
        <v>752</v>
      </c>
      <c t="s" s="2" r="F1">
        <v>2</v>
      </c>
      <c t="s" s="2" r="G1">
        <v>57</v>
      </c>
      <c t="s" s="2" r="H1">
        <v>25</v>
      </c>
      <c t="s" s="2" r="I1">
        <v>753</v>
      </c>
    </row>
    <row spans="1:9" r="2">
      <c t="s" s="3" r="A2">
        <v>754</v>
      </c>
    </row>
    <row spans="1:9" r="3">
      <c t="s" s="4" r="A3">
        <v>755</v>
      </c>
      <c t="n" s="6" r="F3">
        <v>300000000</v>
      </c>
    </row>
    <row spans="1:9" r="4">
      <c t="s" s="4" r="A4">
        <v>756</v>
      </c>
      <c t="n" s="6" r="F4">
        <v>100000000</v>
      </c>
    </row>
    <row spans="1:9" r="5">
      <c t="s" s="4" r="A5">
        <v>757</v>
      </c>
      <c t="n" s="6" r="F5">
        <v>0</v>
      </c>
    </row>
    <row spans="1:9" r="6">
      <c t="s" s="4" r="A6">
        <v>758</v>
      </c>
      <c t="n" s="6" r="F6">
        <v>0</v>
      </c>
    </row>
    <row spans="1:9" r="7">
      <c t="s" s="4" r="A7">
        <v>759</v>
      </c>
      <c t="s" s="4" r="F7">
        <v>760</v>
      </c>
    </row>
    <row spans="1:9" r="8">
      <c t="s" s="4" r="A8">
        <v>75</v>
      </c>
      <c t="n" s="8" r="C8">
        <v>0.62</v>
      </c>
      <c t="n" s="8" r="F8">
        <v>0.62</v>
      </c>
      <c t="n" s="8" r="G8">
        <v>0.52</v>
      </c>
    </row>
    <row spans="1:9" r="9">
      <c t="s" s="4" r="A9">
        <v>761</v>
      </c>
      <c t="s" s="4" r="F9">
        <v>762</v>
      </c>
    </row>
    <row spans="1:9" r="10">
      <c t="s" s="4" r="A10">
        <v>763</v>
      </c>
      <c t="s" s="4" r="F10">
        <v>764</v>
      </c>
    </row>
    <row spans="1:9" r="11">
      <c t="s" s="4" r="A11">
        <v>765</v>
      </c>
      <c t="s" s="4" r="F11">
        <v>10</v>
      </c>
    </row>
    <row spans="1:9" r="12">
      <c t="s" s="4" r="A12">
        <v>43</v>
      </c>
      <c t="n" s="7" r="F12">
        <v>33445</v>
      </c>
      <c t="n" s="7" r="H12">
        <v>32758</v>
      </c>
    </row>
    <row spans="1:9" r="13">
      <c t="s" s="4" r="A13">
        <v>766</v>
      </c>
      <c t="n" s="6" r="F13">
        <v>18400</v>
      </c>
      <c t="n" s="6" r="H13">
        <v>25000</v>
      </c>
    </row>
    <row spans="1:9" r="14">
      <c t="s" s="4" r="A14">
        <v>767</v>
      </c>
      <c t="n" s="6" r="F14">
        <v>51800</v>
      </c>
      <c t="n" s="6" r="H14">
        <v>57800</v>
      </c>
    </row>
    <row spans="1:9" r="15">
      <c t="s" s="4" r="A15">
        <v>768</v>
      </c>
      <c t="n" s="6" r="F15">
        <v>11000</v>
      </c>
      <c t="n" s="6" r="H15">
        <v>22500</v>
      </c>
    </row>
    <row spans="1:9" r="16">
      <c t="s" s="4" r="A16">
        <v>769</v>
      </c>
      <c t="n" s="6" r="F16">
        <v>4600</v>
      </c>
      <c t="n" s="6" r="H16">
        <v>9400</v>
      </c>
    </row>
    <row spans="1:9" r="17">
      <c t="s" s="4" r="A17">
        <v>770</v>
      </c>
      <c t="n" s="7" r="F17">
        <v>6400</v>
      </c>
      <c t="n" s="7" r="H17">
        <v>13100</v>
      </c>
    </row>
    <row spans="1:9" r="18">
      <c t="s" s="4" r="A18">
        <v>771</v>
      </c>
    </row>
    <row spans="1:9" r="19">
      <c t="s" s="3" r="A19">
        <v>754</v>
      </c>
    </row>
    <row spans="1:9" r="20">
      <c t="s" s="4" r="A20">
        <v>772</v>
      </c>
      <c t="n" s="7" r="B20">
        <v>58200</v>
      </c>
    </row>
    <row spans="1:9" r="21">
      <c t="s" s="4" r="A21">
        <v>773</v>
      </c>
      <c t="n" s="8" r="B21">
        <v>0.62</v>
      </c>
    </row>
    <row spans="1:9" r="22">
      <c t="s" s="4" r="A22">
        <v>49</v>
      </c>
    </row>
    <row spans="1:9" r="23">
      <c t="s" s="3" r="A23">
        <v>754</v>
      </c>
    </row>
    <row spans="1:9" r="24">
      <c t="s" s="4" r="A24">
        <v>53</v>
      </c>
      <c t="n" s="6" r="F24">
        <v>200000000</v>
      </c>
      <c t="n" s="6" r="H24">
        <v>200000000</v>
      </c>
    </row>
    <row spans="1:9" r="25">
      <c t="s" s="4" r="A25">
        <v>774</v>
      </c>
      <c t="n" s="6" r="F25">
        <v>285</v>
      </c>
      <c t="n" s="6" r="G25">
        <v>139</v>
      </c>
    </row>
    <row spans="1:9" r="26">
      <c t="s" s="4" r="A26">
        <v>775</v>
      </c>
      <c t="n" s="6" r="E26">
        <v>25875000</v>
      </c>
      <c t="n" s="6" r="F26">
        <v>285</v>
      </c>
      <c t="n" s="6" r="G26">
        <v>139</v>
      </c>
    </row>
    <row spans="1:9" r="27">
      <c t="s" s="4" r="A27">
        <v>776</v>
      </c>
    </row>
    <row spans="1:9" r="28">
      <c t="s" s="3" r="A28">
        <v>754</v>
      </c>
    </row>
    <row spans="1:9" r="29">
      <c t="s" s="4" r="A29">
        <v>777</v>
      </c>
      <c t="n" s="7" r="D29">
        <v>200000</v>
      </c>
    </row>
    <row spans="1:9" r="30">
      <c t="s" s="4" r="A30">
        <v>775</v>
      </c>
      <c t="n" s="6" r="F30">
        <v>0</v>
      </c>
      <c t="n" s="6" r="G30">
        <v>0</v>
      </c>
    </row>
    <row spans="1:9" r="31">
      <c t="s" s="4" r="A31">
        <v>778</v>
      </c>
      <c t="n" s="7" r="F31">
        <v>188600</v>
      </c>
    </row>
    <row spans="1:9" r="32">
      <c t="s" s="4" r="A32">
        <v>779</v>
      </c>
    </row>
    <row spans="1:9" r="33">
      <c t="s" s="3" r="A33">
        <v>754</v>
      </c>
    </row>
    <row spans="1:9" r="34">
      <c t="s" s="4" r="A34">
        <v>780</v>
      </c>
      <c t="n" s="6" r="F34">
        <v>9999112</v>
      </c>
      <c t="n" s="6" r="I34">
        <v>1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81</v>
      </c>
      <c t="s" s="2" r="B1">
        <v>657</v>
      </c>
      <c t="s" s="2" r="C1">
        <v>1</v>
      </c>
    </row>
    <row spans="1:4" r="2">
      <c t="s" s="2" r="B2">
        <v>752</v>
      </c>
      <c t="s" s="2" r="C2">
        <v>2</v>
      </c>
      <c t="s" s="2" r="D2">
        <v>57</v>
      </c>
    </row>
    <row spans="1:4" r="3">
      <c t="s" s="3" r="A3">
        <v>754</v>
      </c>
    </row>
    <row spans="1:4" r="4">
      <c t="s" s="4" r="A4">
        <v>782</v>
      </c>
      <c t="n" s="6" r="C4">
        <v>93843847</v>
      </c>
      <c t="n" s="6" r="D4">
        <v>58388808</v>
      </c>
    </row>
    <row spans="1:4" r="5">
      <c t="s" s="4" r="A5">
        <v>783</v>
      </c>
      <c t="n" s="6" r="B5">
        <v>25875000</v>
      </c>
      <c t="n" s="6" r="C5">
        <v>285</v>
      </c>
      <c t="n" s="6" r="D5">
        <v>139</v>
      </c>
    </row>
    <row spans="1:4" r="6">
      <c t="s" s="4" r="A6">
        <v>784</v>
      </c>
      <c t="n" s="6" r="C6">
        <v>209798</v>
      </c>
      <c t="n" s="6" r="D6">
        <v>181049</v>
      </c>
    </row>
    <row spans="1:4" r="7">
      <c t="s" s="4" r="A7">
        <v>785</v>
      </c>
      <c t="n" s="6" r="C7">
        <v>7322</v>
      </c>
      <c t="n" s="6" r="D7">
        <v>5414</v>
      </c>
    </row>
    <row spans="1:4" r="8">
      <c t="s" s="4" r="A8">
        <v>786</v>
      </c>
      <c t="n" s="6" r="C8">
        <v>94061252</v>
      </c>
      <c t="n" s="6" r="D8">
        <v>5857541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57</v>
      </c>
    </row>
    <row spans="1:3" r="2">
      <c t="s" s="4" r="A2">
        <v>49</v>
      </c>
    </row>
    <row spans="1:3" r="3">
      <c t="s" s="3" r="A3">
        <v>754</v>
      </c>
    </row>
    <row spans="1:3" r="4">
      <c t="s" s="4" r="A4">
        <v>788</v>
      </c>
      <c t="n" s="6" r="B4">
        <v>148843</v>
      </c>
      <c t="n" s="6" r="C4">
        <v>1243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89</v>
      </c>
      <c t="s" s="2" r="B1">
        <v>750</v>
      </c>
      <c t="s" s="2" r="C1">
        <v>2</v>
      </c>
      <c t="s" s="2" r="D1">
        <v>57</v>
      </c>
    </row>
    <row spans="1:4" r="2">
      <c t="s" s="3" r="A2">
        <v>163</v>
      </c>
    </row>
    <row spans="1:4" r="3">
      <c t="s" s="4" r="A3">
        <v>75</v>
      </c>
      <c t="n" s="8" r="B3">
        <v>0.62</v>
      </c>
      <c t="n" s="8" r="C3">
        <v>0.62</v>
      </c>
      <c t="n" s="8" r="D3">
        <v>0.52</v>
      </c>
    </row>
    <row spans="1:4" r="4">
      <c t="s" s="4" r="A4">
        <v>790</v>
      </c>
      <c t="n" s="7" r="C4">
        <v>58226</v>
      </c>
      <c t="n" s="7" r="D4">
        <v>303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1</v>
      </c>
      <c t="s" s="2" r="B1">
        <v>1</v>
      </c>
    </row>
    <row spans="1:3" r="2">
      <c t="s" s="2" r="B2">
        <v>2</v>
      </c>
      <c t="s" s="2" r="C2">
        <v>57</v>
      </c>
    </row>
    <row spans="1:3" r="3">
      <c t="s" s="3" r="A3">
        <v>792</v>
      </c>
    </row>
    <row spans="1:3" r="4">
      <c t="s" s="4" r="A4">
        <v>70</v>
      </c>
      <c t="n" s="7" r="B4">
        <v>57047</v>
      </c>
      <c t="n" s="7" r="C4">
        <v>35393</v>
      </c>
    </row>
    <row spans="1:3" r="5">
      <c t="s" s="4" r="A5">
        <v>793</v>
      </c>
      <c t="n" s="6" r="B5">
        <v>94067769</v>
      </c>
      <c t="n" s="6" r="C5">
        <v>58576025</v>
      </c>
    </row>
    <row spans="1:3" r="6">
      <c t="s" s="4" r="A6">
        <v>794</v>
      </c>
      <c t="n" s="8" r="B6">
        <v>0.61</v>
      </c>
      <c t="n" s="8" r="C6">
        <v>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57</v>
      </c>
    </row>
    <row spans="1:3" r="3">
      <c t="s" s="3" r="A3">
        <v>103</v>
      </c>
    </row>
    <row spans="1:3" r="4">
      <c t="s" s="4" r="A4">
        <v>70</v>
      </c>
      <c t="n" s="7" r="B4">
        <v>57199</v>
      </c>
      <c t="n" s="7" r="C4">
        <v>46093</v>
      </c>
    </row>
    <row spans="1:3" r="5">
      <c t="s" s="3" r="A5">
        <v>104</v>
      </c>
    </row>
    <row spans="1:3" r="6">
      <c t="s" s="4" r="A6">
        <v>66</v>
      </c>
      <c t="n" s="6" r="B6">
        <v>-66</v>
      </c>
      <c t="n" s="6" r="C6">
        <v>-17476</v>
      </c>
    </row>
    <row spans="1:3" r="7">
      <c t="s" s="4" r="A7">
        <v>67</v>
      </c>
      <c t="n" s="6" r="B7">
        <v>-138</v>
      </c>
      <c t="n" s="6" r="C7">
        <v>-3950</v>
      </c>
    </row>
    <row spans="1:3" r="8">
      <c t="s" s="4" r="A8">
        <v>105</v>
      </c>
      <c t="n" s="6" r="B8">
        <v>4852</v>
      </c>
      <c t="n" s="6" r="C8">
        <v>6104</v>
      </c>
    </row>
    <row spans="1:3" r="9">
      <c t="s" s="4" r="A9">
        <v>106</v>
      </c>
      <c t="n" s="6" r="B9">
        <v>6837</v>
      </c>
    </row>
    <row spans="1:3" r="10">
      <c t="s" s="4" r="A10">
        <v>107</v>
      </c>
      <c t="n" s="6" r="B10">
        <v>-8954</v>
      </c>
      <c t="n" s="6" r="C10">
        <v>-5717</v>
      </c>
    </row>
    <row spans="1:3" r="11">
      <c t="s" s="4" r="A11">
        <v>108</v>
      </c>
      <c t="n" s="6" r="B11">
        <v>4053</v>
      </c>
      <c t="n" s="6" r="C11">
        <v>3519</v>
      </c>
    </row>
    <row spans="1:3" r="12">
      <c t="s" s="3" r="A12">
        <v>109</v>
      </c>
    </row>
    <row spans="1:3" r="13">
      <c t="s" s="4" r="A13">
        <v>31</v>
      </c>
      <c t="n" s="6" r="B13">
        <v>4254</v>
      </c>
      <c t="n" s="6" r="C13">
        <v>2021</v>
      </c>
    </row>
    <row spans="1:3" r="14">
      <c t="s" s="4" r="A14">
        <v>34</v>
      </c>
      <c t="n" s="6" r="B14">
        <v>-2256</v>
      </c>
      <c t="n" s="6" r="C14">
        <v>1819</v>
      </c>
    </row>
    <row spans="1:3" r="15">
      <c t="s" s="4" r="A15">
        <v>110</v>
      </c>
      <c t="n" s="6" r="B15">
        <v>65781</v>
      </c>
      <c t="n" s="6" r="C15">
        <v>32413</v>
      </c>
    </row>
    <row spans="1:3" r="16">
      <c t="s" s="3" r="A16">
        <v>111</v>
      </c>
    </row>
    <row spans="1:3" r="17">
      <c t="s" s="4" r="A17">
        <v>112</v>
      </c>
      <c t="n" s="6" r="B17">
        <v>-586066</v>
      </c>
      <c t="n" s="6" r="C17">
        <v>-903152</v>
      </c>
    </row>
    <row spans="1:3" r="18">
      <c t="s" s="4" r="A18">
        <v>113</v>
      </c>
      <c t="n" s="6" r="B18">
        <v>420513</v>
      </c>
      <c t="n" s="6" r="C18">
        <v>348153</v>
      </c>
    </row>
    <row spans="1:3" r="19">
      <c t="s" s="4" r="A19">
        <v>114</v>
      </c>
      <c t="n" s="6" r="B19">
        <v>10424</v>
      </c>
      <c t="n" s="6" r="C19">
        <v>6078</v>
      </c>
    </row>
    <row spans="1:3" r="20">
      <c t="s" s="4" r="A20">
        <v>115</v>
      </c>
      <c t="n" s="6" r="B20">
        <v>9122</v>
      </c>
      <c t="n" s="6" r="C20">
        <v>-15299</v>
      </c>
    </row>
    <row spans="1:3" r="21">
      <c t="s" s="4" r="A21">
        <v>116</v>
      </c>
      <c t="n" s="6" r="B21">
        <v>-146007</v>
      </c>
      <c t="n" s="6" r="C21">
        <v>-564220</v>
      </c>
    </row>
    <row spans="1:3" r="22">
      <c t="s" s="3" r="A22">
        <v>117</v>
      </c>
    </row>
    <row spans="1:3" r="23">
      <c t="s" s="4" r="A23">
        <v>118</v>
      </c>
      <c t="n" s="6" r="B23">
        <v>629897</v>
      </c>
      <c t="n" s="6" r="C23">
        <v>688142</v>
      </c>
    </row>
    <row spans="1:3" r="24">
      <c t="s" s="4" r="A24">
        <v>119</v>
      </c>
      <c t="n" s="6" r="B24">
        <v>-466536</v>
      </c>
      <c t="n" s="6" r="C24">
        <v>-387555</v>
      </c>
    </row>
    <row spans="1:3" r="25">
      <c t="s" s="4" r="A25">
        <v>120</v>
      </c>
      <c t="n" s="6" r="C25">
        <v>256000</v>
      </c>
    </row>
    <row spans="1:3" r="26">
      <c t="s" s="4" r="A26">
        <v>121</v>
      </c>
      <c t="n" s="6" r="B26">
        <v>-9600</v>
      </c>
      <c t="n" s="6" r="C26">
        <v>-28164</v>
      </c>
    </row>
    <row spans="1:3" r="27">
      <c t="s" s="4" r="A27">
        <v>122</v>
      </c>
      <c t="n" s="6" r="B27">
        <v>-5260</v>
      </c>
      <c t="n" s="6" r="C27">
        <v>-3053</v>
      </c>
    </row>
    <row spans="1:3" r="28">
      <c t="s" s="4" r="A28">
        <v>123</v>
      </c>
      <c t="n" s="6" r="B28">
        <v>8218</v>
      </c>
      <c t="n" s="6" r="C28">
        <v>4141</v>
      </c>
    </row>
    <row spans="1:3" r="29">
      <c t="s" s="4" r="A29">
        <v>98</v>
      </c>
      <c t="n" s="6" r="B29">
        <v>-6879</v>
      </c>
      <c t="n" s="6" r="C29">
        <v>-452</v>
      </c>
    </row>
    <row spans="1:3" r="30">
      <c t="s" s="4" r="A30">
        <v>124</v>
      </c>
      <c t="n" s="6" r="B30">
        <v>6</v>
      </c>
      <c t="n" s="6" r="C30">
        <v>3</v>
      </c>
    </row>
    <row spans="1:3" r="31">
      <c t="s" s="4" r="A31">
        <v>125</v>
      </c>
      <c t="n" s="6" r="B31">
        <v>-58097</v>
      </c>
      <c t="n" s="6" r="C31">
        <v>-30300</v>
      </c>
    </row>
    <row spans="1:3" r="32">
      <c t="s" s="4" r="A32">
        <v>126</v>
      </c>
      <c t="n" s="6" r="B32">
        <v>91749</v>
      </c>
      <c t="n" s="6" r="C32">
        <v>498762</v>
      </c>
    </row>
    <row spans="1:3" r="33">
      <c t="s" s="4" r="A33">
        <v>127</v>
      </c>
      <c t="n" s="6" r="B33">
        <v>11523</v>
      </c>
      <c t="n" s="6" r="C33">
        <v>-33045</v>
      </c>
    </row>
    <row spans="1:3" r="34">
      <c t="s" s="4" r="A34">
        <v>128</v>
      </c>
      <c t="n" s="6" r="B34">
        <v>96450</v>
      </c>
      <c t="n" s="6" r="C34">
        <v>51810</v>
      </c>
    </row>
    <row spans="1:3" r="35">
      <c t="s" s="4" r="A35">
        <v>129</v>
      </c>
      <c t="n" s="6" r="B35">
        <v>2649</v>
      </c>
      <c t="n" s="6" r="C35">
        <v>-291</v>
      </c>
    </row>
    <row spans="1:3" r="36">
      <c t="s" s="4" r="A36">
        <v>130</v>
      </c>
      <c t="n" s="6" r="B36">
        <v>110622</v>
      </c>
      <c t="n" s="6" r="C36">
        <v>18474</v>
      </c>
    </row>
    <row spans="1:3" r="37">
      <c t="s" s="3" r="A37">
        <v>131</v>
      </c>
    </row>
    <row spans="1:3" r="38">
      <c t="s" s="4" r="A38">
        <v>132</v>
      </c>
      <c t="n" s="6" r="B38">
        <v>-38121</v>
      </c>
      <c t="n" s="6" r="C38">
        <v>-18996</v>
      </c>
    </row>
    <row spans="1:3" r="39">
      <c t="s" s="4" r="A39">
        <v>133</v>
      </c>
      <c t="n" s="6" r="B39">
        <v>-151</v>
      </c>
      <c t="n" s="6" r="C39">
        <v>-129</v>
      </c>
    </row>
    <row spans="1:3" r="40">
      <c t="s" s="3" r="A40">
        <v>134</v>
      </c>
    </row>
    <row spans="1:3" r="41">
      <c t="s" s="4" r="A41">
        <v>135</v>
      </c>
      <c t="n" s="6" r="B41">
        <v>-58226</v>
      </c>
      <c t="n" s="6" r="C41">
        <v>-30398</v>
      </c>
    </row>
    <row spans="1:3" r="42">
      <c t="s" s="4" r="A42">
        <v>136</v>
      </c>
      <c t="n" s="7" r="B42">
        <v>75378</v>
      </c>
      <c t="n" s="7" r="C42">
        <v>1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95</v>
      </c>
      <c t="s" s="2" r="B1">
        <v>1</v>
      </c>
    </row>
    <row spans="1:4" r="2">
      <c t="s" s="2" r="B2">
        <v>2</v>
      </c>
      <c t="s" s="2" r="C2">
        <v>57</v>
      </c>
      <c t="s" s="2" r="D2">
        <v>25</v>
      </c>
    </row>
    <row spans="1:4" r="3">
      <c t="s" s="3" r="A3">
        <v>796</v>
      </c>
    </row>
    <row spans="1:4" r="4">
      <c t="s" s="4" r="A4">
        <v>797</v>
      </c>
      <c t="s" s="4" r="B4">
        <v>798</v>
      </c>
    </row>
    <row spans="1:4" r="5">
      <c t="s" s="4" r="A5">
        <v>799</v>
      </c>
      <c t="s" s="4" r="B5">
        <v>373</v>
      </c>
    </row>
    <row spans="1:4" r="6">
      <c t="s" s="4" r="A6">
        <v>800</v>
      </c>
      <c t="s" s="4" r="B6">
        <v>399</v>
      </c>
    </row>
    <row spans="1:4" r="7">
      <c t="s" s="4" r="A7">
        <v>801</v>
      </c>
      <c t="s" s="4" r="B7">
        <v>802</v>
      </c>
    </row>
    <row spans="1:4" r="8">
      <c t="s" s="4" r="A8">
        <v>803</v>
      </c>
      <c t="n" s="7" r="B8">
        <v>13613000</v>
      </c>
      <c t="n" s="7" r="C8">
        <v>6671000</v>
      </c>
    </row>
    <row spans="1:4" r="9">
      <c t="s" s="4" r="A9">
        <v>804</v>
      </c>
    </row>
    <row spans="1:4" r="10">
      <c t="s" s="3" r="A10">
        <v>796</v>
      </c>
    </row>
    <row spans="1:4" r="11">
      <c t="s" s="4" r="A11">
        <v>803</v>
      </c>
      <c t="n" s="6" r="B11">
        <v>9500000</v>
      </c>
      <c t="n" s="6" r="C11">
        <v>5500000</v>
      </c>
    </row>
    <row spans="1:4" r="12">
      <c t="s" s="4" r="A12">
        <v>805</v>
      </c>
      <c t="n" s="6" r="B12">
        <v>4200000</v>
      </c>
      <c t="n" s="7" r="C12">
        <v>1200000</v>
      </c>
    </row>
    <row spans="1:4" r="13">
      <c t="s" s="4" r="A13">
        <v>806</v>
      </c>
      <c t="n" s="7" r="B13">
        <v>13700000</v>
      </c>
      <c t="n" s="7" r="D13">
        <v>14400000</v>
      </c>
    </row>
    <row spans="1:4" r="14">
      <c t="s" s="4" r="A14">
        <v>807</v>
      </c>
    </row>
    <row spans="1:4" r="15">
      <c t="s" s="3" r="A15">
        <v>796</v>
      </c>
    </row>
    <row spans="1:4" r="16">
      <c t="s" s="4" r="A16">
        <v>808</v>
      </c>
      <c t="s" s="4" r="B16">
        <v>809</v>
      </c>
    </row>
    <row spans="1:4" r="17">
      <c t="s" s="4" r="A17">
        <v>431</v>
      </c>
      <c t="s" s="4" r="B17">
        <v>589</v>
      </c>
    </row>
    <row spans="1:4" r="18">
      <c t="s" s="4" r="A18">
        <v>810</v>
      </c>
      <c t="s" s="4" r="B18">
        <v>498</v>
      </c>
    </row>
    <row spans="1:4" r="19">
      <c t="s" s="4" r="A19">
        <v>433</v>
      </c>
      <c t="s" s="4" r="B19">
        <v>811</v>
      </c>
    </row>
    <row spans="1:4" r="20">
      <c t="s" s="4" r="A20">
        <v>812</v>
      </c>
      <c t="s" s="4" r="B20">
        <v>389</v>
      </c>
    </row>
    <row spans="1:4" r="21">
      <c t="s" s="4" r="A21">
        <v>813</v>
      </c>
      <c t="s" s="4" r="B21">
        <v>814</v>
      </c>
    </row>
    <row spans="1:4" r="22">
      <c t="s" s="4" r="A22">
        <v>815</v>
      </c>
      <c t="n" s="7" r="B22">
        <v>664000</v>
      </c>
      <c t="n" s="7" r="D22">
        <v>13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6</v>
      </c>
      <c t="s" s="2" r="B1">
        <v>1</v>
      </c>
    </row>
    <row spans="1:3" r="2">
      <c t="s" s="2" r="B2">
        <v>2</v>
      </c>
      <c t="s" s="2" r="C2">
        <v>57</v>
      </c>
    </row>
    <row spans="1:3" r="3">
      <c t="s" s="3" r="A3">
        <v>796</v>
      </c>
    </row>
    <row spans="1:3" r="4">
      <c t="s" s="4" r="A4">
        <v>817</v>
      </c>
      <c t="n" s="7" r="B4">
        <v>890</v>
      </c>
      <c t="n" s="7" r="C4">
        <v>700</v>
      </c>
    </row>
    <row spans="1:3" r="5">
      <c t="s" s="4" r="A5">
        <v>818</v>
      </c>
      <c t="n" s="6" r="B5">
        <v>869</v>
      </c>
      <c t="n" s="6" r="C5">
        <v>759</v>
      </c>
    </row>
    <row spans="1:3" r="6">
      <c t="s" s="4" r="A6">
        <v>819</v>
      </c>
      <c t="n" s="6" r="B6">
        <v>1759</v>
      </c>
      <c t="n" s="6" r="C6">
        <v>1459</v>
      </c>
    </row>
    <row spans="1:3" r="7">
      <c t="s" s="3" r="A7">
        <v>820</v>
      </c>
    </row>
    <row spans="1:3" r="8">
      <c t="s" s="4" r="A8">
        <v>94</v>
      </c>
      <c t="n" s="6" r="B8">
        <v>4593</v>
      </c>
      <c t="n" s="6" r="C8">
        <v>3203</v>
      </c>
    </row>
    <row spans="1:3" r="9">
      <c t="s" s="4" r="A9">
        <v>819</v>
      </c>
      <c t="n" s="6" r="B9">
        <v>4986</v>
      </c>
      <c t="n" s="6" r="C9">
        <v>6104</v>
      </c>
    </row>
    <row spans="1:3" r="10">
      <c t="s" s="4" r="A10">
        <v>64</v>
      </c>
      <c t="n" s="6" r="B10">
        <v>6795</v>
      </c>
      <c t="n" s="6" r="C10">
        <v>7663</v>
      </c>
    </row>
    <row spans="1:3" r="11">
      <c t="s" s="4" r="A11">
        <v>821</v>
      </c>
    </row>
    <row spans="1:3" r="12">
      <c t="s" s="3" r="A12">
        <v>820</v>
      </c>
    </row>
    <row spans="1:3" r="13">
      <c t="s" s="4" r="A13">
        <v>822</v>
      </c>
      <c t="n" s="6" r="B13">
        <v>94</v>
      </c>
      <c t="n" s="6" r="C13">
        <v>94</v>
      </c>
    </row>
    <row spans="1:3" r="14">
      <c t="s" s="4" r="A14">
        <v>823</v>
      </c>
    </row>
    <row spans="1:3" r="15">
      <c t="s" s="3" r="A15">
        <v>820</v>
      </c>
    </row>
    <row spans="1:3" r="16">
      <c t="s" s="4" r="A16">
        <v>824</v>
      </c>
      <c t="n" s="6" r="B16">
        <v>129</v>
      </c>
      <c t="n" s="6" r="C16">
        <v>1030</v>
      </c>
    </row>
    <row spans="1:3" r="17">
      <c t="s" s="4" r="A17">
        <v>825</v>
      </c>
    </row>
    <row spans="1:3" r="18">
      <c t="s" s="3" r="A18">
        <v>820</v>
      </c>
    </row>
    <row spans="1:3" r="19">
      <c t="s" s="4" r="A19">
        <v>64</v>
      </c>
      <c t="n" s="6" r="B19">
        <v>6745</v>
      </c>
      <c t="n" s="6" r="C19">
        <v>7563</v>
      </c>
    </row>
    <row spans="1:3" r="20">
      <c t="s" s="4" r="A20">
        <v>826</v>
      </c>
    </row>
    <row spans="1:3" r="21">
      <c t="s" s="3" r="A21">
        <v>820</v>
      </c>
    </row>
    <row spans="1:3" r="22">
      <c t="s" s="4" r="A22">
        <v>64</v>
      </c>
      <c t="n" s="6" r="B22">
        <v>50</v>
      </c>
      <c t="n" s="6" r="C22">
        <v>100</v>
      </c>
    </row>
    <row spans="1:3" r="23">
      <c t="s" s="4" r="A23">
        <v>420</v>
      </c>
    </row>
    <row spans="1:3" r="24">
      <c t="s" s="3" r="A24">
        <v>820</v>
      </c>
    </row>
    <row spans="1:3" r="25">
      <c t="s" s="4" r="A25">
        <v>824</v>
      </c>
      <c t="n" s="7" r="B25">
        <v>170</v>
      </c>
      <c t="n" s="7" r="C25">
        <v>17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27</v>
      </c>
      <c t="s" s="2" r="B1">
        <v>657</v>
      </c>
      <c t="s" s="2" r="C1">
        <v>1</v>
      </c>
    </row>
    <row spans="1:5" r="2">
      <c t="s" s="2" r="B2">
        <v>752</v>
      </c>
      <c t="s" s="2" r="C2">
        <v>2</v>
      </c>
      <c t="s" s="2" r="D2">
        <v>57</v>
      </c>
      <c t="s" s="2" r="E2">
        <v>25</v>
      </c>
    </row>
    <row spans="1:5" r="3">
      <c t="s" s="3" r="A3">
        <v>828</v>
      </c>
    </row>
    <row spans="1:5" r="4">
      <c t="s" s="4" r="A4">
        <v>829</v>
      </c>
      <c t="s" s="4" r="C4">
        <v>830</v>
      </c>
    </row>
    <row spans="1:5" r="5">
      <c t="s" s="4" r="A5">
        <v>831</v>
      </c>
      <c t="s" s="4" r="C5">
        <v>365</v>
      </c>
    </row>
    <row spans="1:5" r="6">
      <c t="s" s="4" r="A6">
        <v>832</v>
      </c>
      <c t="s" s="4" r="C6">
        <v>387</v>
      </c>
    </row>
    <row spans="1:5" r="7">
      <c t="s" s="4" r="A7">
        <v>69</v>
      </c>
      <c t="n" s="7" r="C7">
        <v>241000</v>
      </c>
      <c t="n" s="7" r="D7">
        <v>245000</v>
      </c>
    </row>
    <row spans="1:5" r="8">
      <c t="s" s="4" r="A8">
        <v>833</v>
      </c>
      <c t="n" s="6" r="C8">
        <v>0</v>
      </c>
      <c t="n" s="7" r="E8">
        <v>0</v>
      </c>
    </row>
    <row spans="1:5" r="9">
      <c t="s" s="4" r="A9">
        <v>834</v>
      </c>
      <c t="n" s="7" r="C9">
        <v>0</v>
      </c>
      <c t="n" s="6" r="E9">
        <v>0</v>
      </c>
    </row>
    <row spans="1:5" r="10">
      <c t="s" s="4" r="A10">
        <v>835</v>
      </c>
      <c t="n" s="6" r="E10">
        <v>159000000</v>
      </c>
    </row>
    <row spans="1:5" r="11">
      <c t="s" s="4" r="A11">
        <v>836</v>
      </c>
      <c t="n" s="7" r="E11">
        <v>602000</v>
      </c>
    </row>
    <row spans="1:5" r="12">
      <c t="s" s="4" r="A12">
        <v>837</v>
      </c>
      <c t="s" s="4" r="C12">
        <v>838</v>
      </c>
    </row>
    <row spans="1:5" r="13">
      <c t="s" s="4" r="A13">
        <v>839</v>
      </c>
    </row>
    <row spans="1:5" r="14">
      <c t="s" s="3" r="A14">
        <v>828</v>
      </c>
    </row>
    <row spans="1:5" r="15">
      <c t="s" s="4" r="A15">
        <v>840</v>
      </c>
      <c t="n" s="7" r="C15">
        <v>2000000</v>
      </c>
    </row>
    <row spans="1:5" r="16">
      <c t="s" s="4" r="A16">
        <v>49</v>
      </c>
    </row>
    <row spans="1:5" r="17">
      <c t="s" s="3" r="A17">
        <v>828</v>
      </c>
    </row>
    <row spans="1:5" r="18">
      <c t="s" s="4" r="A18">
        <v>54</v>
      </c>
      <c t="n" s="6" r="B18">
        <v>25875000</v>
      </c>
      <c t="n" s="6" r="C18">
        <v>285</v>
      </c>
      <c t="n" s="6" r="D18">
        <v>139</v>
      </c>
    </row>
    <row spans="1:5" r="19">
      <c t="s" s="4" r="A19">
        <v>841</v>
      </c>
    </row>
    <row spans="1:5" r="20">
      <c t="s" s="3" r="A20">
        <v>828</v>
      </c>
    </row>
    <row spans="1:5" r="21">
      <c t="s" s="4" r="A21">
        <v>842</v>
      </c>
      <c t="n" s="6" r="C21">
        <v>2012</v>
      </c>
    </row>
    <row spans="1:5" r="22">
      <c t="s" s="4" r="A22">
        <v>843</v>
      </c>
    </row>
    <row spans="1:5" r="23">
      <c t="s" s="3" r="A23">
        <v>828</v>
      </c>
    </row>
    <row spans="1:5" r="24">
      <c t="s" s="4" r="A24">
        <v>842</v>
      </c>
      <c t="n" s="6" r="C24">
        <v>201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0"/>
  </cols>
  <sheetData>
    <row spans="1:4" r="1">
      <c t="s" s="1" r="A1">
        <v>844</v>
      </c>
      <c t="s" s="2" r="B1">
        <v>845</v>
      </c>
      <c t="s" s="2" r="C1">
        <v>845</v>
      </c>
      <c t="s" s="2" r="D1">
        <v>846</v>
      </c>
    </row>
    <row spans="1:4" r="2">
      <c t="s" s="3" r="A2">
        <v>847</v>
      </c>
    </row>
    <row spans="1:4" r="3">
      <c t="s" s="4" r="A3">
        <v>848</v>
      </c>
      <c t="n" s="6" r="B3">
        <v>5</v>
      </c>
      <c t="n" s="6" r="C3">
        <v>5</v>
      </c>
    </row>
    <row spans="1:4" r="4">
      <c t="s" s="4" r="A4">
        <v>849</v>
      </c>
    </row>
    <row spans="1:4" r="5">
      <c t="s" s="3" r="A5">
        <v>847</v>
      </c>
    </row>
    <row spans="1:4" r="6">
      <c t="s" s="4" r="A6">
        <v>850</v>
      </c>
      <c t="s" s="4" r="C6">
        <v>313</v>
      </c>
    </row>
    <row spans="1:4" r="7">
      <c t="s" s="4" r="A7">
        <v>851</v>
      </c>
      <c t="n" s="6" r="B7">
        <v>1199997</v>
      </c>
      <c t="n" s="6" r="C7">
        <v>1199997</v>
      </c>
      <c t="n" s="6" r="D7">
        <v>1114908</v>
      </c>
    </row>
    <row spans="1:4" r="8">
      <c t="s" s="4" r="A8">
        <v>852</v>
      </c>
      <c t="n" s="9" r="B8">
        <v>30.3</v>
      </c>
      <c t="n" s="9" r="C8">
        <v>30.3</v>
      </c>
    </row>
    <row spans="1:4" r="9">
      <c t="s" s="4" r="A9">
        <v>853</v>
      </c>
      <c t="s" s="4" r="B9">
        <v>718</v>
      </c>
    </row>
    <row spans="1:4" r="10">
      <c t="s" s="4" r="A10">
        <v>854</v>
      </c>
    </row>
    <row spans="1:4" r="11">
      <c t="s" s="3" r="A11">
        <v>847</v>
      </c>
    </row>
    <row spans="1:4" r="12">
      <c t="s" s="4" r="A12">
        <v>851</v>
      </c>
      <c t="n" s="6" r="B12">
        <v>517076</v>
      </c>
      <c t="n" s="6" r="C12">
        <v>517076</v>
      </c>
    </row>
    <row spans="1:4" r="13">
      <c t="s" s="4" r="A13">
        <v>855</v>
      </c>
    </row>
    <row spans="1:4" r="14">
      <c t="s" s="3" r="A14">
        <v>847</v>
      </c>
    </row>
    <row spans="1:4" r="15">
      <c t="s" s="4" r="A15">
        <v>851</v>
      </c>
      <c t="n" s="6" r="B15">
        <v>446779</v>
      </c>
      <c t="n" s="6" r="C15">
        <v>446779</v>
      </c>
    </row>
    <row spans="1:4" r="16">
      <c t="s" s="4" r="A16">
        <v>856</v>
      </c>
    </row>
    <row spans="1:4" r="17">
      <c t="s" s="3" r="A17">
        <v>847</v>
      </c>
    </row>
    <row spans="1:4" r="18">
      <c t="s" s="4" r="A18">
        <v>851</v>
      </c>
      <c t="n" s="6" r="B18">
        <v>236142</v>
      </c>
      <c t="n" s="6" r="C18">
        <v>236142</v>
      </c>
    </row>
    <row spans="1:4" r="19">
      <c t="s" s="4" r="A19">
        <v>857</v>
      </c>
    </row>
    <row spans="1:4" r="20">
      <c t="s" s="3" r="A20">
        <v>847</v>
      </c>
    </row>
    <row spans="1:4" r="21">
      <c t="s" s="4" r="A21">
        <v>858</v>
      </c>
      <c t="n" s="6" r="B21">
        <v>47782</v>
      </c>
      <c t="n" s="6" r="C21">
        <v>47782</v>
      </c>
    </row>
    <row spans="1:4" r="22">
      <c t="s" s="4" r="A22">
        <v>859</v>
      </c>
      <c t="n" s="6" r="B22">
        <v>2160106</v>
      </c>
      <c t="n" s="6" r="C22">
        <v>2160106</v>
      </c>
    </row>
    <row spans="1:4" r="23">
      <c t="s" s="4" r="A23">
        <v>860</v>
      </c>
    </row>
    <row spans="1:4" r="24">
      <c t="s" s="3" r="A24">
        <v>847</v>
      </c>
    </row>
    <row spans="1:4" r="25">
      <c t="s" s="4" r="A25">
        <v>858</v>
      </c>
      <c t="n" s="6" r="B25">
        <v>0</v>
      </c>
      <c t="n" s="6" r="C25">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861</v>
      </c>
      <c t="s" s="2" r="B1">
        <v>1</v>
      </c>
    </row>
    <row spans="1:2" r="2">
      <c t="s" s="2" r="B2">
        <v>862</v>
      </c>
    </row>
    <row spans="1:2" r="3">
      <c t="s" s="3" r="A3">
        <v>847</v>
      </c>
    </row>
    <row spans="1:2" r="4">
      <c t="s" s="4" r="A4">
        <v>863</v>
      </c>
      <c t="n" s="6" r="B4">
        <v>1114908</v>
      </c>
    </row>
    <row spans="1:2" r="5">
      <c t="s" s="4" r="A5">
        <v>864</v>
      </c>
      <c t="n" s="6" r="B5">
        <v>245225</v>
      </c>
    </row>
    <row spans="1:2" r="6">
      <c t="s" s="4" r="A6">
        <v>865</v>
      </c>
      <c t="n" s="6" r="B6">
        <v>-124709</v>
      </c>
    </row>
    <row spans="1:2" r="7">
      <c t="s" s="4" r="A7">
        <v>866</v>
      </c>
      <c t="n" s="6" r="B7">
        <v>-35427</v>
      </c>
    </row>
    <row spans="1:2" r="8">
      <c t="s" s="4" r="A8">
        <v>867</v>
      </c>
      <c t="n" s="6" r="B8">
        <v>1199997</v>
      </c>
    </row>
    <row spans="1:2" r="9">
      <c t="s" s="4" r="A9">
        <v>868</v>
      </c>
      <c t="n" s="8" r="B9">
        <v>27.64</v>
      </c>
    </row>
    <row spans="1:2" r="10">
      <c t="s" s="4" r="A10">
        <v>869</v>
      </c>
      <c t="n" s="14" r="B10">
        <v>26.51</v>
      </c>
    </row>
    <row spans="1:2" r="11">
      <c t="s" s="4" r="A11">
        <v>870</v>
      </c>
      <c t="n" s="14" r="B11">
        <v>27.01</v>
      </c>
    </row>
    <row spans="1:2" r="12">
      <c t="s" s="4" r="A12">
        <v>871</v>
      </c>
      <c t="n" s="14" r="B12">
        <v>27.49</v>
      </c>
    </row>
    <row spans="1:2" r="13">
      <c t="s" s="4" r="A13">
        <v>872</v>
      </c>
      <c t="n" s="8" r="B13">
        <v>27.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3</v>
      </c>
      <c t="s" s="2" r="B1">
        <v>2</v>
      </c>
      <c t="s" s="2" r="C1">
        <v>25</v>
      </c>
    </row>
    <row spans="1:3" r="2">
      <c t="s" s="3" r="A2">
        <v>26</v>
      </c>
    </row>
    <row spans="1:3" r="3">
      <c t="s" s="4" r="A3">
        <v>874</v>
      </c>
      <c t="n" s="7" r="B3">
        <v>625</v>
      </c>
      <c t="n" s="7" r="C3">
        <v>8657</v>
      </c>
    </row>
    <row spans="1:3" r="4">
      <c t="s" s="4" r="A4">
        <v>31</v>
      </c>
      <c t="n" s="6" r="B4">
        <v>11826</v>
      </c>
      <c t="n" s="6" r="C4">
        <v>14220</v>
      </c>
    </row>
    <row spans="1:3" r="5">
      <c t="s" s="3" r="A5">
        <v>875</v>
      </c>
    </row>
    <row spans="1:3" r="6">
      <c t="s" s="4" r="A6">
        <v>874</v>
      </c>
      <c t="n" s="6" r="B6">
        <v>9289</v>
      </c>
      <c t="n" s="6" r="C6">
        <v>1448</v>
      </c>
    </row>
    <row spans="1:3" r="7">
      <c t="s" s="4" r="A7">
        <v>876</v>
      </c>
    </row>
    <row spans="1:3" r="8">
      <c t="s" s="3" r="A8">
        <v>26</v>
      </c>
    </row>
    <row spans="1:3" r="9">
      <c t="s" s="4" r="A9">
        <v>874</v>
      </c>
      <c t="n" s="6" r="B9">
        <v>625</v>
      </c>
      <c t="n" s="6" r="C9">
        <v>8657</v>
      </c>
    </row>
    <row spans="1:3" r="10">
      <c t="s" s="4" r="A10">
        <v>31</v>
      </c>
      <c t="n" s="6" r="B10">
        <v>1605</v>
      </c>
      <c t="n" s="6" r="C10">
        <v>1659</v>
      </c>
    </row>
    <row spans="1:3" r="11">
      <c t="s" s="3" r="A11">
        <v>875</v>
      </c>
    </row>
    <row spans="1:3" r="12">
      <c t="s" s="4" r="A12">
        <v>874</v>
      </c>
      <c t="n" s="6" r="B12">
        <v>9289</v>
      </c>
      <c t="n" s="6" r="C12">
        <v>1448</v>
      </c>
    </row>
    <row spans="1:3" r="13">
      <c t="s" s="4" r="A13">
        <v>877</v>
      </c>
    </row>
    <row spans="1:3" r="14">
      <c t="s" s="3" r="A14">
        <v>26</v>
      </c>
    </row>
    <row spans="1:3" r="15">
      <c t="s" s="4" r="A15">
        <v>31</v>
      </c>
      <c t="n" s="7" r="B15">
        <v>10221</v>
      </c>
      <c t="n" s="7" r="C15">
        <v>1256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8</v>
      </c>
      <c t="s" s="2" r="B1">
        <v>1</v>
      </c>
    </row>
    <row spans="1:3" r="2">
      <c t="s" s="2" r="B2">
        <v>2</v>
      </c>
      <c t="s" s="2" r="C2">
        <v>57</v>
      </c>
    </row>
    <row spans="1:3" r="3">
      <c t="s" s="3" r="A3">
        <v>879</v>
      </c>
    </row>
    <row spans="1:3" r="4">
      <c t="s" s="4" r="A4">
        <v>880</v>
      </c>
      <c t="n" s="7" r="B4">
        <v>12561</v>
      </c>
      <c t="n" s="7" r="C4">
        <v>47507</v>
      </c>
    </row>
    <row spans="1:3" r="5">
      <c t="s" s="4" r="A5">
        <v>881</v>
      </c>
      <c t="n" s="6" r="B5">
        <v>-2406</v>
      </c>
      <c t="n" s="6" r="C5">
        <v>-15038</v>
      </c>
    </row>
    <row spans="1:3" r="6">
      <c t="s" s="3" r="A6">
        <v>882</v>
      </c>
    </row>
    <row spans="1:3" r="7">
      <c t="s" s="4" r="A7">
        <v>66</v>
      </c>
      <c t="n" s="6" r="B7">
        <v>66</v>
      </c>
      <c t="n" s="6" r="C7">
        <v>17498</v>
      </c>
    </row>
    <row spans="1:3" r="8">
      <c t="s" s="4" r="A8">
        <v>883</v>
      </c>
      <c t="n" s="7" r="B8">
        <v>10221</v>
      </c>
      <c t="n" s="7" r="C8">
        <v>499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84</v>
      </c>
      <c t="s" s="2" r="B1">
        <v>2</v>
      </c>
      <c t="s" s="2" r="C1">
        <v>25</v>
      </c>
      <c t="s" s="2" r="D1">
        <v>57</v>
      </c>
      <c t="s" s="2" r="E1">
        <v>885</v>
      </c>
    </row>
    <row spans="1:5" r="2">
      <c t="s" s="3" r="A2">
        <v>886</v>
      </c>
    </row>
    <row spans="1:5" r="3">
      <c t="s" s="4" r="A3">
        <v>887</v>
      </c>
      <c t="n" s="7" r="B3">
        <v>10221</v>
      </c>
      <c t="n" s="7" r="C3">
        <v>12561</v>
      </c>
      <c t="n" s="7" r="D3">
        <v>49967</v>
      </c>
      <c t="n" s="7" r="E3">
        <v>47507</v>
      </c>
    </row>
    <row spans="1:5" r="4">
      <c t="s" s="4" r="A4">
        <v>888</v>
      </c>
    </row>
    <row spans="1:5" r="5">
      <c t="s" s="3" r="A5">
        <v>886</v>
      </c>
    </row>
    <row spans="1:5" r="6">
      <c t="s" s="4" r="A6">
        <v>887</v>
      </c>
      <c t="n" s="7" r="B6">
        <v>102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9</v>
      </c>
      <c t="s" s="2" r="B1">
        <v>2</v>
      </c>
      <c t="s" s="2" r="C1">
        <v>25</v>
      </c>
    </row>
    <row spans="1:3" r="2">
      <c t="s" s="3" r="A2">
        <v>890</v>
      </c>
    </row>
    <row spans="1:3" r="3">
      <c t="s" s="4" r="A3">
        <v>36</v>
      </c>
      <c t="n" s="7" r="B3">
        <v>476894</v>
      </c>
      <c t="n" s="7" r="C3">
        <v>497032</v>
      </c>
    </row>
    <row spans="1:3" r="4">
      <c t="s" s="4" r="A4">
        <v>891</v>
      </c>
    </row>
    <row spans="1:3" r="5">
      <c t="s" s="3" r="A5">
        <v>892</v>
      </c>
    </row>
    <row spans="1:3" r="6">
      <c t="s" s="4" r="A6">
        <v>27</v>
      </c>
      <c t="n" s="6" r="B6">
        <v>110622</v>
      </c>
      <c t="n" s="6" r="C6">
        <v>96450</v>
      </c>
    </row>
    <row spans="1:3" r="7">
      <c t="s" s="4" r="A7">
        <v>28</v>
      </c>
      <c t="n" s="6" r="B7">
        <v>434</v>
      </c>
      <c t="n" s="6" r="C7">
        <v>9556</v>
      </c>
    </row>
    <row spans="1:3" r="8">
      <c t="s" s="4" r="A8">
        <v>29</v>
      </c>
      <c t="n" s="6" r="B8">
        <v>9313763</v>
      </c>
      <c t="n" s="6" r="C8">
        <v>9077007</v>
      </c>
    </row>
    <row spans="1:3" r="9">
      <c t="s" s="3" r="A9">
        <v>890</v>
      </c>
    </row>
    <row spans="1:3" r="10">
      <c t="s" s="4" r="A10">
        <v>35</v>
      </c>
      <c t="n" s="6" r="B10">
        <v>6311659</v>
      </c>
      <c t="n" s="6" r="C10">
        <v>6116105</v>
      </c>
    </row>
    <row spans="1:3" r="11">
      <c t="s" s="4" r="A11">
        <v>36</v>
      </c>
      <c t="n" s="6" r="B11">
        <v>476894</v>
      </c>
      <c t="n" s="6" r="C11">
        <v>497032</v>
      </c>
    </row>
    <row spans="1:3" r="12">
      <c t="s" s="4" r="A12">
        <v>37</v>
      </c>
      <c t="n" s="6" r="B12">
        <v>164696</v>
      </c>
      <c t="n" s="6" r="C12">
        <v>164026</v>
      </c>
    </row>
    <row spans="1:3" r="13">
      <c t="s" s="4" r="A13">
        <v>893</v>
      </c>
    </row>
    <row spans="1:3" r="14">
      <c t="s" s="3" r="A14">
        <v>892</v>
      </c>
    </row>
    <row spans="1:3" r="15">
      <c t="s" s="4" r="A15">
        <v>27</v>
      </c>
      <c t="n" s="6" r="B15">
        <v>110622</v>
      </c>
      <c t="n" s="6" r="C15">
        <v>96450</v>
      </c>
    </row>
    <row spans="1:3" r="16">
      <c t="s" s="4" r="A16">
        <v>28</v>
      </c>
      <c t="n" s="6" r="B16">
        <v>434</v>
      </c>
      <c t="n" s="6" r="C16">
        <v>9556</v>
      </c>
    </row>
    <row spans="1:3" r="17">
      <c t="s" s="4" r="A17">
        <v>29</v>
      </c>
      <c t="n" s="6" r="B17">
        <v>9346247</v>
      </c>
      <c t="n" s="6" r="C17">
        <v>9108361</v>
      </c>
    </row>
    <row spans="1:3" r="18">
      <c t="s" s="3" r="A18">
        <v>890</v>
      </c>
    </row>
    <row spans="1:3" r="19">
      <c t="s" s="4" r="A19">
        <v>35</v>
      </c>
      <c t="n" s="6" r="B19">
        <v>6329385</v>
      </c>
      <c t="n" s="6" r="C19">
        <v>6131751</v>
      </c>
    </row>
    <row spans="1:3" r="20">
      <c t="s" s="4" r="A20">
        <v>36</v>
      </c>
      <c t="n" s="6" r="B20">
        <v>478661</v>
      </c>
      <c t="n" s="6" r="C20">
        <v>498992</v>
      </c>
    </row>
    <row spans="1:3" r="21">
      <c t="s" s="4" r="A21">
        <v>37</v>
      </c>
      <c t="n" s="6" r="B21">
        <v>172500</v>
      </c>
      <c t="n" s="6" r="C21">
        <v>172500</v>
      </c>
    </row>
    <row spans="1:3" r="22">
      <c t="s" s="4" r="A22">
        <v>894</v>
      </c>
    </row>
    <row spans="1:3" r="23">
      <c t="s" s="3" r="A23">
        <v>892</v>
      </c>
    </row>
    <row spans="1:3" r="24">
      <c t="s" s="4" r="A24">
        <v>27</v>
      </c>
      <c t="n" s="6" r="B24">
        <v>110622</v>
      </c>
      <c t="n" s="6" r="C24">
        <v>96450</v>
      </c>
    </row>
    <row spans="1:3" r="25">
      <c t="s" s="4" r="A25">
        <v>28</v>
      </c>
      <c t="n" s="6" r="B25">
        <v>434</v>
      </c>
      <c t="n" s="6" r="C25">
        <v>9556</v>
      </c>
    </row>
    <row spans="1:3" r="26">
      <c t="s" s="4" r="A26">
        <v>29</v>
      </c>
      <c t="n" s="6" r="B26">
        <v>9368855</v>
      </c>
      <c t="n" s="6" r="C26">
        <v>9121732</v>
      </c>
    </row>
    <row spans="1:3" r="27">
      <c t="s" s="3" r="A27">
        <v>890</v>
      </c>
    </row>
    <row spans="1:3" r="28">
      <c t="s" s="4" r="A28">
        <v>35</v>
      </c>
      <c t="n" s="6" r="B28">
        <v>6329385</v>
      </c>
      <c t="n" s="6" r="C28">
        <v>6131751</v>
      </c>
    </row>
    <row spans="1:3" r="29">
      <c t="s" s="4" r="A29">
        <v>36</v>
      </c>
      <c t="n" s="6" r="B29">
        <v>478661</v>
      </c>
      <c t="n" s="6" r="C29">
        <v>498992</v>
      </c>
    </row>
    <row spans="1:3" r="30">
      <c t="s" s="4" r="A30">
        <v>37</v>
      </c>
      <c t="n" s="7" r="B30">
        <v>179486</v>
      </c>
      <c t="n" s="7" r="C30">
        <v>17134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s>
  <sheetData>
    <row spans="1:6" r="1">
      <c t="s" s="1" r="A1">
        <v>895</v>
      </c>
      <c t="s" s="2" r="B1">
        <v>1</v>
      </c>
      <c t="s" s="2" r="D1">
        <v>304</v>
      </c>
    </row>
    <row spans="1:6" r="2">
      <c t="s" s="2" r="B2">
        <v>2</v>
      </c>
      <c t="s" s="2" r="C2">
        <v>57</v>
      </c>
      <c t="s" s="2" r="D2">
        <v>25</v>
      </c>
      <c t="s" s="2" r="E2">
        <v>885</v>
      </c>
      <c t="s" s="2" r="F2">
        <v>896</v>
      </c>
    </row>
    <row spans="1:6" r="3">
      <c t="s" s="4" r="A3">
        <v>823</v>
      </c>
    </row>
    <row spans="1:6" r="4">
      <c t="s" s="3" r="A4">
        <v>897</v>
      </c>
    </row>
    <row spans="1:6" r="5">
      <c t="s" s="4" r="A5">
        <v>898</v>
      </c>
      <c t="n" s="7" r="B5">
        <v>129000</v>
      </c>
      <c t="n" s="7" r="C5">
        <v>1030000</v>
      </c>
    </row>
    <row spans="1:6" r="6">
      <c t="s" s="4" r="A6">
        <v>849</v>
      </c>
    </row>
    <row spans="1:6" r="7">
      <c t="s" s="3" r="A7">
        <v>897</v>
      </c>
    </row>
    <row spans="1:6" r="8">
      <c t="s" s="4" r="A8">
        <v>850</v>
      </c>
      <c t="s" s="4" r="B8">
        <v>313</v>
      </c>
    </row>
    <row spans="1:6" r="9">
      <c t="s" s="4" r="A9">
        <v>49</v>
      </c>
    </row>
    <row spans="1:6" r="10">
      <c t="s" s="3" r="A10">
        <v>897</v>
      </c>
    </row>
    <row spans="1:6" r="11">
      <c t="s" s="4" r="A11">
        <v>899</v>
      </c>
      <c t="n" s="7" r="B11">
        <v>939000</v>
      </c>
      <c t="n" s="7" r="D11">
        <v>937000</v>
      </c>
    </row>
    <row spans="1:6" r="12">
      <c t="s" s="4" r="A12">
        <v>804</v>
      </c>
    </row>
    <row spans="1:6" r="13">
      <c t="s" s="3" r="A13">
        <v>897</v>
      </c>
    </row>
    <row spans="1:6" r="14">
      <c t="s" s="4" r="A14">
        <v>900</v>
      </c>
      <c t="s" s="4" r="B14">
        <v>901</v>
      </c>
    </row>
    <row spans="1:6" r="15">
      <c t="s" s="4" r="A15">
        <v>902</v>
      </c>
      <c t="s" s="4" r="B15">
        <v>903</v>
      </c>
    </row>
    <row spans="1:6" r="16">
      <c t="s" s="4" r="A16">
        <v>904</v>
      </c>
      <c t="s" s="4" r="B16">
        <v>528</v>
      </c>
    </row>
    <row spans="1:6" r="17">
      <c t="s" s="4" r="A17">
        <v>806</v>
      </c>
      <c t="n" s="7" r="B17">
        <v>13700000</v>
      </c>
      <c t="n" s="6" r="D17">
        <v>14400000</v>
      </c>
    </row>
    <row spans="1:6" r="18">
      <c t="s" s="4" r="A18">
        <v>905</v>
      </c>
      <c t="n" s="6" r="B18">
        <v>14400000</v>
      </c>
      <c t="n" s="6" r="C18">
        <v>6300000</v>
      </c>
    </row>
    <row spans="1:6" r="19">
      <c t="s" s="4" r="A19">
        <v>906</v>
      </c>
      <c t="n" s="6" r="B19">
        <v>320000</v>
      </c>
      <c t="n" s="6" r="C19">
        <v>139000</v>
      </c>
    </row>
    <row spans="1:6" r="20">
      <c t="s" s="4" r="A20">
        <v>898</v>
      </c>
      <c t="n" s="6" r="B20">
        <v>4200000</v>
      </c>
      <c t="n" s="6" r="C20">
        <v>1200000</v>
      </c>
    </row>
    <row spans="1:6" r="21">
      <c t="s" s="4" r="A21">
        <v>907</v>
      </c>
    </row>
    <row spans="1:6" r="22">
      <c t="s" s="3" r="A22">
        <v>897</v>
      </c>
    </row>
    <row spans="1:6" r="23">
      <c t="s" s="4" r="A23">
        <v>908</v>
      </c>
      <c t="n" s="6" r="B23">
        <v>40100000</v>
      </c>
    </row>
    <row spans="1:6" r="24">
      <c t="s" s="4" r="A24">
        <v>909</v>
      </c>
      <c t="n" s="6" r="B24">
        <v>2400000</v>
      </c>
    </row>
    <row spans="1:6" r="25">
      <c t="s" s="4" r="A25">
        <v>910</v>
      </c>
    </row>
    <row spans="1:6" r="26">
      <c t="s" s="3" r="A26">
        <v>897</v>
      </c>
    </row>
    <row spans="1:6" r="27">
      <c t="s" s="4" r="A27">
        <v>898</v>
      </c>
      <c t="n" s="6" r="D27">
        <v>2700000</v>
      </c>
    </row>
    <row spans="1:6" r="28">
      <c t="s" s="4" r="A28">
        <v>911</v>
      </c>
      <c t="n" s="7" r="B28">
        <v>162000</v>
      </c>
      <c t="n" s="7" r="D28">
        <v>2500000</v>
      </c>
    </row>
    <row spans="1:6" r="29">
      <c t="s" s="4" r="A29">
        <v>912</v>
      </c>
    </row>
    <row spans="1:6" r="30">
      <c t="s" s="3" r="A30">
        <v>897</v>
      </c>
    </row>
    <row spans="1:6" r="31">
      <c t="s" s="4" r="A31">
        <v>913</v>
      </c>
      <c t="n" s="6" r="B31">
        <v>0</v>
      </c>
      <c t="n" s="6" r="D31">
        <v>334758</v>
      </c>
      <c t="n" s="6" r="E31">
        <v>337941</v>
      </c>
      <c t="n" s="6" r="F31">
        <v>339431</v>
      </c>
    </row>
    <row spans="1:6" r="32">
      <c t="s" s="4" r="A32">
        <v>899</v>
      </c>
      <c t="n" s="7" r="D32">
        <v>9300000</v>
      </c>
      <c t="n" s="7" r="E32">
        <v>9400000</v>
      </c>
      <c t="n" s="7" r="F32">
        <v>8500000</v>
      </c>
    </row>
    <row spans="1:6" r="33">
      <c t="s" s="4" r="A33">
        <v>914</v>
      </c>
      <c t="n" s="7" r="B33">
        <v>2100000</v>
      </c>
      <c t="n" s="6" r="C33">
        <v>1400000</v>
      </c>
    </row>
    <row spans="1:6" r="34">
      <c t="s" s="4" r="A34">
        <v>915</v>
      </c>
    </row>
    <row spans="1:6" r="35">
      <c t="s" s="3" r="A35">
        <v>897</v>
      </c>
    </row>
    <row spans="1:6" r="36">
      <c t="s" s="4" r="A36">
        <v>850</v>
      </c>
      <c t="s" s="4" r="B36">
        <v>313</v>
      </c>
    </row>
    <row spans="1:6" r="37">
      <c t="s" s="4" r="A37">
        <v>916</v>
      </c>
    </row>
    <row spans="1:6" r="38">
      <c t="s" s="3" r="A38">
        <v>897</v>
      </c>
    </row>
    <row spans="1:6" r="39">
      <c t="s" s="4" r="A39">
        <v>917</v>
      </c>
      <c t="n" s="7" r="B39">
        <v>90000</v>
      </c>
      <c t="n" s="6" r="C39">
        <v>75000</v>
      </c>
    </row>
    <row spans="1:6" r="40">
      <c t="s" s="4" r="A40">
        <v>918</v>
      </c>
    </row>
    <row spans="1:6" r="41">
      <c t="s" s="3" r="A41">
        <v>897</v>
      </c>
    </row>
    <row spans="1:6" r="42">
      <c t="s" s="4" r="A42">
        <v>919</v>
      </c>
      <c t="n" s="6" r="B42">
        <v>44000</v>
      </c>
      <c t="n" s="7" r="D42">
        <v>83000</v>
      </c>
    </row>
    <row spans="1:6" r="43">
      <c t="s" s="4" r="A43">
        <v>920</v>
      </c>
      <c t="n" s="7" r="B43">
        <v>224000</v>
      </c>
      <c t="n" s="7" r="C43">
        <v>452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5"/>
    <col customWidth="1" max="3" min="3" width="38"/>
    <col customWidth="1" max="4" min="4" width="21"/>
  </cols>
  <sheetData>
    <row spans="1:4" r="1">
      <c t="s" s="1" r="A1">
        <v>921</v>
      </c>
      <c t="s" s="2" r="B1">
        <v>922</v>
      </c>
      <c t="s" s="2" r="C1">
        <v>923</v>
      </c>
      <c t="s" s="2" r="D1">
        <v>457</v>
      </c>
    </row>
    <row spans="1:4" r="2">
      <c t="s" s="3" r="A2">
        <v>924</v>
      </c>
    </row>
    <row spans="1:4" r="3">
      <c t="s" s="4" r="A3">
        <v>338</v>
      </c>
      <c t="s" s="4" r="C3">
        <v>339</v>
      </c>
      <c t="s" s="4" r="D3">
        <v>339</v>
      </c>
    </row>
    <row spans="1:4" r="4">
      <c t="s" s="4" r="A4">
        <v>925</v>
      </c>
      <c t="n" s="6" r="B4">
        <v>71</v>
      </c>
      <c t="n" s="6" r="C4">
        <v>71</v>
      </c>
    </row>
    <row spans="1:4" r="5">
      <c t="s" s="4" r="A5">
        <v>926</v>
      </c>
      <c t="s" s="4" r="B5">
        <v>927</v>
      </c>
    </row>
    <row spans="1:4" r="6">
      <c t="s" s="4" r="A6">
        <v>928</v>
      </c>
      <c t="s" s="4" r="B6">
        <v>929</v>
      </c>
    </row>
    <row spans="1:4" r="7">
      <c t="s" s="4" r="A7">
        <v>930</v>
      </c>
      <c t="n" s="6" r="B7">
        <v>8</v>
      </c>
    </row>
    <row spans="1:4" r="8">
      <c t="s" s="4" r="A8">
        <v>931</v>
      </c>
      <c t="n" s="6" r="B8">
        <v>5</v>
      </c>
    </row>
    <row spans="1:4" r="9">
      <c t="s" s="4" r="A9">
        <v>932</v>
      </c>
      <c t="n" s="6" r="C9">
        <v>4</v>
      </c>
    </row>
    <row spans="1:4" r="10">
      <c t="s" s="4" r="A10">
        <v>933</v>
      </c>
    </row>
    <row spans="1:4" r="11">
      <c t="s" s="3" r="A11">
        <v>924</v>
      </c>
    </row>
    <row spans="1:4" r="12">
      <c t="s" s="4" r="A12">
        <v>934</v>
      </c>
      <c t="n" s="7" r="B12">
        <v>0</v>
      </c>
      <c t="n" s="7" r="C12">
        <v>0</v>
      </c>
    </row>
    <row spans="1:4" r="13">
      <c t="s" s="4" r="A13">
        <v>935</v>
      </c>
    </row>
    <row spans="1:4" r="14">
      <c t="s" s="3" r="A14">
        <v>924</v>
      </c>
    </row>
    <row spans="1:4" r="15">
      <c t="s" s="4" r="A15">
        <v>934</v>
      </c>
      <c t="n" s="6" r="B15">
        <v>0</v>
      </c>
      <c t="n" s="6" r="C15">
        <v>0</v>
      </c>
    </row>
    <row spans="1:4" r="16">
      <c t="s" s="4" r="A16">
        <v>308</v>
      </c>
    </row>
    <row spans="1:4" r="17">
      <c t="s" s="3" r="A17">
        <v>924</v>
      </c>
    </row>
    <row spans="1:4" r="18">
      <c t="s" s="4" r="A18">
        <v>311</v>
      </c>
      <c t="n" s="6" r="B18">
        <v>965140000</v>
      </c>
      <c t="n" s="7" r="C18">
        <v>965140000</v>
      </c>
      <c t="n" s="7" r="D18">
        <v>700658000</v>
      </c>
    </row>
    <row spans="1:4" r="19">
      <c t="s" s="4" r="A19">
        <v>936</v>
      </c>
    </row>
    <row spans="1:4" r="20">
      <c t="s" s="3" r="A20">
        <v>924</v>
      </c>
    </row>
    <row spans="1:4" r="21">
      <c t="s" s="4" r="A21">
        <v>937</v>
      </c>
      <c t="n" s="6" r="B21">
        <v>125000</v>
      </c>
    </row>
    <row spans="1:4" r="22">
      <c t="s" s="4" r="A22">
        <v>938</v>
      </c>
    </row>
    <row spans="1:4" r="23">
      <c t="s" s="3" r="A23">
        <v>924</v>
      </c>
    </row>
    <row spans="1:4" r="24">
      <c t="s" s="4" r="A24">
        <v>937</v>
      </c>
      <c t="n" s="6" r="B24">
        <v>0</v>
      </c>
    </row>
    <row spans="1:4" r="25">
      <c t="s" s="4" r="A25">
        <v>939</v>
      </c>
    </row>
    <row spans="1:4" r="26">
      <c t="s" s="3" r="A26">
        <v>924</v>
      </c>
    </row>
    <row spans="1:4" r="27">
      <c t="s" s="4" r="A27">
        <v>937</v>
      </c>
      <c t="n" s="7" r="B27">
        <v>12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72"/>
    <col customWidth="1" max="3" min="3" width="80"/>
    <col customWidth="1" max="4" min="4" width="80"/>
    <col customWidth="1" max="5" min="5" width="21"/>
  </cols>
  <sheetData>
    <row spans="1:5" r="1">
      <c t="s" s="1" r="A1">
        <v>940</v>
      </c>
      <c t="s" s="2" r="B1">
        <v>491</v>
      </c>
      <c t="s" s="2" r="C1">
        <v>492</v>
      </c>
      <c t="s" s="2" r="D1">
        <v>493</v>
      </c>
      <c t="s" s="2" r="E1">
        <v>457</v>
      </c>
    </row>
    <row spans="1:5" r="2">
      <c t="s" s="3" r="A2">
        <v>941</v>
      </c>
    </row>
    <row spans="1:5" r="3">
      <c t="s" s="4" r="A3">
        <v>294</v>
      </c>
      <c t="s" s="4" r="D3">
        <v>295</v>
      </c>
    </row>
    <row spans="1:5" r="4">
      <c t="s" s="4" r="A4">
        <v>554</v>
      </c>
    </row>
    <row spans="1:5" r="5">
      <c t="s" s="3" r="A5">
        <v>941</v>
      </c>
    </row>
    <row spans="1:5" r="6">
      <c t="s" s="4" r="A6">
        <v>459</v>
      </c>
      <c t="n" s="7" r="C6">
        <v>125000000</v>
      </c>
    </row>
    <row spans="1:5" r="7">
      <c t="s" s="4" r="A7">
        <v>556</v>
      </c>
      <c t="s" s="4" r="C7">
        <v>557</v>
      </c>
    </row>
    <row spans="1:5" r="8">
      <c t="s" s="4" r="A8">
        <v>294</v>
      </c>
      <c t="s" s="4" r="C8">
        <v>555</v>
      </c>
    </row>
    <row spans="1:5" r="9">
      <c t="s" s="4" r="A9">
        <v>530</v>
      </c>
      <c t="s" s="4" r="C9">
        <v>558</v>
      </c>
    </row>
    <row spans="1:5" r="10">
      <c t="s" s="4" r="A10">
        <v>526</v>
      </c>
      <c t="n" s="6" r="C10">
        <v>2</v>
      </c>
    </row>
    <row spans="1:5" r="11">
      <c t="s" s="4" r="A11">
        <v>527</v>
      </c>
      <c t="s" s="4" r="C11">
        <v>528</v>
      </c>
    </row>
    <row spans="1:5" r="12">
      <c t="s" s="4" r="A12">
        <v>451</v>
      </c>
    </row>
    <row spans="1:5" r="13">
      <c t="s" s="3" r="A13">
        <v>941</v>
      </c>
    </row>
    <row spans="1:5" r="14">
      <c t="s" s="4" r="A14">
        <v>459</v>
      </c>
      <c t="n" s="7" r="D14">
        <v>4730915000</v>
      </c>
      <c t="n" s="7" r="E14">
        <v>4804267000</v>
      </c>
    </row>
    <row spans="1:5" r="15">
      <c t="s" s="4" r="A15">
        <v>532</v>
      </c>
    </row>
    <row spans="1:5" r="16">
      <c t="s" s="3" r="A16">
        <v>941</v>
      </c>
    </row>
    <row spans="1:5" r="17">
      <c t="s" s="4" r="A17">
        <v>459</v>
      </c>
      <c t="n" s="7" r="D17">
        <v>695945000</v>
      </c>
      <c t="n" s="7" r="E17">
        <v>750000000</v>
      </c>
    </row>
    <row spans="1:5" r="18">
      <c t="s" s="4" r="A18">
        <v>530</v>
      </c>
      <c t="s" s="4" r="D18">
        <v>535</v>
      </c>
    </row>
    <row spans="1:5" r="19">
      <c t="s" s="4" r="A19">
        <v>526</v>
      </c>
      <c t="n" s="6" r="D19">
        <v>5</v>
      </c>
    </row>
    <row spans="1:5" r="20">
      <c t="s" s="4" r="A20">
        <v>527</v>
      </c>
      <c t="s" s="4" r="D20">
        <v>528</v>
      </c>
    </row>
    <row spans="1:5" r="21">
      <c t="s" s="4" r="A21">
        <v>536</v>
      </c>
    </row>
    <row spans="1:5" r="22">
      <c t="s" s="3" r="A22">
        <v>941</v>
      </c>
    </row>
    <row spans="1:5" r="23">
      <c t="s" s="4" r="A23">
        <v>459</v>
      </c>
      <c t="n" s="7" r="B23">
        <v>1000000000</v>
      </c>
    </row>
    <row spans="1:5" r="24">
      <c t="s" s="4" r="A24">
        <v>294</v>
      </c>
      <c t="s" s="4" r="B24">
        <v>537</v>
      </c>
    </row>
    <row spans="1:5" r="25">
      <c t="s" s="4" r="A25">
        <v>530</v>
      </c>
      <c t="s" s="4" r="B25">
        <v>538</v>
      </c>
    </row>
    <row spans="1:5" r="26">
      <c t="s" s="4" r="A26">
        <v>526</v>
      </c>
      <c t="n" s="6" r="B26">
        <v>5</v>
      </c>
    </row>
    <row spans="1:5" r="27">
      <c t="s" s="4" r="A27">
        <v>527</v>
      </c>
      <c t="s" s="4" r="B27">
        <v>528</v>
      </c>
    </row>
    <row spans="1:5" r="28">
      <c t="s" s="4" r="A28">
        <v>510</v>
      </c>
      <c t="n" s="7" r="B28">
        <v>3041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Summary of Significant Accounti</vt:lpstr>
      <vt:lpstr>Loans Receivable</vt:lpstr>
      <vt:lpstr>Equity Investments in Unconsoli</vt:lpstr>
      <vt:lpstr>Other Assets</vt:lpstr>
      <vt:lpstr>Secured Debt Agreements</vt:lpstr>
      <vt:lpstr>Loan Participations Sold</vt:lpstr>
      <vt:lpstr>Convertible Notes, Net</vt:lpstr>
      <vt:lpstr>Derivative Financial Instrument</vt:lpstr>
      <vt:lpstr>Equity</vt:lpstr>
      <vt:lpstr>Other Expenses</vt:lpstr>
      <vt:lpstr>Income Taxes</vt:lpstr>
      <vt:lpstr>Stock-Based Incentive Plans</vt:lpstr>
      <vt:lpstr>Fair Values</vt:lpstr>
      <vt:lpstr>Transactions with Related Parti</vt:lpstr>
      <vt:lpstr>Commitments and Contingencies</vt:lpstr>
      <vt:lpstr>Subsequent Events</vt:lpstr>
      <vt:lpstr>Summary of Significant Accoun25</vt:lpstr>
      <vt:lpstr>Loans Receivable (Tables)</vt:lpstr>
      <vt:lpstr>Equity Investments in Unconso27</vt:lpstr>
      <vt:lpstr>Other Assets (Tables)</vt:lpstr>
      <vt:lpstr>Secured Debt Agreements (Tables</vt:lpstr>
      <vt:lpstr>Loan Participations Sold (Table</vt:lpstr>
      <vt:lpstr>Derivative Financial Instrume31</vt:lpstr>
      <vt:lpstr>Equity (Tables)</vt:lpstr>
      <vt:lpstr>Other Expenses (Tables)</vt:lpstr>
      <vt:lpstr>Stock-Based Incentive Plans (Ta</vt:lpstr>
      <vt:lpstr>Fair Values (Tables)</vt:lpstr>
      <vt:lpstr>Summary of Significant Accoun36</vt:lpstr>
      <vt:lpstr>Loans Receivable - Additional I</vt:lpstr>
      <vt:lpstr>Loans Receivable - Overall Stat</vt:lpstr>
      <vt:lpstr>Loans Receivable - Overall St39</vt:lpstr>
      <vt:lpstr>Loans Receivable - Activity Rel</vt:lpstr>
      <vt:lpstr>Loans Receivable - Types of Loa</vt:lpstr>
      <vt:lpstr>Loans Receivable - Principal Ba</vt:lpstr>
      <vt:lpstr>Equity Investments in Unconso43</vt:lpstr>
      <vt:lpstr>Equity Investments in Unconso44</vt:lpstr>
      <vt:lpstr>Other Assets - Summary of Compo</vt:lpstr>
      <vt:lpstr>Secured Debt Agreements - Sched</vt:lpstr>
      <vt:lpstr>Secured Debt Agreements - Revol</vt:lpstr>
      <vt:lpstr>Secured Debt Agreements - Rev48</vt:lpstr>
      <vt:lpstr>Secured Debt Agreements - Addit</vt:lpstr>
      <vt:lpstr>Secured Debt Agreements - Summa</vt:lpstr>
      <vt:lpstr>Secured Debt Agreements - Sum51</vt:lpstr>
      <vt:lpstr>Secured Debt Agreements - Sum52</vt:lpstr>
      <vt:lpstr>Secured Debt Agreements - Sum53</vt:lpstr>
      <vt:lpstr>Loan Participations Sold - Addi</vt:lpstr>
      <vt:lpstr>Loan Participations Sold - Summ</vt:lpstr>
      <vt:lpstr>Loan Participations Sold - Su56</vt:lpstr>
      <vt:lpstr>Convertible Notes, Net - Additi</vt:lpstr>
      <vt:lpstr>Derivative Financial Instrume58</vt:lpstr>
      <vt:lpstr>Derivative Financial Instrume59</vt:lpstr>
      <vt:lpstr>Derivative Financial Instrume60</vt:lpstr>
      <vt:lpstr>Derivative Financial Instrume61</vt:lpstr>
      <vt:lpstr>Derivative Financial Instrume62</vt:lpstr>
      <vt:lpstr>Derivative Financial Instrume63</vt:lpstr>
      <vt:lpstr>Derivative Financial Instrume64</vt:lpstr>
      <vt:lpstr>Equity - Additional Information</vt:lpstr>
      <vt:lpstr>Equity - Schedule of Movement i</vt:lpstr>
      <vt:lpstr>Equity - Schedule of Movement67</vt:lpstr>
      <vt:lpstr>Equity - Schedule of Dividend A</vt:lpstr>
      <vt:lpstr>Equity - Schedule of Basic and </vt:lpstr>
      <vt:lpstr>Other Expenses - Additional Inf</vt:lpstr>
      <vt:lpstr>Other Expenses - Schedule of Ge</vt:lpstr>
      <vt:lpstr>Income Taxes - Additional Infor</vt:lpstr>
      <vt:lpstr>Stock-Based Incentive Plans - A</vt:lpstr>
      <vt:lpstr>Stock-Based Incentive Plans - M</vt:lpstr>
      <vt:lpstr>Fair Values - Assets and Liabil</vt:lpstr>
      <vt:lpstr>Fair Values - Reconciliation of</vt:lpstr>
      <vt:lpstr>Fair Values - Additional Inform</vt:lpstr>
      <vt:lpstr>Fair Values - Schedule of Detai</vt:lpstr>
      <vt:lpstr>Transactions with Related Par79</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20:48Z</dcterms:created>
  <dcterms:modified xmlns:dcterms="http://purl.org/dc/terms/" xmlns:xsi="http://www.w3.org/2001/XMLSchema-instance" xsi:type="dcterms:W3CDTF">2016-04-26T16:20:48Z</dcterms:modified>
  <dc:title xmlns:dc="http://purl.org/dc/elements/1.1/">Untitled</dc:title>
  <dc:description xmlns:dc="http://purl.org/dc/elements/1.1/"/>
  <dc:subject xmlns:dc="http://purl.org/dc/elements/1.1/"/>
  <cp:keywords/>
  <cp:category/>
</cp:coreProperties>
</file>